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rinciples of Consolidation" sheetId="9" state="visible" r:id="rId9"/>
    <sheet xmlns:r="http://schemas.openxmlformats.org/officeDocument/2006/relationships" name="Basis of Presentation" sheetId="10" state="visible" r:id="rId10"/>
    <sheet xmlns:r="http://schemas.openxmlformats.org/officeDocument/2006/relationships" name="Net Income Per Common Share (&quot;E" sheetId="11" state="visible" r:id="rId11"/>
    <sheet xmlns:r="http://schemas.openxmlformats.org/officeDocument/2006/relationships" name="Subsequent Events" sheetId="12" state="visible" r:id="rId12"/>
    <sheet xmlns:r="http://schemas.openxmlformats.org/officeDocument/2006/relationships" name="Acquisition of Clifton Bancorp " sheetId="13" state="visible" r:id="rId13"/>
    <sheet xmlns:r="http://schemas.openxmlformats.org/officeDocument/2006/relationships" name="Recent Accounting Pronouncement" sheetId="14" state="visible" r:id="rId14"/>
    <sheet xmlns:r="http://schemas.openxmlformats.org/officeDocument/2006/relationships" name="Securities Available for Sale" sheetId="15" state="visible" r:id="rId15"/>
    <sheet xmlns:r="http://schemas.openxmlformats.org/officeDocument/2006/relationships" name="Securities Held to Maturity" sheetId="16" state="visible" r:id="rId16"/>
    <sheet xmlns:r="http://schemas.openxmlformats.org/officeDocument/2006/relationships" name="Impairment of Securities" sheetId="17" state="visible" r:id="rId17"/>
    <sheet xmlns:r="http://schemas.openxmlformats.org/officeDocument/2006/relationships" name="Loans Receivable" sheetId="18" state="visible" r:id="rId18"/>
    <sheet xmlns:r="http://schemas.openxmlformats.org/officeDocument/2006/relationships" name="Loan Quality and Allowance for "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Derivative Instruments and Hedg" sheetId="22" state="visible" r:id="rId22"/>
    <sheet xmlns:r="http://schemas.openxmlformats.org/officeDocument/2006/relationships" name="Benefit Plans" sheetId="23" state="visible" r:id="rId23"/>
    <sheet xmlns:r="http://schemas.openxmlformats.org/officeDocument/2006/relationships" name="Income Taxes" sheetId="24" state="visible" r:id="rId24"/>
    <sheet xmlns:r="http://schemas.openxmlformats.org/officeDocument/2006/relationships" name="Fair Value of Financial Instrum" sheetId="25" state="visible" r:id="rId25"/>
    <sheet xmlns:r="http://schemas.openxmlformats.org/officeDocument/2006/relationships" name="Comprehensive Income" sheetId="26" state="visible" r:id="rId26"/>
    <sheet xmlns:r="http://schemas.openxmlformats.org/officeDocument/2006/relationships" name="Revenue Recognition" sheetId="27" state="visible" r:id="rId27"/>
    <sheet xmlns:r="http://schemas.openxmlformats.org/officeDocument/2006/relationships" name="Premium on Debt Securities" sheetId="28" state="visible" r:id="rId28"/>
    <sheet xmlns:r="http://schemas.openxmlformats.org/officeDocument/2006/relationships" name="Net Income Per Common Share (_2" sheetId="29" state="visible" r:id="rId29"/>
    <sheet xmlns:r="http://schemas.openxmlformats.org/officeDocument/2006/relationships" name="Acquisition of Clifton Bancor_2" sheetId="30" state="visible" r:id="rId30"/>
    <sheet xmlns:r="http://schemas.openxmlformats.org/officeDocument/2006/relationships" name="Securities Available for Sale (" sheetId="31" state="visible" r:id="rId31"/>
    <sheet xmlns:r="http://schemas.openxmlformats.org/officeDocument/2006/relationships" name="Securities Held to Maturity (Ta" sheetId="32" state="visible" r:id="rId32"/>
    <sheet xmlns:r="http://schemas.openxmlformats.org/officeDocument/2006/relationships" name="Impairment of Securities (Table" sheetId="33" state="visible" r:id="rId33"/>
    <sheet xmlns:r="http://schemas.openxmlformats.org/officeDocument/2006/relationships" name="Loans Receivable (Tables)" sheetId="34" state="visible" r:id="rId34"/>
    <sheet xmlns:r="http://schemas.openxmlformats.org/officeDocument/2006/relationships" name="Loan Quality and Allowance fo_2" sheetId="35" state="visible" r:id="rId35"/>
    <sheet xmlns:r="http://schemas.openxmlformats.org/officeDocument/2006/relationships" name="Deposits (Tables)" sheetId="36" state="visible" r:id="rId36"/>
    <sheet xmlns:r="http://schemas.openxmlformats.org/officeDocument/2006/relationships" name="Borrowings (Tables)" sheetId="37" state="visible" r:id="rId37"/>
    <sheet xmlns:r="http://schemas.openxmlformats.org/officeDocument/2006/relationships" name="Derivative Instruments and He_2" sheetId="38" state="visible" r:id="rId38"/>
    <sheet xmlns:r="http://schemas.openxmlformats.org/officeDocument/2006/relationships" name="Benefit Plans (Tables)" sheetId="39" state="visible" r:id="rId39"/>
    <sheet xmlns:r="http://schemas.openxmlformats.org/officeDocument/2006/relationships" name="Income Taxes (Tables)" sheetId="40" state="visible" r:id="rId40"/>
    <sheet xmlns:r="http://schemas.openxmlformats.org/officeDocument/2006/relationships" name="Fair Value of Financial Instr_2" sheetId="41" state="visible" r:id="rId41"/>
    <sheet xmlns:r="http://schemas.openxmlformats.org/officeDocument/2006/relationships" name="Comprehensive Income (Tables)" sheetId="42" state="visible" r:id="rId42"/>
    <sheet xmlns:r="http://schemas.openxmlformats.org/officeDocument/2006/relationships" name="Revenue Recognition (Tables)" sheetId="43" state="visible" r:id="rId43"/>
    <sheet xmlns:r="http://schemas.openxmlformats.org/officeDocument/2006/relationships" name="Net Income Per Common Share (EP" sheetId="44" state="visible" r:id="rId44"/>
    <sheet xmlns:r="http://schemas.openxmlformats.org/officeDocument/2006/relationships" name="Net Income Per Common Share (_3" sheetId="45" state="visible" r:id="rId45"/>
    <sheet xmlns:r="http://schemas.openxmlformats.org/officeDocument/2006/relationships" name="Acquisition of Clifton Bancor_3" sheetId="46" state="visible" r:id="rId46"/>
    <sheet xmlns:r="http://schemas.openxmlformats.org/officeDocument/2006/relationships" name="Acquisition of Clifton Bancor_4" sheetId="47" state="visible" r:id="rId47"/>
    <sheet xmlns:r="http://schemas.openxmlformats.org/officeDocument/2006/relationships" name="Securities Available for Sale -" sheetId="48" state="visible" r:id="rId48"/>
    <sheet xmlns:r="http://schemas.openxmlformats.org/officeDocument/2006/relationships" name="Securities Available for Sale_2" sheetId="49" state="visible" r:id="rId49"/>
    <sheet xmlns:r="http://schemas.openxmlformats.org/officeDocument/2006/relationships" name="Securities Available for Sale_3" sheetId="50" state="visible" r:id="rId50"/>
    <sheet xmlns:r="http://schemas.openxmlformats.org/officeDocument/2006/relationships" name="Securities Available for Sale_4" sheetId="51" state="visible" r:id="rId51"/>
    <sheet xmlns:r="http://schemas.openxmlformats.org/officeDocument/2006/relationships" name="Securities Held to Maturity - A" sheetId="52" state="visible" r:id="rId52"/>
    <sheet xmlns:r="http://schemas.openxmlformats.org/officeDocument/2006/relationships" name="Securities Held to Maturity - S" sheetId="53" state="visible" r:id="rId53"/>
    <sheet xmlns:r="http://schemas.openxmlformats.org/officeDocument/2006/relationships" name="Securities Held to Maturity -_2" sheetId="54" state="visible" r:id="rId54"/>
    <sheet xmlns:r="http://schemas.openxmlformats.org/officeDocument/2006/relationships" name="Securities Held to Maturity -_3" sheetId="55" state="visible" r:id="rId55"/>
    <sheet xmlns:r="http://schemas.openxmlformats.org/officeDocument/2006/relationships" name="Impairment of Securities - Sche" sheetId="56" state="visible" r:id="rId56"/>
    <sheet xmlns:r="http://schemas.openxmlformats.org/officeDocument/2006/relationships" name="Impairment of Securities - Sc_2" sheetId="57" state="visible" r:id="rId57"/>
    <sheet xmlns:r="http://schemas.openxmlformats.org/officeDocument/2006/relationships" name="Loans Receivable - Schedule of " sheetId="58" state="visible" r:id="rId58"/>
    <sheet xmlns:r="http://schemas.openxmlformats.org/officeDocument/2006/relationships" name="Loan Quality and Allowance fo_3" sheetId="59" state="visible" r:id="rId59"/>
    <sheet xmlns:r="http://schemas.openxmlformats.org/officeDocument/2006/relationships" name="Loan Quality and Allowance fo_4" sheetId="60" state="visible" r:id="rId60"/>
    <sheet xmlns:r="http://schemas.openxmlformats.org/officeDocument/2006/relationships" name="Loan Quality and Allowance fo_5" sheetId="61" state="visible" r:id="rId61"/>
    <sheet xmlns:r="http://schemas.openxmlformats.org/officeDocument/2006/relationships" name="Loan Quality and Allowance fo_6" sheetId="62" state="visible" r:id="rId62"/>
    <sheet xmlns:r="http://schemas.openxmlformats.org/officeDocument/2006/relationships" name="Loan Quality and Allowance fo_7" sheetId="63" state="visible" r:id="rId63"/>
    <sheet xmlns:r="http://schemas.openxmlformats.org/officeDocument/2006/relationships" name="Loan Quality and Allowance fo_8" sheetId="64" state="visible" r:id="rId64"/>
    <sheet xmlns:r="http://schemas.openxmlformats.org/officeDocument/2006/relationships" name="Loan Quality and Allowance fo_9" sheetId="65" state="visible" r:id="rId65"/>
    <sheet xmlns:r="http://schemas.openxmlformats.org/officeDocument/2006/relationships" name="Deposits - Summary of Deposits " sheetId="66" state="visible" r:id="rId66"/>
    <sheet xmlns:r="http://schemas.openxmlformats.org/officeDocument/2006/relationships" name="Borrowings - Schedule of Fixed " sheetId="67" state="visible" r:id="rId67"/>
    <sheet xmlns:r="http://schemas.openxmlformats.org/officeDocument/2006/relationships" name="Borrowings - Additional Informa" sheetId="68" state="visible" r:id="rId68"/>
    <sheet xmlns:r="http://schemas.openxmlformats.org/officeDocument/2006/relationships" name="Derivative Instruments and He_3" sheetId="69" state="visible" r:id="rId69"/>
    <sheet xmlns:r="http://schemas.openxmlformats.org/officeDocument/2006/relationships" name="Derivative Instruments and He_4" sheetId="70" state="visible" r:id="rId70"/>
    <sheet xmlns:r="http://schemas.openxmlformats.org/officeDocument/2006/relationships" name="Derivative Instruments and He_5" sheetId="71" state="visible" r:id="rId71"/>
    <sheet xmlns:r="http://schemas.openxmlformats.org/officeDocument/2006/relationships" name="Derivative Instruments and He_6" sheetId="72" state="visible" r:id="rId72"/>
    <sheet xmlns:r="http://schemas.openxmlformats.org/officeDocument/2006/relationships" name="Benefit Plans - Schedule of Net" sheetId="73" state="visible" r:id="rId73"/>
    <sheet xmlns:r="http://schemas.openxmlformats.org/officeDocument/2006/relationships" name="Benefit Plans - Schedule of Imp" sheetId="74" state="visible" r:id="rId74"/>
    <sheet xmlns:r="http://schemas.openxmlformats.org/officeDocument/2006/relationships" name="Income Taxes - Additional Infor" sheetId="75" state="visible" r:id="rId75"/>
    <sheet xmlns:r="http://schemas.openxmlformats.org/officeDocument/2006/relationships" name="Income Taxes - Schedule of Effe" sheetId="76" state="visible" r:id="rId76"/>
    <sheet xmlns:r="http://schemas.openxmlformats.org/officeDocument/2006/relationships" name="Income Taxes - Schedule of Defe" sheetId="77" state="visible" r:id="rId77"/>
    <sheet xmlns:r="http://schemas.openxmlformats.org/officeDocument/2006/relationships" name="Fair Value of Financial Instr_3" sheetId="78" state="visible" r:id="rId78"/>
    <sheet xmlns:r="http://schemas.openxmlformats.org/officeDocument/2006/relationships" name="Fair Value of Financial Instr_4" sheetId="79" state="visible" r:id="rId79"/>
    <sheet xmlns:r="http://schemas.openxmlformats.org/officeDocument/2006/relationships" name="Fair Value of Financial Instr_5" sheetId="80" state="visible" r:id="rId80"/>
    <sheet xmlns:r="http://schemas.openxmlformats.org/officeDocument/2006/relationships" name="Fair Value of Financial Instr_6" sheetId="81" state="visible" r:id="rId81"/>
    <sheet xmlns:r="http://schemas.openxmlformats.org/officeDocument/2006/relationships" name="Fair Value of Financial Instr_7" sheetId="82" state="visible" r:id="rId82"/>
    <sheet xmlns:r="http://schemas.openxmlformats.org/officeDocument/2006/relationships" name="Comprehensive Income - Schedule" sheetId="83" state="visible" r:id="rId83"/>
    <sheet xmlns:r="http://schemas.openxmlformats.org/officeDocument/2006/relationships" name="Comprehensive Income - Schedu_2" sheetId="84" state="visible" r:id="rId84"/>
    <sheet xmlns:r="http://schemas.openxmlformats.org/officeDocument/2006/relationships" name="Comprehensive Income - Schedu_3" sheetId="85" state="visible" r:id="rId85"/>
    <sheet xmlns:r="http://schemas.openxmlformats.org/officeDocument/2006/relationships" name="Revenue Recognition - Non Inter" sheetId="86" state="visible" r:id="rId86"/>
    <sheet xmlns:r="http://schemas.openxmlformats.org/officeDocument/2006/relationships" name="Premium on Debt Securities - Ad" sheetId="87" state="visible" r:id="rId87"/>
  </sheets>
  <definedNames/>
  <calcPr calcId="124519" fullCalcOnLoad="1"/>
</workbook>
</file>

<file path=xl/sharedStrings.xml><?xml version="1.0" encoding="utf-8"?>
<sst xmlns="http://schemas.openxmlformats.org/spreadsheetml/2006/main" uniqueCount="871">
  <si>
    <t>Document and Entity Information - shares</t>
  </si>
  <si>
    <t>9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3</t>
  </si>
  <si>
    <t>Trading Symbol</t>
  </si>
  <si>
    <t>KRNY</t>
  </si>
  <si>
    <t>Entity Registrant Name</t>
  </si>
  <si>
    <t>Kearny Financial Corp.</t>
  </si>
  <si>
    <t>Entity Central Index Key</t>
  </si>
  <si>
    <t>0001617242</t>
  </si>
  <si>
    <t>Current Fiscal Year End Date</t>
  </si>
  <si>
    <t>--06-30</t>
  </si>
  <si>
    <t>Entity Filer Category</t>
  </si>
  <si>
    <t>Large Accelerated Filer</t>
  </si>
  <si>
    <t>Entity Common Stock, Shares Outstanding</t>
  </si>
  <si>
    <t>Entity Small Business</t>
  </si>
  <si>
    <t>Entity Emerging Growth Company</t>
  </si>
  <si>
    <t>CONSOLIDATED STATEMENTS OF FINANCIAL CONDITION (Unaudited) - USD ($) $ in Thousands</t>
  </si>
  <si>
    <t>Jun. 30, 2018</t>
  </si>
  <si>
    <t>Assets</t>
  </si>
  <si>
    <t>Cash and amounts due from depository institutions</t>
  </si>
  <si>
    <t>Interest-bearing deposits in other banks</t>
  </si>
  <si>
    <t>Cash and cash equivalents</t>
  </si>
  <si>
    <t>Investment securities available for sale, at fair value</t>
  </si>
  <si>
    <t>Investment securities held to maturity (fair value $592,814 and $579,499, respectively)</t>
  </si>
  <si>
    <t>Loans held-for-sale</t>
  </si>
  <si>
    <t>Loans receivable, including unaccreted yield adjustments of $(55,712) and $(66,567), respectively</t>
  </si>
  <si>
    <t>Less: allowance for loan losses</t>
  </si>
  <si>
    <t>Net loans receivable</t>
  </si>
  <si>
    <t>Premises and equipment</t>
  </si>
  <si>
    <t>Federal Home Loan Bank ("FHLB") of New York stock</t>
  </si>
  <si>
    <t>Accrued interest receivable</t>
  </si>
  <si>
    <t>Goodwill</t>
  </si>
  <si>
    <t>Core deposit intangibles</t>
  </si>
  <si>
    <t>Bank owned life insurance</t>
  </si>
  <si>
    <t>Deferred income tax assets, net</t>
  </si>
  <si>
    <t>Other real estate owned</t>
  </si>
  <si>
    <t>Other assets</t>
  </si>
  <si>
    <t>Total Assets</t>
  </si>
  <si>
    <t>Liabilities</t>
  </si>
  <si>
    <t>Deposits: Non-interest-bearing</t>
  </si>
  <si>
    <t>Deposits: Interest-bearing</t>
  </si>
  <si>
    <t>Total deposits</t>
  </si>
  <si>
    <t>Borrowings</t>
  </si>
  <si>
    <t>Advance payments by borrowers for taxes</t>
  </si>
  <si>
    <t>Other liabilities</t>
  </si>
  <si>
    <t>Total Liabilities</t>
  </si>
  <si>
    <t>Stockholders' Equity</t>
  </si>
  <si>
    <t>Preferred stock, $0.01 par value, 100,000,000 shares authorized; none issued and outstanding</t>
  </si>
  <si>
    <t xml:space="preserve"> </t>
  </si>
  <si>
    <t>Common stock, $0.01 par value; 800,000,000 shares authorized; 91,495,132 shares and 99,626,400 shares issued and outstanding, respectively</t>
  </si>
  <si>
    <t>Paid-in capital</t>
  </si>
  <si>
    <t>Retained earnings</t>
  </si>
  <si>
    <t>Unearned employee stock ownership plan shares; 3,211,161 shares and 3,361,684 shares, respectively</t>
  </si>
  <si>
    <t>Accumulated other comprehensive income</t>
  </si>
  <si>
    <t>Total Stockholders' Equity</t>
  </si>
  <si>
    <t>Total Liabilities and Stockholders' Equity</t>
  </si>
  <si>
    <t>CONSOLIDATED STATEMENTS OF FINANCIAL CONDITION (Unaudited) (Parenthetical) - USD ($) $ in Thousands</t>
  </si>
  <si>
    <t>Statement Of Financial Position [Abstract]</t>
  </si>
  <si>
    <t>Securities held to maturity, estimated fair value</t>
  </si>
  <si>
    <t>Loans receivable, unamortized yield adjustme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Employee Stock Ownership Plan (ESOP), Number of Suspense Shares</t>
  </si>
  <si>
    <t>CONSOLIDATED STATEMENTS OF INCOME (Unaudited) - USD ($) shares in Thousands, $ in Thousands</t>
  </si>
  <si>
    <t>3 Months Ended</t>
  </si>
  <si>
    <t>Mar. 31, 2018</t>
  </si>
  <si>
    <t>Interest Income</t>
  </si>
  <si>
    <t>Loans</t>
  </si>
  <si>
    <t>Taxable investment securities</t>
  </si>
  <si>
    <t>Tax-exempt investment securities</t>
  </si>
  <si>
    <t>Other interest-earning assets</t>
  </si>
  <si>
    <t>Total Interest Income</t>
  </si>
  <si>
    <t>Interest Expense</t>
  </si>
  <si>
    <t>Deposits</t>
  </si>
  <si>
    <t>Total Interest Expense</t>
  </si>
  <si>
    <t>Net Interest Income</t>
  </si>
  <si>
    <t>(Reversal of) provision for loan losses</t>
  </si>
  <si>
    <t>Net Interest Income after (Reversal of) Provision for Loan Losses</t>
  </si>
  <si>
    <t>Non-Interest Income</t>
  </si>
  <si>
    <t>Loss on sale and call of securities</t>
  </si>
  <si>
    <t>[1]</t>
  </si>
  <si>
    <t>Gain on sale of loans</t>
  </si>
  <si>
    <t>(Loss) gain on sale and write down of other real estate owned</t>
  </si>
  <si>
    <t>Income from bank owned life insurance</t>
  </si>
  <si>
    <t>Miscellaneous</t>
  </si>
  <si>
    <t>Total Non-Interest Income</t>
  </si>
  <si>
    <t>Non-Interest Expense</t>
  </si>
  <si>
    <t>Salaries and employee benefits</t>
  </si>
  <si>
    <t>Net occupancy expense of premises</t>
  </si>
  <si>
    <t>Equipment and systems</t>
  </si>
  <si>
    <t>Advertising and marketing</t>
  </si>
  <si>
    <t>Federal deposit insurance premium</t>
  </si>
  <si>
    <t>Directors' compensation</t>
  </si>
  <si>
    <t>Merger-related expenses</t>
  </si>
  <si>
    <t>Total Non-Interest Expense</t>
  </si>
  <si>
    <t>Income before Income Taxes</t>
  </si>
  <si>
    <t>Income tax expense</t>
  </si>
  <si>
    <t>Net Income</t>
  </si>
  <si>
    <t>Net Income per Common Share (EPS)</t>
  </si>
  <si>
    <t>Basic</t>
  </si>
  <si>
    <t>Diluted</t>
  </si>
  <si>
    <t>Weighted Average Number of Common Shares Outstanding</t>
  </si>
  <si>
    <t>Dividends Declared Per Common Share</t>
  </si>
  <si>
    <t>Financial Service [Member]</t>
  </si>
  <si>
    <t>Fees and service charges</t>
  </si>
  <si>
    <t>Credit and Debit Card [Member]</t>
  </si>
  <si>
    <t>Not within the scope of ASC 606.</t>
  </si>
  <si>
    <t>CONSOLIDATED STATEMENTS OF COMPREHENSIVE INCOME (Unaudited) - USD ($) $ in Thousands</t>
  </si>
  <si>
    <t>Statement Of Income And Comprehensive Income [Abstract]</t>
  </si>
  <si>
    <t>Other Comprehensive (Loss) Income, net of tax:</t>
  </si>
  <si>
    <t>Net unrealized gain (loss) on securities available for sale</t>
  </si>
  <si>
    <t>Amortization of net unrealized loss on securities available for sale transferred to held to maturity</t>
  </si>
  <si>
    <t>Net realized loss on securities available for sale</t>
  </si>
  <si>
    <t>Fair value adjustments on derivatives</t>
  </si>
  <si>
    <t>Benefit plan adjustments</t>
  </si>
  <si>
    <t>Total Other Comprehensive (Loss) Income</t>
  </si>
  <si>
    <t>Total Comprehensive Income</t>
  </si>
  <si>
    <t>CONSOLIDATED STATEMENTS OF CHANGES IN STOCKHOLDERS' EQUITY (Unaudited) - USD ($) $ in Thousands</t>
  </si>
  <si>
    <t>Total</t>
  </si>
  <si>
    <t>Common Stock [Member]</t>
  </si>
  <si>
    <t>Paid-in Capital [Member]</t>
  </si>
  <si>
    <t>Retained Earnings [Member]</t>
  </si>
  <si>
    <t>Unearned ESOP Shares [Member]</t>
  </si>
  <si>
    <t>Accumulated Other Comprehensive (Loss) Income [Member]</t>
  </si>
  <si>
    <t>Balance (in value) at Jun. 30, 2017</t>
  </si>
  <si>
    <t>Balance (in shares) at Jun. 30, 2017</t>
  </si>
  <si>
    <t>Other comprehensive income (loss), net of income tax expense (benefit)</t>
  </si>
  <si>
    <t>ESOP shares committed to be released</t>
  </si>
  <si>
    <t>Stock option exercise</t>
  </si>
  <si>
    <t>Stock option exercise (in shares)</t>
  </si>
  <si>
    <t>Stock option expense</t>
  </si>
  <si>
    <t>Share repurchases (in value)</t>
  </si>
  <si>
    <t>Stock repurchases (in shares)</t>
  </si>
  <si>
    <t>Restricted stock plan shares earned</t>
  </si>
  <si>
    <t>Cancellation of shares issued for restricted stock awards (in value)</t>
  </si>
  <si>
    <t>Cancellation of shares issued for restricted stock awards (in shares)</t>
  </si>
  <si>
    <t>Reclassification of stranded tax effects from Accumulated Other Comprehensive Income</t>
  </si>
  <si>
    <t>Cash dividends declared</t>
  </si>
  <si>
    <t>Balance (in value) at Mar. 31, 2018</t>
  </si>
  <si>
    <t>Balance (in shares) at Mar. 31, 2018</t>
  </si>
  <si>
    <t>Balance (in value) at Dec. 31, 2017</t>
  </si>
  <si>
    <t>Balance (in shares) at Dec. 31, 2017</t>
  </si>
  <si>
    <t>Balance (in value) at Jun. 30, 2018</t>
  </si>
  <si>
    <t>Balance (in shares) at Jun. 30, 2018</t>
  </si>
  <si>
    <t>Cumulative effect of change in accounting principle for the adoption of ASU 2017-08 (Accounting Standards Update 2017-08 [Member]) at Jun. 30, 2018</t>
  </si>
  <si>
    <t>Balance (in value), adjusted for change in accounting principle at Jun. 30, 2018</t>
  </si>
  <si>
    <t>Issuance of shares under stock benefit plans (in value)</t>
  </si>
  <si>
    <t>Issuance of shares under stock benefit plans (in shares)</t>
  </si>
  <si>
    <t>Balance (in value) at Mar. 31, 2019</t>
  </si>
  <si>
    <t>Balance (in shares) at Mar. 31, 2019</t>
  </si>
  <si>
    <t>Balance (in value) at Dec. 31, 2018</t>
  </si>
  <si>
    <t>Balance (in shares) at Dec. 31, 2018</t>
  </si>
  <si>
    <t>CONSOLIDATED STATEMENTS OF CHANGES IN STOCKHOLDERS' EQUITY (Unaudited) (Parenthetical) - $ / shares shares in Thousands</t>
  </si>
  <si>
    <t>Statement Of Stockholders Equity [Abstract]</t>
  </si>
  <si>
    <t>ESOP shares committed to be released, shares</t>
  </si>
  <si>
    <t>Restricted stock plan shares earned, shares</t>
  </si>
  <si>
    <t>CONSOLIDATED STATEMENTS OF CASH FLOWS (Unaudited) - USD ($) $ in Thousands</t>
  </si>
  <si>
    <t>Cash Flows from Operating Activities:</t>
  </si>
  <si>
    <t>Adjustment to reconcile net income to net cash provided by operating activities:</t>
  </si>
  <si>
    <t>Depreciation and amortization of premises and equipment</t>
  </si>
  <si>
    <t>Net (accretion) amortization of premiums, discounts and loan fees and costs</t>
  </si>
  <si>
    <t>Deferred income taxes and valuation allowance</t>
  </si>
  <si>
    <t>Amortization of intangible assets</t>
  </si>
  <si>
    <t>Accretion of benefit plans’ unrecognized net gain</t>
  </si>
  <si>
    <t>Provision for loan losses</t>
  </si>
  <si>
    <t>Loss on write-down and sales of other real estate owned</t>
  </si>
  <si>
    <t>Loans originated for sale</t>
  </si>
  <si>
    <t>Proceeds from sale of mortgage loans held-for-sale</t>
  </si>
  <si>
    <t>Gain on sale of mortgage loans held-for-sale, net</t>
  </si>
  <si>
    <t>Realized loss on sale of investment securities available for sale</t>
  </si>
  <si>
    <t>Realized loss on call of investment securities held to maturity</t>
  </si>
  <si>
    <t>Proceeds from sale of SBA loans</t>
  </si>
  <si>
    <t>Realized gain on sale of SBA loans</t>
  </si>
  <si>
    <t>Realized loss on disposition of premises and equipment</t>
  </si>
  <si>
    <t>Increase in cash surrender value of bank owned life insurance</t>
  </si>
  <si>
    <t>ESOP, stock option plan and restricted stock plan expenses</t>
  </si>
  <si>
    <t>Increase in interest receivable</t>
  </si>
  <si>
    <t>Decrease in other assets</t>
  </si>
  <si>
    <t>Increase in interest payable</t>
  </si>
  <si>
    <t>Decrease in other liabilities</t>
  </si>
  <si>
    <t>Net Cash Provided by Operating Activities</t>
  </si>
  <si>
    <t>Purchases of:</t>
  </si>
  <si>
    <t>Investment securities available for sale</t>
  </si>
  <si>
    <t>Investment securities held to maturity</t>
  </si>
  <si>
    <t>Proceeds from:</t>
  </si>
  <si>
    <t>Repayments/calls/maturities of investment securities available for sale</t>
  </si>
  <si>
    <t>Repayments/calls/maturities of investment securities held to maturity</t>
  </si>
  <si>
    <t>Sales of investment securities available for sale</t>
  </si>
  <si>
    <t>Purchase of loans</t>
  </si>
  <si>
    <t>Net increase in loans receivable</t>
  </si>
  <si>
    <t>Proceeds from sale of real estate owned</t>
  </si>
  <si>
    <t>Additions to premises and equipment</t>
  </si>
  <si>
    <t>Proceeds from cash settlement of premises and equipment</t>
  </si>
  <si>
    <t>Purchase of FHLB stock</t>
  </si>
  <si>
    <t>Redemption of FHLB stock</t>
  </si>
  <si>
    <t>Net Cash Used in Investing Activities</t>
  </si>
  <si>
    <t>Cash Flows from Financing Activities:</t>
  </si>
  <si>
    <t>Net increase in deposits</t>
  </si>
  <si>
    <t>Repayment of term FHLB advances</t>
  </si>
  <si>
    <t>Proceeds from term FHLB advances</t>
  </si>
  <si>
    <t>Net increase in other short-term borrowings</t>
  </si>
  <si>
    <t>Net (decrease) increase in advance payments by borrowers for taxes</t>
  </si>
  <si>
    <t>Repurchase and cancellation of common stock of Kearny Financial Corp.</t>
  </si>
  <si>
    <t>Cancellation of shares repurchased on vesting to pay taxes</t>
  </si>
  <si>
    <t>Exercise of stock options</t>
  </si>
  <si>
    <t>Dividends paid</t>
  </si>
  <si>
    <t>Net Cash Provided by Financing Activities</t>
  </si>
  <si>
    <t>Net Decrease in Cash and Cash Equivalents</t>
  </si>
  <si>
    <t>Cash and Cash Equivalents - Beginning</t>
  </si>
  <si>
    <t>Cash and Cash Equivalents - Ending</t>
  </si>
  <si>
    <t>Cash paid during the period for:</t>
  </si>
  <si>
    <t>Income taxes, net of refunds</t>
  </si>
  <si>
    <t>Interest</t>
  </si>
  <si>
    <t>Non-cash investing and financing activities:</t>
  </si>
  <si>
    <t>Acquisition of other real estate owned in settlement of loans</t>
  </si>
  <si>
    <t>Principles of Consolidation</t>
  </si>
  <si>
    <t>Accounting Policies [Abstract]</t>
  </si>
  <si>
    <t xml:space="preserve">1. PRINCIPLES OF CONSOLIDATION The unaudited consolidated financial statements include the accounts of Kearny Financial Corp. (the “Company”), its wholly-owned subsidiary, Kearny Bank (the “Bank”) and the Bank’s wholly-owned subsidiaries, CJB Investment Corp. and KFS Financial Services, Inc. and its wholly-owned subsidiary, KFS Insurance Services, Inc. The Company conducts its business principally through the Bank. Management prepared the unaudited consolidated financial statements in conformity with accounting principles generally accepted in the United States of America (“GAAP”), including the elimination of all significant inter-company accounts and transactions during consolidation. </t>
  </si>
  <si>
    <t>Basis of Presentation</t>
  </si>
  <si>
    <t xml:space="preserve">2. BASIS OF PRESENTATION The accompanying unaudited consolidated financial statements were prepared in accordance with instructions for Form 10-Q and Regulation S-X and do not include information or footnotes necessary for a complete presentation of financial condition, income, comprehensive income, changes in stockholders’ equity and cash flows in conformity with GAAP. However, in the opinion of management, all adjustments (consisting of normal recurring adjustments) necessary for a fair presentation of the unaudited consolidated financial statements have been included. The results of operations for the three-month and nine-month periods ended March 31, 2019 are not necessarily indicative of the results that may be expected for the entire fiscal year or any other period. The data in the consolidated statement of financial condition for June 30, 2018 was derived from the Company’s 2018 Annual Report on Form 10-K. That data, along with the interim unaudited financial information presented in the consolidated statements of financial condition, income, comprehensive income, changes in stockholders’ equity and cash flows should be read in conjunction with the audited consolidated financial statements, including the notes thereto, included in the Company’s 2018 Annual Report on Form 10-K. </t>
  </si>
  <si>
    <t>Net Income Per Common Share ("EPS")</t>
  </si>
  <si>
    <t>Earnings Per Share [Abstract]</t>
  </si>
  <si>
    <t>Net Income Per Common Share (EPS)</t>
  </si>
  <si>
    <t>3. NET INCOME PER COMMON SHARE (“EPS”) Basic EPS is based on the weighted average number of common shares actually outstanding including both vested and unvested restricted stock awards adjusted for Employee Stock Ownership Plan (“ESOP”) shares not yet committed to be releas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or which could be converted into common stock, if dilutive, using the treasury stock method. Shares issued and reacquired during any period are weighted for the portion of the period they were outstanding. The following is a reconciliation of the numerators and denominators of the basic and diluted earnings per share computations:
Three Months Ended
Nine Months Ended
March 31, 2019
March 31, 2019
Income (Numerator)
Shares (Denominator)
Per Share Amount
Income (Numerator)
Shares (Denominator)
Per Share Amount
(In Thousands, Except Per Share Data)
(In Thousands, Except Per Share Data)
Net income
$
11,417
$
33,331
Basic earnings per share, income available to common stockholders
$
11,417
89,488
$
0.13
$
33,331
92,370
$
0.36
Effect of dilutive securities:
Stock options
44
49
$
11,417
89,532
$
0.13
$
33,331
92,419
$
0.36
Three Months Ended
Nine Months Ended
March 31, 2018
March 31, 2018
Income (Numerator)
Shares (Denominator)
Per Share Amount
Income (Numerator)
Shares (Denominator)
Per Share Amount
(In Thousands, Except Per Share Data)
(In Thousands, Except Per Share Data)
Net income
$
5,377
$
11,878
Basic earnings per share, income available to common stockholders
$
5,377
75,492
$
0.07
$
11,878
77,452
$
0.15
Effect of dilutive securities:
Stock options
47
58
$
5,377
75,539
$
0.07
$
11,878
77,510
$
0.15
Stock options for 3,299,000 and 3,290,000 shares of common stock were not considered in computing diluted earnings per share at March 31, 2019 and March 31, 2018, respectively, because they were considered anti-dilutive.</t>
  </si>
  <si>
    <t>Subsequent Events</t>
  </si>
  <si>
    <t>Subsequent Events [Abstract]</t>
  </si>
  <si>
    <t xml:space="preserve">4. SUBSEQUENT EVENTS The Company has evaluated events and transactions occurring subsequent to the statement of financial condition date of March 31, 2019, for items that should potentially be recognized or disclosed in these consolidated financial statements. The evaluation was conducted through the date this document was filed. </t>
  </si>
  <si>
    <t>Acquisition of Clifton Bancorp Inc.</t>
  </si>
  <si>
    <t>Clifton Bancorp Inc. [Member]</t>
  </si>
  <si>
    <t>Business Acquisition [Line Items]</t>
  </si>
  <si>
    <t>5. ACQUISITION OF CLIFTON BANCORP INC. O n April 2, 2018, the Company completed its acquisition of Clifton Bancorp Inc. (“Clifton”), the parent company of Clifton Savings Bank, a federally chartered stock savings bank. In conjunction with the acquisition, the Company acquired assets with aggregate fair values totaling $1.61 billion including loans and securities with fair values of $1.12 billion and $326.9 million, respectively. The Company assumed liabilities with aggregate fair values totaling $1.38 billion in conjunction with the Clifton acquisition including deposits and borrowings with fair values of $949.8 million and $414.1 million, respectively. Merger consideration associated with the acquisition totaled $333.9 million and primarily comprised 25.4 million shares of the Company’s common stock valued at $330.7 million that were issued to Clifton stockholders to reflect an exchange of 1.191 of Company shares for each outstanding share of Clifton common stock at the time of closing. Merger consideration also included $3.2 million in cash distributed to eligible holders of outstanding options to purchase Clifton stock as well as cash distributed to Clifton stockholders for the settlement of fractional shares. The amount by which merger consideration exceeds the fair value of net assets acquired resulted in the Company’s recognition of $102.3 million in goodwill associated with the Clifton acquisition. The assets acquired and liabilities assumed have been accounted for under the acquisition method of accounting. The assets and liabilities, both tangible and intangible were recorded at their fair values as of April 2, 2018 based on management’s best estimate using the information available as of the merger date. The application of the acquisition method of accounting resulted in the recognition of goodwill of $102.3 million and a core deposit intangible of $6.4 million. Accounting guidance provides that an acquirer must recognize adjustments to provisional amounts that are identified during the measurement period, which runs through April 2, 2019, in the measurement period in which the adjustment amounts are determined. The acquirer must record in the financial statements, the effect on earnings of changes in depreciation, amortization or other income effects, if any, as a result of the changes to the provisional amounts, calculated as if the accounting had been completed at the acquisition date. During the quarter ended March 31, 2019, the Company completed all tax returns related to the operation of the combined entities through June 30, 2018 and determined that there were no material adjustments to the balance of income taxes or goodwill associated with the Clifton acquisition. The following table presents selected unaudited pro forma financial information reflecting the Clifton merger assuming it was completed as of July 1, 2017. The unaudited pro forma financial information is presented for illustrative purposes only and is not necessarily indicative of the financial results of the combined companies had the Clifton merger actually been completed at the beginning of the period presented, nor does it indicate future results for any other interim or full year period. The unaudited supplemental pro forma information for the three and nine months ended March 31, 2018 set forth below reflects adjustments related to (a) purchase accounting fair value adjustments; (b) amortization of core deposit and other intangibles; and (c) adjustments to interest income and expense due to amortization of premiums and accretion of discounts.
Three Months Ended
Nine Months Ended
March 31,
March 31,
2018
2018
(In Thousands)
Unaudited Supplemental Pro Forma Information:
Net interest income
$
39,237
$
116,817
Non-interest income
3,986
11,878
Non-interest expense
27,902
81,811
Net income available to common stockholders
10,745
25,581</t>
  </si>
  <si>
    <t>Recent Accounting Pronouncements</t>
  </si>
  <si>
    <t>Accounting Changes And Error Corrections [Abstract]</t>
  </si>
  <si>
    <t xml:space="preserve">6. RECENT ACCOUNTING PRONOUNCEMENTS In February 2016, the Financial Accounting Standards Board (the “FASB”) issued ASU 2016-02, Leases (Topic 842), ASU 2018-01, Leases (Topic 842) - Land Easement Practical Expedient for Transition to Topic 842, which provides an optional practical expedient to not evaluate land easements which were existing or expired before the adoption of Topic 842 that were not accounted for as leases under Topic 840. ASU 2018-10, Codification Improvements to Topic 842, Leases ASU 2018-11, Leases (Topic 842) – Targeted Improvements, on its results of operations. In June 2016, the FASB issued ASU 2016-13, Financial Instruments—Credit Losses (Topic 326): Measurement of Credit Losses on Financial Instruments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For public business entities that are SEC filers, the amendments are effective for fiscal years beginning after December 15, 2019, including interim periods within those fiscal years. The Company will apply the standard’s provisions as a cumulative-effect adjustment to retained earnings as of the beginning of the first reporting period in which the guidance is effective (i.e. modified retrospective approach). The Company has selected a third party firm to assist in the development of a CECL program, and has selected a software model to assist in the calculation of the allowance for loan losses in preparation for the change to the expected loss model. The Company is continuing its evaluation of this ASU including the potential impact on its consolidated financial statements. The extent of change is indeterminable at this time as it will be dependent upon portfolio composition and credit quality at the adoption date, as well as economic conditions and forecasts at that time. Upon adoption, any impact to the allowance for credit losses, currently allowance for loan and lease losses, will have an offsetting impact on retained earnings. In January 2017, the FASB issued ASU 2017-04, Intangibles - Goodwill and Other (Topic 350): Simplifying the Test for Goodwill Impairment In October 2018, the FASB issued ASU 2018-16, Derivatives and Hedging (Topic 815), Inclusion of the Secured Overnight Financing Rate (“SOFR”) Overnight Index Swap (“OIS”) Rate as a Benchmark Interest Rate for Hedge Accounting Purposes. Derivatives and Hedging: Targeted Improvements to Accounting for Hedging Activities, </t>
  </si>
  <si>
    <t>Securities Available for Sale</t>
  </si>
  <si>
    <t>Securities Available for Sale [Member]</t>
  </si>
  <si>
    <t>Schedule of Available-for-sale Securities [Line Items]</t>
  </si>
  <si>
    <t>Securities</t>
  </si>
  <si>
    <t>7. SECURITIES AVAILABLE FOR SALE The amortized cost, gross unrealized gains and losses and fair values of debt and mortgage-backed securities available for sale at March 31, 2019 and June 30, 2018 and stratification by contractual maturity of debt securities available for sale at March 31, 2019 are presented below:
March 31, 2019
Amortized Cost
Gross Unrealized Gains
Gross Unrealized Losses
Fair Value
(In Thousands)
Investment securities available for sale:
Debt securities:
U.S. agency securities
$
3,765
$
-
$
28
$
3,737
Obligations of state and political subdivisions
26,634
134
37
26,731
Asset-backed securities
178,830
1,583
268
180,145
Collateralized loan obligations
209,530
-
1,624
207,906
Corporate bonds
122,928
28
1,359
121,597
Trust preferred securities
3,967
-
192
3,775
Total debt securities
545,654
1,745
3,508
543,891
Mortgage-backed securities:
Collateralized mortgage obligations
22,242
-
582
21,660
Residential pass-through securities
71,663
43
1,193
70,513
Commercial pass-through securities
90,047
809
-
90,856
Total mortgage-backed securities
183,952
852
1,775
183,029
Total securities available for sale
$
729,606
$
2,597
$
5,283
$
726,920
March 31, 2019
Amortized Cost
Fair Value
(In Thousands)
Debt securities available for sale:
Due in one year or less
$
514
$
514
Due after one year through five years
128,615
127,321
Due after five years through ten years
45,734
45,577
Due after ten years
370,791
370,479
Total
$
545,654
$
543,891
June 30, 2018
Amortized Cost
Gross Unrealized Gains
Gross Unrealized Losses
Fair Value
(In Thousands)
Securities available for sale:
Debt securities:
U.S. agency securities
$
4,474
$
-
$
63
$
4,411
Obligations of state and political subdivisions
26,793
4
709
26,088
Asset-backed securities
179,959
2,795
134
182,620
Collateralized loan obligations
226,881
99
914
226,066
Corporate bonds
147,925
463
794
147,594
Trust preferred securities
3,967
-
184
3,783
Total debt securities
589,999
3,361
2,798
590,562
Mortgage-backed securities:
Collateralized mortgage obligations
25,651
-
1,359
24,292
Residential pass-through securities
105,810
43
3,494
102,359
Commercial pass-through securities
7,946
-
74
7,872
Total mortgage-backed securities
139,407
43
4,927
134,523
Total securities available for sale
$
729,406
$
3,404
$
7,725
$
725,085
Sales of securities available for sale were as follows for the periods presented below:
Three Months Ended
Nine Months Ended
March 31,
March 31,
2019
2018
2019
2018
(In Thousands)
Available for sale securities sold:
Proceeds from sales of securities
$
51,989
$
-
$
51,989
$
-
Gross realized gains
$
190
$
-
$
190
$
-
Gross realized losses
(372
)
-
(372
)
-
Net loss on sales of securities
$
(182
)
$
-
$
(182
)
$
-
Securities available for sale pledged for borrowings at the FHLB and other institutions, and securities pledged for public funds and other purposes, were as follows as of the dates presented below:
March 31,
June 30,
2019
2018
(In Thousands)
Available for sale securities pledged:
Pledged for borrowings at the FHLB of New York
$
24,357
$
42,591
Pledged to secure public funds on deposit
-
6,226
Pledged for potential borrowings at the Federal Reserve Bank of New York
43,341
43,049
Pledged for collateral for depositor sweep accounts
11,255
12,784
Total available for sale securities pledged
$
78,953
$
104,650</t>
  </si>
  <si>
    <t>Securities Held to Maturity</t>
  </si>
  <si>
    <t>Securities Held to Maturity [Member]</t>
  </si>
  <si>
    <t>Schedule Of Held To Maturity Securities [Line Items]</t>
  </si>
  <si>
    <t>8. SECURITIES HELD TO MATURITY The amortized cost, gross unrecognized gains and losses and fair values of debt and mortgage-backed securities held to maturity at March 31, 2019 and June 30, 2018 and stratification by contractual maturity of debt securities held to maturity at March 31, 2019 are presented below:
March 31, 2019
Amortized Cost
Gross Unrecognized Gains
Gross Unrecognized Losses
Fair Value
(In Thousands)
Investment securities held to maturity:
Debt securities:
Obligations of state and political subdivisions
$
107,375
$
906
$
180
$
108,101
Subordinated debt
63,107
152
191
63,068
Total debt securities
170,482
1,058
371
171,169
Mortgage-backed securities:
Collateralized mortgage obligations
49,368
158
298
49,228
Residential pass-through securities
174,338
848
1,625
173,561
Commercial pass-through securities
198,011
1,030
185
198,856
Total mortgage-backed securities
421,717
2,036
2,108
421,645
Total securities held to maturity
$
592,199
$
3,094
$
2,479
$
592,814
March 31, 2019
Amortized Cost
Fair Value
(In Thousands)
Debt securities held to maturity:
Due in one year or less
$
9,692
$
9,675
Due after one year through five years
31,293
31,286
Due after five years through ten years
126,502
127,160
Due after ten years
2,995
3,048
Total
$
170,482
$
171,169
June 30, 2018
Amortized Cost
Gross Unrecognized Gains
Gross Unrecognized Losses
Fair Value
(In Thousands)
Securities held to maturity:
Debt securities:
Obligations of state and political subdivisions
$
109,483
$
79
$
1,865
$
107,697
Subordinated debt
46,294
37
284
46,047
Total debt securities
155,777
116
2,149
153,744
Mortgage-backed securities:
Collateralized mortgage obligations:
56,886
6
1,348
55,544
Residential pass-through securities:
200,622
19
4,005
196,636
Commercial pass-through securities:
176,445
-
2,870
173,575
Total mortgage-backed securities
433,953
25
8,223
425,755
Total securities held to maturity
$
589,730
$
141
$
10,372
$
579,499
There were no sales of securities held to maturity during the three and nine months ended March 31, 2019 and March 31, 2018. Securities held to maturity pledged for borrowings at the FHLB and other institutions, and securities pledged for public funds and other purposes, were as follows as of the dates presented below:
March 31,
June 30,
2019
2018
(In Thousands)
Held to maturity securities pledged:
Pledged for borrowings at the FHLB of New York
$
135,046
$
142,646
Pledged to secure public funds on deposit
7,071
7,604
Pledged for potential borrowings at the Federal Reserve Bank of New York
104,744
107,520
Pledged for collateral for depositor sweep accounts
27,811
25,976
Total held to maturity securities pledged
$
274,672
$
283,746</t>
  </si>
  <si>
    <t>Impairment of Securities</t>
  </si>
  <si>
    <t>Investments Debt And Equity Securities [Abstract]</t>
  </si>
  <si>
    <t>9. IMPAIRMENT OF SECURITIES The following two tables summarize the fair values, gross unrealized and unrecognized losses and the number of securities impaired within the available for sale and held to maturity portfolios at March 31, 2019 and June 30, 2018. The gross unrealized and unrecognized losses, presented by security type, represent temporary impairments of value within each portfolio as of the dates presented. Temporary impairments within the available for sale portfolio have been recognized through other comprehensive loss as reductions in stockholders’ equity on a tax-effected basis. The tables are followed by a discussion that summarizes the Company’s rationale for recognizing impairments, where applicable, as temporary versus those identified as other-than-temporary. Such rationale is presented by investment type and generally applies consistently to both the available for sale and held to maturity portfolios, except where specifically noted.
March 31, 2019
Less than 12 Months
12 Months or More
Total
Fair Value
Unrealized Losses
Fair Value
Unrealized Losses
Number of Securities
Fair Value
Unrealized Losses
(Dollars in Thousands)
Securities Available for Sale:
U.S. agency securities
$
-
$
-
$
3,737
$
28
8
$
3,737
$
28
Obligations of state and political subdivisions
-
-
6,583
37
15
6,583
37
Asset-backed securities
35,733
242
14,682
26
6
50,415
268
Collateralized loan obligations
153,332
1,047
54,574
577
20
207,906
1,624
Corporate bonds
67,193
801
44,421
558
12
111,614
1,359
Trust preferred securities
-
-
2,775
192
2
2,775
192
Collateralized mortgage obligations
-
-
21,660
582
6
21,660
582
Residential pass-through securities
-
-
67,566
1,193
13
67,566
1,193
Total
$
256,258
$
2,090
$
215,998
$
3,193
82
$
472,256
$
5,283
June 30, 2018
Less than 12 Months
12 Months or More
Total
Fair Value
Unrealized Losses
Fair Value
Unrealized Losses
Number of Securities
Fair Value
Unrealized Losses
(Dollars in Thousands)
Securities Available for Sale:
U.S. agency securities
$
2,579
$
43
$
1,832
$
20
9
$
4,411
$
63
Obligations of state and political subdivisions
24,443
672
540
37
65
24,983
709
Asset-backed securities
-
-
24,728
134
3
24,728
134
Collateralized loan obligations
189,258
914
-
-
19
189,258
914
Corporate bonds
5,035
4
64,184
790
6
69,219
794
Trust preferred securities
-
-
2,783
184
2
2,783
184
Collateralized mortgage obligations
4,635
135
19,658
1,224
7
24,293
1,359
Residential pass-through securities
63,889
1,921
26,697
1,573
19
90,586
3,494
Commercial pass-through securities
3,890
66
3,982
8
2
7,872
74
Total
$
293,729
$
3,755
$
144,404
$
3,970
132
$
438,133
$
7,725
March 31, 2019
Less than 12 Months
12 Months or More
Total
Fair Value
Unrecognized Losses
Fair Value
Unrecognized Losses
Number of Securities
Fair Value
Unrecognized Losses
(Dollars in Thousands)
Securities Held to Maturity:
Obligations of state and political subdivisions
$
2,235
$
3
$
35,556
$
177
79
$
37,791
$
180
Subordinated debt
20,212
182
4,991
9
6
25,203
191
Collateralized mortgage obligations
-
-
10,088
298
6
10,088
298
Residential pass-through securities
283
1
101,874
1,624
86
102,157
1,625
Commercial pass-through securities
-
-
43,401
185
8
43,401
185
Total
$
22,730
$
186
$
195,910
$
2,293
185
$
218,640
$
2,479
June 30, 2018
Less than 12 Months
12 Months or More
Total
Fair Value
Unrecognized Losses
Fair Value
Unrecognized Losses
Number of Securities
Fair Value
Unrecognized Losses
(Dollars in Thousands)
Securities Held to Maturity:
Obligations of state and political subdivisions
$
86,678
$
1,662
$
3,151
$
203
190
$
89,829
$
1,865
Subordinated debt
41,010
284
-
-
7
41,010
284
Collateralized mortgage obligations
42,712
753
12,730
595
8
55,442
1,348
Residential pass-through securities
133,859
2,258
61,760
1,747
131
195,619
4,005
Commercial pass-through securities
172,382
2,867
1,191
3
35
173,573
2,870
Total
$
476,641
$
7,824
$
78,832
$
2,548
371
$
555,473
$
10,372
In general, if the fair value of a debt security is less than its amortized cost basis at the time of evaluation, the security is impaired and the impairment is to be evaluated to determine if it is other than temporary. The Company evaluates the impaired securities in its portfolio for possible other than temporary impairment (“OTTI”) on at least a quarterly basis. The following represents the circumstances under which an impaired security is determined to be other-than-temporarily impaired: (i) when the Company intends to sell the impaired debt security; (ii) when the Company more likely than not will be required to sell the impaired debt security before recovery of its amortized cost; or (iii) when an impaired debt security does not meet either of the two conditions above, but the Company does not expect to recover the entire amortized cost of the security. In the first two circumstances noted above, the amount of OTTI to be recognized in earnings is the entire difference between the security’s amortized cost basis and its fair value at the balance sheet date. In the third circumstance, however, the OTTI is to be separated into the amount representing the credit loss from the amount related to all other factors. The credit loss component is to be recognized in earnings while the non-credit loss component is to be recognized in other comprehensive income. In these cases, OTTI is generally predicated on an adverse change in cash flows versus those expected at the time of purchase. The absence of an adverse change in expected cash flows generally indicates that a security’s impairment is related to other non-credit loss factors and is thereby generally not recognized as OTTI. The Company considers a variety of factors when determining whether a credit loss exists for an impaired security including, but not limited to (i) the length of time and the extent to which the fair value has been less than the amortized cost basis; (ii) adverse conditions specifically related to the security, an industry, or a geographic area; (iii) the historical and implied volatility of the fair value of the security; (iv) the payment structure of the debt security; (v) actual or expected failure of the issuer of the security to make scheduled interest or principal payments; (vi) changes to the rating of the security by external rating agencies; and (vii) recoveries or additional declines in fair value subsequent to the balance sheet date. The Company regularly monitors the historical cash flows and financial strength of all issuers and/or guarantors to confirm that security impairment, where applicable, is not due to an actual or expected adverse change in security cash flows that would result in the recognition of credit-related OTTI. The unrealized and unrecognized losses on the Company’s securities are due to the combined effects of several market-related factors including, most notably, change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 related and temporary in nature. The Company has the stated ability and intent to hold until forecasted recovery those securities so designated at March 31, 2019 and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In light of the factors noted above, the Company does not consider its balance of securities with unrealized and unrecognized losses at March 31, 2019 and June 30, 2018, to be other-than-temporarily impaired as of those dates.</t>
  </si>
  <si>
    <t>Loans Receivable</t>
  </si>
  <si>
    <t>Receivables [Abstract]</t>
  </si>
  <si>
    <t>10. LOANS RECEIVABLE The following table sets forth the composition of the Company’s loan portfolio at March 31, 2019 and June 30, 2018:
March 31,
June 30,
2019
2018
(In Thousands)
Real estate mortgage:
One- to four-family residential
$
1,325,105
$
1,297,453
Commercial mortgage:
Multi-family
1,956,571
1,758,584
Nonresidential
1,249,215
1,302,961
Total commercial mortgage
3,205,786
3,061,545
Total real estate mortgage
4,530,891
4,358,998
Construction
14,377
23,271
Commercial business
66,476
85,825
Consumer:
Home equity loans and lines of credit
97,788
90,761
Passbook or certificate
3,360
3,283
Other
2,624
5,777
Total consumer
103,772
99,821
Total loans
4,715,516
4,567,915
Unamortized yield adjustments including net premiums and discounts on purchased and acquired loans and net deferred fees and costs on loans originated
(55,712
)
(66,567
)
Total loans receivable, net of yield adjustments
$
4,659,804
$
4,501,348</t>
  </si>
  <si>
    <t>Loan Quality and Allowance for Loan Losses</t>
  </si>
  <si>
    <t>11. LOAN QUALITY AND ALLOWANCE FOR LOAN LOSSES Residential Mortgage Loans in Foreclosure. We may obtain physical possession of one- to four-family real estate collateralizing a residential mortgage loan via foreclosure or through an in-substance repossession. As of March 31, 2019, we held one single-family property in other real estate owned with an aggregate carrying value of $209,000 that were acquired through foreclosures on residential mortgage loans. As of that same date, we held 17 residential mortgage loans with aggregate carrying values totaling $3.2 million which were in the process of foreclosure. By comparison, as of June 30, 2018, we held four single-family properties in other real estate owned with an aggregate carrying value of $725,000 that were acquired through foreclosures on residential mortgage loans. As of that same date, we held 14 residential mortgage loans with aggregate carrying values totaling $2.3 million which were in the process of foreclosure. Loan Quality. The following tables present the balance of the allowance for loan losses at March 31, 2019 and June 30, 2018 based upon the calculation methodology as described in the Company’s Annual Report on Form 10-K for the fiscal year ended June 30, 2018.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s well as the activity in the allowance for loan losses for the three and nine months ended March 31, 2019 and March 31, 2018. Unless otherwise noted, the balance of loans reported in the tables below excludes yield adjustments and the allowance for loan loss.
Allowance for Loan Losses
At March 31, 2019
Residential Mortgage
Multi-Family Mortgage
Non- Residential Mortgage
Construction
Commercial Business
Home Equity Loans
Other Consumer
Total
(In Thousands)
Balance of allowance for loan losses:
Loans acquired with deteriorated credit quality
$
-
$
-
$
-
$
-
$
-
$
-
$
-
$
-
Loans individually evaluated for impairment
36
-
-
-
282
-
-
318
Loans collectively evaluated for impairment
3,079
17,012
9,575
149
2,282
489
201
32,787
Total allowance for loan losses
$
3,115
$
17,012
$
9,575
$
149
$
2,564
$
489
$
201
$
33,105
Balance of Loans Receivable
At March 31, 2019
Residential Mortgage
Multi-Family Mortgage
Non- Residential Mortgage
Construction
Commercial Business
Home Equity Loans
Other Consumer
Total
(In Thousands)
Balance of loans receivable:
Loans acquired with deteriorated credit quality
$
90
$
-
$
-
$
-
$
250
$
-
$
-
$
340
Loans individually evaluated for impairment
13,446
81
8,956
-
1,625
1,525
-
25,633
Loans collectively evaluated for impairment
1,311,569
1,956,490
1,240,259
14,377
64,601
96,263
5,984
4,689,543
Total loans
$
1,325,105
$
1,956,571
$
1,249,215
$
14,377
$
66,476
$
97,788
$
5,984
$
4,715,516
Unaccreted yield adjustments
(55,712
)
Loans receivable, net of yield adjustments
$
4,659,804
Allowance for Loan Losses
At June 30, 2018
Residential Mortgage
Multi-Family Mortgage
Non- Residential Mortgage
Construction
Commercial Business
Home Equity Loans
Other Consumer
Total
(In Thousands)
Balance of allowance for loan losses:
Loans acquired with deteriorated credit quality
$
-
$
-
$
-
$
-
$
-
$
-
$
-
$
-
Loans individually evaluated for impairment
79
-
-
-
227
-
-
306
Loans collectively evaluated for impairment
2,400
14,946
9,787
258
2,325
430
413
30,559
Total allowance for loan losses
$
2,479
$
14,946
$
9,787
$
258
$
2,552
$
430
$
413
$
30,865
Balance of Loans Receivable
At June 30, 2018
Residential Mortgage
Multi-Family Mortgage
Non- Residential Mortgage
Construction
Commercial Business
Home Equity Loans
Other Consumer
Total
(In Thousands)
Balance of loans receivable:
Loans acquired with deteriorated credit quality
$
99
$
-
$
-
$
-
$
269
$
-
$
-
368
Loans individually evaluated for impairment
11,931
116
5,344
-
3,921
1,601
-
22,913
Loans collectively evaluated for impairment
1,285,423
1,758,468
1,297,617
23,271
81,635
89,160
9,060
4,544,634
Total loans
$
1,297,453
$
1,758,584
$
1,302,961
$
23,271
$
85,825
$
90,761
$
9,060
$
4,567,915
Unaccreted yield adjustments
(66,567
)
Loans receivable, net of yield adjustments
$
4,501,348
Allowance for Loan Losses
Three Months Ended March 31, 2019
Residential Mortgage
Multi-Family Mortgage
Non- Residential Mortgage
Construction
Commercial Business
Home Equity Loans
Other Consumer
Total
(In Thousands)
Changes in the allowance for loan losses for the three months ended March 31, 2019:
At December 31, 2018:
$
2,977
$
17,095
$
9,918
$
305
$
2,514
$
464
$
253
$
33,526
Total charge offs
-
-
-
-
(184
)
-
(76
)
(260
)
Total recoveries
-
-
-
-
-
-
18
18
Total provisions
138
(83
)
(343
)
(156
)
234
25
6
(179
)
Total allowance for loan losses
$
3,115
$
17,012
$
9,575
$
149
$
2,564
$
489
$
201
$
33,105
Allowance for Loan Losses
Nine Months Ended March 31, 2019
Residential Mortgage
Multi-Family Mortgage
Non- Residential Mortgage
Construction
Commercial Business
Home Equity Loans
Other Consumer
Total
(In Thousands)
Changes in the allowance for loan losses for the nine months ended March 31, 2019:
At June 30, 2018:
$
2,479
$
14,946
$
9,787
$
258
$
2,552
$
430
$
413
$
30,865
Total charge offs
(83
)
-
(54
)
-
(369
)
-
(215
)
(721
)
Total recoveries
-
-
2
-
-
-
67
69
Total provisions
719
2,066
(160
)
(109
)
381
59
(64
)
2,892
Total allowance for loan losses
$
3,115
$
17,012
$
9,575
$
149
$
2,564
$
489
$
201
$
33,105
Allowance for Loan Losses
Three Months Ended March 31, 2018
Residential Mortgage
Multi-Family Mortgage
Non- Residential Mortgage
Construction
Commercial Business
Home Equity Loans
Other Consumer
Total
(In Thousands)
Changes in the allowance for loan losses for the three months ended March 31, 2018:
At December 31, 2017:
$
2,440
$
13,909
$
9,665
$
246
$
2,706
$
457
$
643
$
30,066
Total charge offs
(61
)
-
(7
)
-
(89
)
(1
)
(167
)
(325
)
Total recoveries
-
-
-
-
55
-
29
84
Total provisions
75
101
227
7
14
(23
)
22
423
Total allowance for loan losses
$
2,454
$
14,010
$
9,885
$
253
$
2,686
$
433
$
527
$
30,248
Allowance for Loan Losses
Nine Months Ended March 31, 2018
Residential Mortgage
Multi-Family Mortgage
Non- Residential Mortgage
Construction
Commercial Business
Home Equity Loans
Other Consumer
Total
(In Thousands)
Changes in the allowance for loan losses for the nine months ended March 31, 2018:
At June 30, 2017:
$
2,384
$
13,941
$
9,939
$
35
$
1,709
$
501
$
777
$
29,286
Total charge offs
(471
)
-
(45
)
-
(95
)
(1
)
(727
)
(1,339
)
Total recoveries
77
-
-
-
89
65
81
312
Total provisions
464
69
(9
)
218
983
(132
)
396
1,989
Total allowance for loan losses
$
2,454
$
14,010
$
9,885
$
253
$
2,686
$
433
$
527
$
30,248
The following tables present key indicators of credit quality regarding the Company’s loan portfolio based upon loan classification and contractual payment status at March 31, 2019 and June 30, 2018 based upon the methodology for identifying and reporting such loans as described in the Company’s Annual Report on Form 10-K for the fiscal year ended June 30, 2018.
Credit-Rating Classification of Loans Receivable
At March 31, 2019
Residential Mortgage
Multi-Family Mortgage
Non- Residential Mortgage
Construction
Commercial Business
Home Equity Loans
Other Consumer
Total
(In Thousands)
Non-classified
$
1,309,368
$
1,955,366
$
1,239,718
$
14,377
$
59,966
$
96,171
$
5,939
$
4,680,905
Classified:
Special Mention
482
1,124
-
-
3,880
28
20
5,534
Substandard
15,255
81
9,497
-
2,630
1,589
25
29,077
Doubtful
-
-
-
-
-
-
-
-
Loss
-
-
-
-
-
-
-
-
Total classified loans
15,737
1,205
9,497
-
6,510
1,617
45
34,611
Total loans
$
1,325,105
$
1,956,571
$
1,249,215
$
14,377
$
66,476
$
97,788
$
5,984
$
4,715,516
Credit-Rating Classification of Loans Receivable
At June 30, 2018
Residential Mortgage
Multi-Family Mortgage
Non- Residential Mortgage
Construction
Commercial Business
Home Equity Loans
Other Consumer
Total
(In Thousands)
Non-classified
$
1,283,040
$
1,758,468
$
1,295,076
$
23,271
$
80,947
$
88,831
$
8,937
$
4,538,570
Classified:
Special Mention
493
-
-
-
13
25
61
592
Substandard
13,920
116
7,885
-
4,865
1,905
61
28,752
Doubtful
-
-
-
-
-
-
1
1
Loss
-
-
-
-
-
-
-
-
Total classified loans
14,413
116
7,885
-
4,878
1,930
123
29,345
Total loans
$
1,297,453
$
1,758,584
$
1,302,961
$
23,271
$
85,825
$
90,761
$
9,060
$
4,567,915
Contractual Payment Status of Loans Receivable
At March 31, 2019
Residential Mortgage
Multi-Family Mortgage
Non- Residential Mortgage
Construction
Commercial Business
Home Equity Loans
Other Consumer
Total
(In Thousands)
Current
$
1,318,191
$
1,956,571
$
1,247,238
$
14,377
$
65,614
$
97,539
$
5,922
$
4,705,452
Past due:
30-59 days
1,447
-
-
-
526
-
19
1,992
60-89 days
-
-
-
-
-
-
19
19
90+ days
5,467
-
1,977
-
336
249
24
8,053
Total past due
6,914
-
1,977
-
862
249
62
10,064
Total loans
$
1,325,105
$
1,956,571
$
1,249,215
$
14,377
$
66,476
$
97,788
$
5,984
$
4,715,516
Contractual Payment Status of Loans Receivable
At June 30, 2018
Residential Mortgage
Multi-Family Mortgage
Non- Residential Mortgage
Construction
Commercial Business
Home Equity Loans
Other Consumer
Total
(In Thousands)
Current
$
1,290,428
$
1,758,584
$
1,300,570
$
23,271
$
85,065
$
90,375
$
8,917
$
4,557,210
Past due:
30-59 days
1,457
-
1,015
-
247
104
24
2,847
60-89 days
475
-
-
-
-
44
59
578
90+ days
5,093
-
1,376
-
513
238
60
7,280
Total past due
7,025
-
2,391
-
760
386
143
10,705
Total loans
$
1,297,453
$
1,758,584
$
1,302,961
$
23,271
$
85,825
$
90,761
$
9,060
$
4,567,915
The following tables present information relating to the Company’s nonperforming and impaired loans at March 31, 2019 and June 30, 2018 based upon the methodology for identifying and reporting such loans as described in the Company’s Annual Report on Form 10-K for the fiscal year ended June 30, 2018. Loans reported as 90+ days past due accruing in the table immediately below are also reported in the preceding contractual payment status table under the heading 90+ days past due.
Performance Status of Loans Receivable
At March 31, 2019
Residential Mortgage
Multi-Family Mortgage
Non- Residential Mortgage
Construction
Commercial Business
Home Equity Loans
Other Consumer
Total
(In Thousands)
Performing
$
1,314,295
$
1,956,490
$
1,240,545
$
14,377
$
65,586
$
96,942
$
5,960
$
4,694,195
Nonperforming:
90+ days past due accruing
-
-
-
-
-
-
24
24
Nonaccrual
10,810
81
8,670
-
890
846
-
21,297
Total nonperforming
10,810
81
8,670
-
890
846
24
21,321
Total loans
$
1,325,105
$
1,956,571
$
1,249,215
$
14,377
$
66,476
$
97,788
$
5,984
$
4,715,516
Performance Status of Loans Receivable
At June 30, 2018
Residential Mortgage
Multi-Family Mortgage
Non- Residential Mortgage
Construction
Commercial Business
Home Equity Loans
Other Consumer
Total
(In Thousands)
Performing
$
1,288,261
$
1,758,468
$
1,297,621
$
23,271
$
84,587
$
89,848
$
9,000
$
4,551,056
Nonperforming:
90+ days past due accruing
-
-
-
-
-
-
60
60
Nonaccrual
9,192
116
5,340
-
1,238
913
-
16,799
Total nonperforming
9,192
116
5,340
-
1,238
913
60
16,859
Total loans
$
1,297,453
$
1,758,584
$
1,302,961
$
23,271
$
85,825
$
90,761
$
9,060
$
4,567,915
Impairment Status of Loans Receivable
At March 31, 2019
Residential Mortgage
Multi-Family Mortgage
Non- Residential Mortgage
Construction
Commercial Business
Home Equity Loans
Other Consumer
Total
(In Thousands)
Carrying value of impaired loans:
Non-impaired loans
$
1,311,569
$
1,956,490
$
1,240,259
$
14,377
$
64,601
$
96,263
$
5,984
$
4,689,543
Impaired loans:
Impaired loans with no allowance for impairment
13,133
81
8,956
-
1,593
1,525
-
25,288
Impaired loans with allowance for impairment:
Recorded investment
403
-
-
-
282
-
-
685
Allowance for impairment
(36
)
-
-
-
(282
)
-
-
(318
)
Balance of impaired loans net of allowance for impairment
367
-
-
-
-
-
-
367
Total impaired loans, excluding allowance for impairment:
13,536
81
8,956
-
1,875
1,525
-
25,973
Total loans
$
1,325,105
$
1,956,571
$
1,249,215
$
14,377
$
66,476
$
97,788
$
5,984
$
4,715,516
Unpaid principal balance of impaired loans:
Total impaired loans
$
18,617
$
930
$
12,266
$
106
$
5,350
$
2,758
$
-
$
40,027
Impairment Status of Loans Receivable
At June 30, 2018
Residential Mortgage
Multi-Family Mortgage
Non- Residential Mortgage
Construction
Commercial Business
Home Equity Loans
Other Consumer
Total
(In Thousands)
Carrying value of impaired loans:
Non-impaired loans
$
1,285,423
$
1,758,468
$
1,297,617
$
23,271
$
81,635
$
89,160
$
9,060
$
4,544,634
Impaired loans:
Impaired loans with no allowance for impairment
11,255
116
5,344
-
3,963
1,601
-
22,279
Impaired loans with allowance for impairment:
Recorded investment
775
-
-
-
227
-
-
1,002
Allowance for impairment
(79
)
-
-
-
(227
)
-
-
(306
)
Balance of impaired loans net of allowance for impairment
696
-
-
-
-
-
-
696
Total impaired loans, excluding allowance for impairment:
12,030
116
5,344
-
4,190
1,601
-
23,281
Total loans
$
1,297,453
$
1,758,584
$
1,302,961
$
23,271
$
85,825
$
90,761
$
9,060
$
4,567,915
Unpaid principal balance of impaired loans:
Total impaired loans
$
16,263
$
930
$
10,033
$
106
$
7,671
$
2,702
$
-
$
37,705
Impairment Status of Loans Receivable
Three and Nine Months Ended March 31, 2019 and 2018
Residential Mortgage
Multi-Family Mortgage
Non- Residential Mortgage
Construction
Commercial Business
Home Equity Loans
Other Consumer
Total
(In Thousands)
For the three months ended March 31, 2019:
Average balance of impaired loans
$
13,766
$
86
$
8,750
$
-
$
2,143
$
1,540
$
-
$
26,285
Interest earned on impaired loans
$
32
$
-
$
-
$
-
$
19
$
9
$
-
$
60
For the nine months ended March 31, 2019:
Average balance of impaired loans
$
13,014
$
97
$
8,039
$
-
$
2,352
$
1,556
$
-
$
25,058
Interest earned on impaired loans
$
97
$
-
$
-
$
-
$
48
$
26
$
-
$
171
For the three months ended March 31, 2018:
Average balance of impaired loans
$
8,048
$
130
$
7,038
$
-
$
2,762
$
1,563
$
-
$
19,541
Interest earned on impaired loans
$
33
$
-
$
-
$
-
$
1
$
9
$
-
$
43
For the nine months ended March 31, 2018:
Average balance of impaired loans
$
9,019
$
141
$
6,823
$
137
$
2,805
$
1,693
$
-
$
20,618
Interest earned on impaired loans
$
99
$
-
$
4
$
-
$
4
$
24
$
-
$
131
The following table presents information regarding the restructuring of the Company’s troubled debts during the nine months ended March 31, 2019 and March 31, 2018, and any defaults during those periods of troubled debt restructurings (“TDRs”) that were restructured within 12 months of the date of default.
Troubled Debt Restructurings of Loans Receivable
Nine Months Ended March 31, 2019
Residential Mortgage
Multi-Family Mortgage
Non- Residential Mortgage
Construction
Commercial Business
Home Equity Loans
Other Consumer
Total
(Dollars in Thousands)
Troubled debt restructuring activity for the nine months ended March 31, 2019:
Number of loans
5
-
1
-
6
-
-
12
Pre-modification outstanding recorded investment
$
1,267
$
-
$
2,957
$
-
$
1,468
$
-
$
-
$
5,692
Post-modification outstanding recorded investment
1,309
-
2,955
-
1,488
-
-
5,752
Reserves included in and charge offs against the allowance for loan loss recognized at modification
2
-
2
-
-
-
-
4
Troubled debt restructuring defaults for the nine months ended March 31, 2019:
Number of loans
-
-
-
-
-
-
-
-
Outstanding recorded investment
$
-
$
-
$
-
$
-
$
-
$
-
$
-
$
-
Troubled Debt Restructurings of Loans Receivable
Nine Months Ended March 31, 2018
Residential Mortgage
Multi-Family Mortgage
Non- Residential Mortgage
Construction
Commercial Business
Home Equity Loans
Other Consumer
Total
(Dollars in Thousands)
Troubled debt restructuring activity for the nine months ended March 31, 2018:
Number of loans
5
-
2
-
-
1
-
8
Pre-modification outstanding recorded investment
$
1,521
$
-
$
315
$
-
$
-
$
72
$
-
$
1,908
Post-modification outstanding recorded investment
1,813
-
330
-
-
71
-
2,214
Reserves included in and charge offs against the allowance for loan loss recognized at modification
145
-
7
-
-
1
-
153
Troubled debt restructuring defaults for the nine months ended March 31, 2018:
Number of loans
-
-
-
-
-
-
-
-
Outstanding recorded investment
$
-
$
-
$
-
$
-
$
-
$
-
$
-
$
-
The manner in which the terms of a loan are modified through a troubled debt restructuring generally includes one or more of the following changes to the loan’s repayment terms:
•
Interest Rate Reduction
•
Capitalization of Prior Past Dues
•
Extension of Maturity or Balloon Date
•
Deferral of Principal Payments:
•
Payment Recalculation and Re-amortization</t>
  </si>
  <si>
    <t>Banking And Thrift [Abstract]</t>
  </si>
  <si>
    <t>12. DEPOSITS Deposits are summarized as follows:
March 31,
June 30,
2019
2018
(In Thousands)
Non-interest-bearing demand
$
303,713
$
311,938
Interest-bearing demand
800,023
1,000,989
Savings and club
777,678
744,039
Certificates of deposits
2,256,159
2,016,638
Total deposits
$
4,137,573
$
4,073,604</t>
  </si>
  <si>
    <t>Debt Disclosure [Abstract]</t>
  </si>
  <si>
    <t>13. BORROWINGS Fixed rate advances from the FHLB of New York mature as follows:
March 31, 2019
June 30, 2018
Balance
Weighted Average Interest Rate
Balance
Weighted Average Interest Rate
(Dollars in Thousands)
By remaining period to maturity:
Less than one year
$
866,800
2.65
%
$
741,000
2.09
%
One to two years
35,000
1.84
48,400
1.66
Two to three years
104,875
2.22
64,160
1.88
Three to four years
10,000
2.40
35,700
2.17
Four to five years
145,000
3.04
155,000
3.00
Greater than five years
132,500
2.68
132,500
2.68
Total advances
1,294,175
2.64
%
1,176,760
2.25
%
Unamortized fair value adjustments
(4,890
)
(6,616
)
Total advances, net of fair value adjustments
$
1,289,285
$
1,170,144
At March 31, 2019, FHLB advances were collateralized by the FHLB capital stock owned by the Bank and mortgage loans and securities with carrying values totaling approximately $3.06 billion and $159.4 million, respectively. At June 30, 2018, FHLB advances were collateralized by the FHLB capital stock owned by the Bank and mortgage loans and securities with carrying values totaling approximately $2.72 billion and $185.2 million, respectively. Borrowings at March 31, 2019 and June 30, 2018 also included overnight borrowings in the form of depositor sweep accounts totaling $36.9 million and $28.5 million, respectively. Depositor sweep accounts are short term borrowings representing funds that are withdrawn from a customer’s noninterest-bearing deposit account and invested in an uninsured overnight investment account that is collateralized by specified investment securities owned by the Bank.</t>
  </si>
  <si>
    <t>Derivative Instruments and Hedging Activities</t>
  </si>
  <si>
    <t>Derivative Instruments And Hedging Activities Disclosure [Abstract]</t>
  </si>
  <si>
    <t xml:space="preserve">14. DERIVATIVE INSTRUMENTS AND HEDGING ACTIVITIES Risk Management Objective of Using Derivatives The Company uses various financial instruments, including derivatives, to manage its exposure to interest rate risk. The Company’s derivative financial instruments are used to manage differences in the amount, timing, and duration of the Company’s known or expected cash receipts and its known or expected cash payments principally related to specific wholesale funding positions. Fair Values of Derivative Instruments on the Statement of Financial Condition The tables below present the fair value of the Company’s derivative financial instruments as well as their classification on the Statement of Financial Condition as of March 31, 2019 and June 30, 2018:
March 31, 2019
Asset Derivatives
Liability Derivatives
Location
Fair Value
Location
Fair Value
(In Thousands)
Derivatives designated as hedging instruments:
Interest rate swaps
Other assets
$
14,968
Other liabilities
$
-
Total
$
14,968
$
-
June 30, 2018
Asset Derivatives
Liability Derivatives
Location
Fair Value
Location
Fair Value
(In Thousands)
Derivatives designated as hedging instruments:
Interest rate swaps
Other assets
$
31,881
Other liabilities
$
-
Total
$
31,881
$
-
Cash Flow Hedges of Interest Rate Risk The Company’s objectives in using derivatives are primarily to add stability to interest expense and to manage its exposure to interest rate movements. To accomplish this objective, the Company has entered into interest rate swaps as part of its interest rate risk management strategy. These interest rate products are designated as cash flow hedges. As of March 31, 2019, the Company had a total of 11 interest rate swaps with a total notional amount of $825.0 million hedging certain FHLB advances. For derivatives designated as cash flow hedges, the gain or loss on the derivative is recorded in other comprehensive income, net of tax, and subsequently reclassified into interest expense in the same period during which the hedged transaction affects earnings. Amounts reported in accumulated other comprehensive income related to derivatives will be reclassified to interest expense as interest payments are made on the Company’s variable rate wholesale funding positions. During the three and nine months ended March 31, 2019, the Company had $2.2 million and $4.9 million, respectively, of reclassifications to interest expense. During the next twelve months, the Company estimates that $6.7 million will be reclassified as a reduction in interest expense. The tables below present the pre-tax effects of the Company’s derivative instruments on the Consolidated Statements of Income and Comprehensive Income for the three and nine months ended March 31, 2019 and 2018:
Three Months Ended March 31, 2019
Amount of Gain (Loss) Recognized in OCI on Derivatives
Location of Gain (Loss) Reclassified from Accumulated OCI into Income
Amount of Gain (Loss) Reclassified from Accumulated OCI into Income
(In Thousands)
Derivatives in cash flow hedging relationships:
Interest rate swaps
$
(4,982
)
Interest expense
$
2,159
Total
$
(4,982
)
$
2,159
Nine Months Ended March 31, 2019
Amount of Gain (Loss) Recognized in OCI on Derivatives
Location of Gain (Loss) Reclassified from Accumulated OCI into Income
Amount of Gain (Loss) Reclassified from Accumulated OCI into Income
(In Thousands)
Derivatives in cash flow hedging relationships:
Interest rate swaps
$
(12,058
)
Interest expense
$
4,855
Total
$
(12,058
)
$
4,855
Three Months Ended March 31, 2018
Amount of Gain (Loss) Recognized in OCI on Derivatives
Location of Gain (Loss) Reclassified from Accumulated OCI into Income
Amount of Gain (Loss) Reclassified from Accumulated OCI into Income
(In Thousands)
Derivatives in cash flow hedging relationships:
Interest rate swaps
$
11,672
Interest expense
$
(352
)
Interest rate caps
50
Interest expense
(247
)
Total
$
11,722
$
(599
)
Nine Months Ended March 31, 2018
Amount of Gain (Loss) Recognized in OCI on Derivatives
Location of Gain (Loss) Reclassified from Accumulated OCI into Income
Amount of Gain (Loss) Reclassified from Accumulated OCI into Income
(In Thousands)
Derivatives in cash flow hedging relationships:
Interest rate swaps
$
18,099
Interest expense
$
(2,475
)
Interest rate caps
77
Interest expense
(806
)
Total
$
18,176
$
(3,281
) Offsetting Derivatives The tables below present a gross presentation, the effects of offsetting, and a net presentation of the Company’s derivatives in the Consolidated Statements of Financial Condition as of March 31, 2019 and June 30, 2018, respectively. The net amounts presented for derivative assets or liabilities can be reconciled to the tabular disclosure of fair value. The tabular disclosure of fair value provides the location that derivative assets and liabilities are presented on the Consolidated Statements of Financial Condition.
March 31, 2019
Gross Amounts Not Offset
Gross Amount Recognized
Gross Amounts Offset
Net Amounts Presented
Financial Instruments
Cash Collateral Received
Net Amount
(In Thousands)
Assets:
Interest rate swaps
$
15,204
$
(236
)
$
14,968
$
-
$
(14,968
)
$
-
Total
$
15,204
$
(236
)
$
14,968
$
-
$
(14,968
)
$
-
Gross Amounts Not Offset
Gross Amount Recognized
Gross Amounts Offset
Net Amounts Presented
Financial Instruments
Cash Collateral Posted
Net Amount
(In Thousands)
Liabilities:
Interest rate swaps
$
236
$
(236
)
$
-
$
-
$
-
$
-
Total
$
236
$
(236
)
$
-
$
-
$
-
$
-
June 30, 2018
Gross Amounts Not Offset
Gross Amount Recognized
Gross Amounts Offset
Net Amounts Presented
Financial Instruments
Cash Collateral Received
Net Amount
(In Thousands)
Assets:
Interest rate swaps
$
31,881
$
-
$
31,881
$
-
$
(31,620
)
$
261
Total
$
31,881
$
-
$
31,881
$
-
$
(31,620
)
$
261
Gross Amounts Not Offset
Gross Amount Recognized
Gross Amounts Offset
Net Amounts Presented
Financial Instruments
Cash Collateral Posted
Net Amount
(In Thousands)
Liabilities:
Interest rate swaps
$
-
$
-
$
-
$
-
$
-
$
-
Total
$
-
$
-
$
-
$
-
$
-
$
-
Credit-risk-related Contingent Features The Company has agreements with each of its derivative counterparties that contain a provision where if the Company defaults on any of its indebtedness, then the Company could also be declared in default on its derivative obligations and could be required to terminate its derivative positions with the counterparty. The Company also has agreements with its derivative counterparties that contain a provision where if the Company fails to maintain its status as a well-capitalized institution, then the Company could be required to terminate its derivative positions with the counterparty. As required under the enforceable master netting arrangement with its derivatives counterparties, at March 31, 2019, the Company received financial collateral of $15.0 million that was not included as an offsetting amount. By comparison, at June 30, 2018, the Company received financial collateral of $31.6 million that was not included as an offsetting amount. In addition to the derivative instruments noted above, the Company’s pipeline of loans held for sale at March 31, 2019 and June 30, 2018, included $15.4 million and $10.8 million, respectively, of in process loans whose terms included interest rate locks to borrowers, which are considered free-standing derivative instruments whose fair values are not material to our financial condition or results of operations. </t>
  </si>
  <si>
    <t>Benefit Plans</t>
  </si>
  <si>
    <t>Compensation And Retirement Disclosure [Abstract]</t>
  </si>
  <si>
    <t>15. BENEFIT PLANS Components of Net Periodic Expense The following table sets forth the aggregate net periodic benefit expense for the Bank’s Benefit Equalization Plan, Postretirement Welfare Plan, Directors’ Consultation and Retirement Plan and Atlas Bank Retirement Income Plan:
Three Months Ended
Nine Months Ended
Affected Line Item in the Consolidated
March 31,
March 31,
Statements of Income
2019
2018
2019
2018
(In Thousands)
Service cost
$
13
$
12
$
41
$
36
Salaries and employee benefits
Interest cost
95
93
283
279
Miscellaneous non-interest expense
Amortization of unrecognized loss
11
11
33
34
Miscellaneous non-interest expense
Expected return on assets
(28
)
(30
)
(84
)
(90
)
Miscellaneous non-interest expense
Net periodic benefit cost
$
91
$
86
$
273
$
259
Effective July 1, 2018, the Company implemented ASU 2017-07, “ Retirement Benefits (Topic 715): Improving the Presentation of Net Periodic Pension Cost and Net Periodic Postretirement Benefit Cost The following table summarizes the impact of retrospective application to the Consolidated Statements of Income for the three and nine months ended March 31, 2018:
Three Months Ended
Nine Months Ended
March 31,
March 31,
2018
2018
(In Thousands)
Miscellaneous non-interest expense:
As previously reported
$
2,788
$
7,828
As reported under the new guidance
2,862
8,051
Salaries and employee benefits:
As previously reported
$
12,888
$
38,681
As reported under the new guidance
12,814
38,458</t>
  </si>
  <si>
    <t>Income Taxes</t>
  </si>
  <si>
    <t>Income Tax Disclosure [Abstract]</t>
  </si>
  <si>
    <t>16. INCOME TAXES The following table presents a reconciliation between the reported income taxes for the periods presented and the income taxes which would be computed by applying the federal income tax rates applicable to those periods. A federal income tax rate of 21% was applicable to the three and nine months ended March 31, 2019. A federal income tax rate of 28% was applicable to the three and nine months ended March 31, 2018, which reflects the transitional effect of a reduction in the Company’s federal income tax rate from 35% to 21%. The noted decrease in the Company’s federal income tax rate reflects the impact of federal income tax reform that was codified through the passage of the Tax Cuts and Jobs Act (the “Tax Act”) on December 22, 2017.
Three Months Ended
Nine Months Ended
March 31,
March 31,
2019
2018
2019
2018
(Dollars in Thousands)
(Dollars in Thousands)
Income before income taxes
$
15,722
$
7,639
$
44,944
$
22,025
Statutory federal tax rate
21
%
28
%
21
%
28
%
Federal income tax expense at statutory rate
$
3,302
$
2,139
$
9,438
$
6,167
(Reduction) increases in income taxes resulting from:
Tax exempt interest
(147
)
(180
)
(444
)
(529
)
State tax, net of federal tax effect
1,540
493
3,661
1,463
Incentive stock option compensation expense
12
35
68
107
Income from bank-owned life insurance
(421
)
(343
)
(1,000
)
(1,053
)
Disqualifying disposition of incentive stock options
-
-
-
(11
)
Non-deductible merger-related expenses
-
94
-
294
Other items, net
19
24
710
223
Impact of deferred tax rate adjustment
-
-
(820
)
3,486
Total income tax expense
$
4,305
$
2,262
$
11,613
$
10,147
Effective income tax rate
27.38
%
29.61
%
25.84
%
46.07
% The tax effects of existing temporary differences that give rise to deferred income tax assets and liabilities are as follows:
March 31,
June 30,
2019
2018
(Unaudited)
(In Thousands)
Deferred income tax assets:
Purchase accounting
$
15,967
$
17,116
Accumulated other comprehensive income:
Defined benefit plans
247
228
Unrealized loss on securities available for sale
773
1,159
Unrealized loss on securities available for sale transferred to held to maturity
196
249
Allowance for loan losses
9,781
8,676
Benefit plans
2,260
1,842
Compensation
1,230
1,751
Stock-based compensation
1,599
2,050
Uncollected interest
1,070
1,018
Depreciation
-
1,169
Charitable contribution carryover
408
899
Net operating loss carryover
964
2,564
Capital loss carryforward
802
656
Other items
626
509
35,923
39,886
Valuation allowance
(981
)
(791
)
34,942
39,095
Deferred income tax liabilities:
Deferred costs
1,662
1,551
Accumulated other comprehensive income:
Derivatives
4,414
8,961
Goodwill
4,609
4,385
Other items
75
444
10,760
15,341
Net deferred income tax asset
$
24,182
$
23,754</t>
  </si>
  <si>
    <t>Fair Value of Financial Instruments</t>
  </si>
  <si>
    <t>Fair Value Disclosures [Abstract]</t>
  </si>
  <si>
    <t>17. FAIR VALUE OF FINANCIAL INSTRUMENTS In January 2016, the FASB issued ASU 2016-01,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market data by correlation or other mean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ssets Measured on a Recurring Basis: The following methods and significant assumptions were used to estimate the fair values of the Company’s assets measured at fair value on a recurring basis at March 31, 2019 and June 30, 2018: Investment Securities Available for Sale The majority of the Company’s available for sale investment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From time to time, the Company validates prices supplied by the independent pricing service by comparison to prices obtained from third-party sources or derived using internal models. The Company held one trust preferred security whose fair value of $1.0 million at March 31, 2019 was determined using Level 3 inputs. For the periods ended March 31, 2019 and June 30, 2018, management has been unable to obtain a market quote for this security. Consequently, the security’s fair value as reported at March 31, 2019 and June 30, 2018, is based upon the present value of expected future cash flows assuming the security continues to meet all of its payment obligations and utilizing a discount rate based upon the security’s contractual interest rate. Derivatives The Company has contracted with a third party vendor to provide periodic valuations for its interest rate derivatives to determine the fair value of its interest rate caps and swaps. The vendor utilizes standard valuation methodologies applicable to interest rate derivatives such as discounted cash flow analysis and extensions of the Black-Scholes model. Such valuations are based upon readily observable market data and are therefore considered Level 2 valuations by the Company. Those assets measured at fair value on a recurring basis are summarized below:
March 31, 2019
Quoted Prices in Active Markets for Identical Assets (Level 1)
Significant Other Observable Inputs (Level 2)
Significant Unobservable Inputs (Level 3)
Total
(In Thousands)
Assets:
Debt securities available for sale:
U.S. agency securities
$
-
$
3,737
$
-
$
3,737
Obligations of state and political subdivisions
-
26,731
-
26,731
Asset-backed securities
-
180,145
-
180,145
Collateralized loan obligations
-
207,906
-
207,906
Corporate bonds
-
121,597
-
121,597
Trust preferred securities
-
2,775
1,000
3,775
Total debt securities
-
542,891
1,000
543,891
Mortgage-backed securities available for sale:
Collateralized mortgage obligations
-
21,660
-
21,660
Residential pass-through securities
-
70,513
-
70,513
Commercial pass-through securities
-
90,856
-
90,856
Total mortgage-backed securities
-
183,029
-
183,029
Total securities available for sale
$
-
$
725,920
$
1,000
$
726,920
Interest rate swaps
-
14,968
-
14,968
Total assets
$
-
$
740,888
$
1,000
$
741,888
June 30, 2018
Quoted Prices in Active Markets for Identical Assets (Level 1)
Significant Other Observable Inputs (Level 2)
Significant Unobservable Inputs (Level 3)
Total
(In Thousands)
Assets:
Debt securities available for sale:
U.S. agency securities
$
-
$
4,411
$
-
$
4,411
Obligations of state and political subdivisions
-
26,088
-
26,088
Asset-backed securities
-
182,620
-
182,620
Collateralized loan obligations
-
226,066
-
226,066
Corporate bonds
-
147,594
-
147,594
Trust preferred securities
-
2,783
1,000
3,783
Total debt securities
-
589,562
1,000
590,562
Mortgage-backed securities available for sale:
Collateralized mortgage obligations
-
24,292
-
24,292
Residential pass-through securities
-
102,359
-
102,359
Commercial pass-through securities
-
7,872
-
7,872
Total mortgage-backed securities
-
134,523
-
134,523
Total securities available for sale
-
724,085
1,000
725,085
Interest rate swaps and caps
-
31,881
-
31,881
Total assets
$
-
$
755,966
$
1,000
$
756,966
In addition to the financial instruments noted above, at March 31, 2019 and June 30, 2018, the Company’s pipeline of loans held for sale included $15.4 million and $10.8 million, respectively, of in process loans whose terms included interest rate locks to borrowers which are considered free-standing derivative instruments whose fair values are not material to our financial condition or results of operations. Given the short-term nature of the commitments and their immateriality to the statements of condition and operations, the Company assumes no change in the fair value of these derivative instruments during their outstanding period. Assets Measured on a Non-Recurring Basis: The following methods and assumptions were used to estimate the fair values of the Company’s assets measured at fair value on a non-recurring basis at March 31, 2019 and June 30, 2018: Impaired Loans An impaired loan is evaluated and valued at the time the loan is identified as impaired at the lower of cost or fair value. Loans for which it is probable that payment of interest and principal will not be made in accordance with the contractual terms of the loan agreement are considered impaired. Fair value is measured based on the value of the collateral securing the loan and is classified at a Level 3 in the fair value hierarchy. Once a loan is identified as individually impaired, management measures impairment in accordance with the FASB’s guidance on accounting by creditors for impairment of a loan with the fair value estimated using the fair value of the collateral reduced by estimated disposal costs. Those impaired loans not requiring an allowance represent loans for which the fair value of the expected repayments or collateral exceeds the recorded investments in such loans. Impaired loans are reviewed and evaluated on at least a quarterly basis for additional impairment and adjusted accordingly. Other Real Estate Owned Other real estate owned (“OREO”) is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When an asset is acquired, the excess of the loan balance over fair value, less estimated selling costs, is charged to the allowance for loan losses. If further declines in the estimated fair value of the asset occur, a write-down is recorded through expense. The valuation of foreclosed assets is subjective in nature and may be adjusted in the future because of changes in economic conditions. Those assets measured at fair value on a non-recurring basis are summarized below:
March 31, 2019
Quoted Prices in Active Markets for Identical Assets (Level 1)
Significant Other Observable Inputs (Level 2)
Significant Unobservable Inputs (Level 3)
Total
(In Thousands)
Impaired loans:
Residential mortgage
$
-
$
-
$
3,392
$
3,392
Non-residential mortgage
-
-
791
791
Commercial business
-
-
57
57
Total
$
-
$
-
$
4,240
$
4,240
Other real estate owned, net:
Residential mortgage
$
-
$
-
$
209
$
209
Total
$
-
$
-
$
209
$
209
June 30, 2018
Quoted Prices in Active Markets for Identical Assets (Level 1)
Significant Other Observable Inputs (Level 2)
Significant Unobservable Inputs (Level 3)
Total
(In Thousands)
Impaired loans:
Residential mortgage
$
-
$
-
$
3,562
$
3,562
Non-residential mortgage
-
-
794
794
Commercial business
-
-
113
113
Total
$
-
$
-
$
4,469
$
4,469
The following table presents additional quantitative information about assets measured at fair value on a non-recurring basis and for which the Company has utilized adjusted Level 3 inputs to determine fair value:
March 31, 2019
Fair Value
Valuation Techniques
Unobservable Input
Range
Weighted Average
(In Thousands)
Impaired loans:
Residential mortgage
$
3,392
Market valuation of underlying collateral
(1)
Adjustments to reflect current conditions/selling costs
(2)
6% - 21%
9.35
%
Non-residential mortgage
791
Market valuation of underlying collateral
(1)
Adjustments to reflect current conditions/selling costs
(2)
12% - 13%
12.29
%
Commercial business
57
Market valuation of underlying collateral
(1)
Adjustments to reflect current conditions/selling costs
(2)
0% - 10%
7.48
%
Total
$
4,240
Other real estate owned, net:
Residential mortgage
$
209
Market valuation of underlying collateral
(3)
Adjustments to reflect current conditions/selling costs
(2)
5.00%
5.00
%
Total
$
209
June 30, 2018
Fair Value
Valuation Techniques
Unobservable Input
Range
Weighted Average
(In Thousands)
Impaired loans:
Residential mortgage
$
3,562
Market valuation of underlying collateral
(1)
Adjustments to reflect current conditions/selling costs
(2)
6% - 26%
12.34
%
Non-residential mortgage
794
Market valuation of underlying collateral
(1)
Adjustments to reflect current conditions/selling costs
(2)
14% - 15%
14.07
%
Commercial business
113
Market valuation of underlying collateral
(1)
Adjustments to reflect current conditions/selling costs
(2)
10% - 24%
14.54
%
Total
$
4,469
(1)
The fair value of impaired loans is generally determined based on an independent appraisal of the fair value of a loan’s underlying collateral.
(2)
The fair value basis of impaired loans and other real estate owned is adjusted to reflect management estimates of selling costs including, but not necessarily limited to, real estate brokerage commissions and title transfer fees.
(3 )
The fair value basis of other real estate owned is generally determined based upon the lower of an independent appraisal of the property’s fair value or the applicable listing price or contracted sales price. At March 31, 2019, impaired loans valued using Level 3 inputs comprised loans with principal balances totaling $4.6 million and valuation allowances of $317,000 reflecting fair values of $4.2 million. By comparison, at June 30, 2018, impaired loans valued using Level 3 inputs comprised loans with principal balances totaling $4.8 million and valuation allowances of $306,000 reflecting fair values of $4.5 million. Once a loan is foreclosed, the fair value of the other real estate owned continues to be evaluated based upon the fair value of the repossessed real estate originally securing the loan. At March 31, 2019, the Company held other real estate owned totaling $209,000 whose carrying value was written down utilizing Level 3 inputs. At June 30, 2018, the Company held no other real estate owned whose carrying value was written down utilizing Level 3 inputs. The following presents the carrying amount, fair value, and placement in the fair value hierarchy of the Company’s financial instruments as of March 31, 2019 and June 30, 2018:
March 31, 2019
Carrying Amount
Fair Value
Quoted Prices in Active Markets for Identical Assets (Level 1)
Significant Other Observable Inputs (Level 2)
Significant Unobservable Inputs (Level 3)
(In Thousands)
Financial assets:
Cash and cash equivalents
$
54,160
$
54,160
$
54,160
$
-
$
-
Investment securities available for sale
726,920
726,920
-
725,920
1,000
Investment securities held to maturity
592,199
592,814
-
592,814
-
Loans held-for-sale
997
997
-
997
-
Net loans receivable
4,626,699
4,542,467
-
-
4,542,467
FHLB Stock
64,288
-
-
-
-
Interest receivable
20,326
20,326
5
6,174
14,147
Interest rate swaps
14,968
14,968
-
14,968
-
Financial liabilities:
Deposits
4,137,573
4,132,952
1,881,414
-
2,251,538
Borrowings
1,326,216
1,334,788
-
-
1,334,788
Interest payable on deposits
2,736
2,736
333
-
2,403
Interest payable on borrowings
3,940
3,940
-
-
3,940
June 30, 2018
Carrying Amount
Fair Value
Quoted Prices in Active Markets for Identical Assets (Level 1)
Significant Other Observable Inputs (Level 2)
Significant Unobservable Inputs (Level 3)
(In Thousands)
Financial assets:
Cash and cash equivalents
$
128,864
$
128,864
$
128,864
$
-
$
-
Investment securities available for sale
725,085
725,085
-
724,085
1,000
Investment securities held to maturity
589,730
579,499
-
579,499
-
Loans held-for-sale
863
863
-
863
-
Net loans receivable
4,470,483
4,367,150
-
-
4,367,150
FHLB Stock
59,004
-
-
-
-
Interest receivable
18,510
18,510
32
5,252
13,226
Interest rate swaps and caps
31,881
31,881
31,881
Financial liabilities:
Deposits
4,073,604
4,055,543
2,056,966
-
1,998,577
Borrowings
1,198,646
1,199,601
-
-
1,199,601
Interest payable on deposits
675
675
469
-
206
Interest payable on borrowings
2,427
2,427
-
-
2,427
Commitments. The fair value of commitments to fund credit lines and originate or participate in loans held in portfolio or loans held for sale is estimated using fees currently charged to enter into similar agreements taking into account the remaining terms of the agreements and the present creditworthiness of the counterparties. For fixed rate loan commitments, including those relating to loans held for sale that are considered derivative instruments for financial statement reporting purposes, the fair value also considers the difference between current levels of interest and the committed rates.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 Limitations. Fair value estimates are made at a specific point in time based on relevant market information and information about the financial instruments. These estimates do not reflect any premium or discount that could result from offering for sale at one time the entire holdings of a particular financial instrument. Because no fair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The fair value estimates are based on existing on-and-off balance sheet financial instruments without attempting to valu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ramifications related to the realization of the unrealized gains and losses can have a significant effect on fair value estimates and have not been considered in any of the estimates. Finally,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t>
  </si>
  <si>
    <t>Comprehensive Income</t>
  </si>
  <si>
    <t>Equity [Abstract]</t>
  </si>
  <si>
    <t xml:space="preserve">18. COMPREHENSIVE INCOME The components of accumulated other comprehensive income included in stockholders’ equity at March 31, 2019 and June 30, 2018 are as follows:
March 31,
June 30,
2019
2018
(In Thousands)
Net unrealized loss on securities available for sale
$
(2,686
)
$
(4,321
)
Tax effect
773
1,159
Net of tax amount
(1,913
)
(3,162
)
Net unrealized loss on securities available for sale transferred to held to maturity
(666
)
(887
)
Tax effect
196
249
Net of tax amount
(470
)
(638
)
Fair value adjustments on derivatives
14,968
31,881
Tax effect
(4,414
)
(8,961
)
Net of tax amount
10,554
22,920
Benefit plan adjustments
(839
)
(813
)
Tax effect
247
228
Net of tax amount
(592
)
(585
)
Total accumulated other comprehensive income
$
7,579
$
18,535
Other comprehensive (loss) income and related tax effects for the three and nine months ended March 31, 2019 and March 31, 2018 are presented in the following table:
Three Months Ended
Nine Months Ended
March 31,
March 31,
2019
2018
2019
2018
(In Thousands)
(In Thousands)
Net unrealized holding gain (loss) on securities available for sale
$
5,122
$
(2,045
)
$
1,453
$
(2,123
)
Amortization of net unrealized holding loss on securities available for sale transferred to held to maturity (1)
54
32
221
135
Realized loss on securities available for sale
182
-
182
-
Fair value adjustments on derivatives
(7,139
)
12,323
(16,913
)
21,457
Benefit plans:
Amortization of actuarial loss
11
12
33
34
Net actuarial loss (2)
-
-
(59
)
(83
)
Net change in benefit plan accrued expense
11
12
(26
)
(49
)
Other comprehensive (loss) income before taxes
(1,770
)
10,322
(15,083
)
19,420
Stranded tax effects (3)
-
-
-
(1,381
)
Tax effect (4)
547
(2,941
)
4,127
(5,290
)
Total other comprehensive (loss) income
$
(1,223
)
$
7,381
$
(10,956
)
$
12,749
(1)
Represents amounts reclassified out of accumulated other comprehensive income and included in interest income on taxable securities.
(2 )
Represents amounts reclassified out of accumulated other comprehensive income and included in the computation of net periodic pension expense. See Note 15 – Benefit Plans for additional information.
(3)
Represents amounts reclassified from accumulated other comprehensive income that did not reflect the appropriate tax rate.
(4 )
The amounts included in income taxes for items reclassified out of accumulated other comprehensive income totaled $57 and $34 for the three and nine months ended March 31, 2019, respectively, and $3 and $122 for the three and nine months ended March 31, 2018. </t>
  </si>
  <si>
    <t>Revenue Recognition</t>
  </si>
  <si>
    <t>Revenue From Contract With Customer [Abstract]</t>
  </si>
  <si>
    <t>19. REVENUE RECOGNITION Effective July 1, 2018, the Company adopted ASU 2014-09 Revenue from Contracts with Customers The Company, using a modified retrospective transition approach, determined that there was no cumulative effect adjustment to retained earnings as a result of adopting the new standard, nor did the standard have a material impact on our consolidated financial statements including the timing or amounts of revenue recognized. All of the Company’s revenue from contracts with customers within the scope of ASC 606 is recognized within noninterest income. The following table presents the Company’s sources of noninterest income for the three and nine months ended March 31, 2019 and 2018. Sources of revenue outside the scope of ASC 606 are noted as such.
Three Months Ended
Nine Months Ended
March 31,
March 31,
2019
2018
2019
2018
(In Thousands)
(In Thousands)
Non-interest income:
Deposit-related fees and charges
$
376
$
345
$
1,126
$
1,079
Loan-related fees and charges (1)
1,298
1,192
2,979
3,128
Loss on sale and call of securities (1)
(182
)
(1
)
(182
)
(1
)
Gain on sale of loans (1)
151
346
384
877
(Loss) gain on sale and write down of other real estate owned
(6
)
7
(20
)
(79
)
Income from bank owned life insurance (1)
1,560
1,227
4,753
3,758
Electronic banking fees and charges (interchange income)
253
243
780
823
Miscellaneous (1)
226
189
347
320
Total non-interest income
$
3,676
$
3,548
$
10,167
$
9,905
(1)
Not within the scope of ASC 606. A description of the Company’s revenue streams accounted for under ASC 606 is as follows: Service Charges on Deposit Accounts The Company earns fees from deposit customers for transaction-based, account maintenance, and overdraft services. Transaction-based fees, which include services such as ATM use fees, stop payment charges, statement rendering, and ACH fees, are recognized at the time the transaction is executed at the point in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Gains/Losses on Sales of OREO The Company records a gain or loss from the sale of OREO when control of the property transfers to the buyer, which generally occurs at the time of an executed deed. Gain/Losses on the sales of OREO falls within the scope of ASC 606, if the Company finances the transaction. Under ASC 606, if the Company finances the sale of OREO to the buyer, the Company is required to assess whether the buyer is committed to perform their obligations under the contract and whether the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Generally, the Company does not finance the sale of OREO properties. Interchange Income The Company earns interchange fees from debit and credit card holder transactions conducted through various payment networks. Interchange fees from cardholder transactions are recognized daily, concurrently with the transaction processing services provided by an outsourced technology solution.</t>
  </si>
  <si>
    <t>Premium on Debt Securities</t>
  </si>
  <si>
    <t>Insurance [Abstract]</t>
  </si>
  <si>
    <t xml:space="preserve">20. PREMIUM ON DEBT SECURITIES In March 2017, ASU 2017-08 Receivables-Nonrefundable Fees and Other Costs (Subtopic 310-20), which </t>
  </si>
  <si>
    <t>Net Income Per Common Share ("EPS") (Tables)</t>
  </si>
  <si>
    <t>Reconciliation of Numerators and Denominators of Basic and Diluted Earnings Per Share Computations</t>
  </si>
  <si>
    <t>The following is a reconciliation of the numerators and denominators of the basic and diluted earnings per share computations:
Three Months Ended
Nine Months Ended
March 31, 2019
March 31, 2019
Income (Numerator)
Shares (Denominator)
Per Share Amount
Income (Numerator)
Shares (Denominator)
Per Share Amount
(In Thousands, Except Per Share Data)
(In Thousands, Except Per Share Data)
Net income
$
11,417
$
33,331
Basic earnings per share, income available to common stockholders
$
11,417
89,488
$
0.13
$
33,331
92,370
$
0.36
Effect of dilutive securities:
Stock options
44
49
$
11,417
89,532
$
0.13
$
33,331
92,419
$
0.36
Three Months Ended
Nine Months Ended
March 31, 2018
March 31, 2018
Income (Numerator)
Shares (Denominator)
Per Share Amount
Income (Numerator)
Shares (Denominator)
Per Share Amount
(In Thousands, Except Per Share Data)
(In Thousands, Except Per Share Data)
Net income
$
5,377
$
11,878
Basic earnings per share, income available to common stockholders
$
5,377
75,492
$
0.07
$
11,878
77,452
$
0.15
Effect of dilutive securities:
Stock options
47
58
$
5,377
75,539
$
0.07
$
11,878
77,510
$
0.15</t>
  </si>
  <si>
    <t>Acquisition of Clifton Bancorp Inc. (Tables)</t>
  </si>
  <si>
    <t>Summary of Unaudited Supplemental Pro Forma Information</t>
  </si>
  <si>
    <t>The unaudited supplemental pro forma information for the three and nine months ended March 31, 2018 set forth below reflects adjustments related to (a) purchase accounting fair value adjustments; (b) amortization of core deposit and other intangibles; and (c) adjustments to interest income and expense due to amortization of premiums and accretion of discounts.
Three Months Ended
Nine Months Ended
March 31,
March 31,
2018
2018
(In Thousands)
Unaudited Supplemental Pro Forma Information:
Net interest income
$
39,237
$
116,817
Non-interest income
3,986
11,878
Non-interest expense
27,902
81,811
Net income available to common stockholders
10,745
25,581</t>
  </si>
  <si>
    <t>Securities Available for Sale (Tables)</t>
  </si>
  <si>
    <t>Amortized Cost, Gross Unrealized Gains and Losses and Fair Values of Securities</t>
  </si>
  <si>
    <t>March 31, 2019
Amortized Cost
Gross Unrealized Gains
Gross Unrealized Losses
Fair Value
(In Thousands)
Investment securities available for sale:
Debt securities:
U.S. agency securities
$
3,765
$
-
$
28
$
3,737
Obligations of state and political subdivisions
26,634
134
37
26,731
Asset-backed securities
178,830
1,583
268
180,145
Collateralized loan obligations
209,530
-
1,624
207,906
Corporate bonds
122,928
28
1,359
121,597
Trust preferred securities
3,967
-
192
3,775
Total debt securities
545,654
1,745
3,508
543,891
Mortgage-backed securities:
Collateralized mortgage obligations
22,242
-
582
21,660
Residential pass-through securities
71,663
43
1,193
70,513
Commercial pass-through securities
90,047
809
-
90,856
Total mortgage-backed securities
183,952
852
1,775
183,029
Total securities available for sale
$
729,606
$
2,597
$
5,283
$
726,920
June 30, 2018
Amortized Cost
Gross Unrealized Gains
Gross Unrealized Losses
Fair Value
(In Thousands)
Securities available for sale:
Debt securities:
U.S. agency securities
$
4,474
$
-
$
63
$
4,411
Obligations of state and political subdivisions
26,793
4
709
26,088
Asset-backed securities
179,959
2,795
134
182,620
Collateralized loan obligations
226,881
99
914
226,066
Corporate bonds
147,925
463
794
147,594
Trust preferred securities
3,967
-
184
3,783
Total debt securities
589,999
3,361
2,798
590,562
Mortgage-backed securities:
Collateralized mortgage obligations
25,651
-
1,359
24,292
Residential pass-through securities
105,810
43
3,494
102,359
Commercial pass-through securities
7,946
-
74
7,872
Total mortgage-backed securities
139,407
43
4,927
134,523
Total securities available for sale
$
729,406
$
3,404
$
7,725
$
725,085</t>
  </si>
  <si>
    <t>Sales of Securities Available for Sale</t>
  </si>
  <si>
    <t>Sales of securities available for sale were as follows for the periods presented below:
Three Months Ended
Nine Months Ended
March 31,
March 31,
2019
2018
2019
2018
(In Thousands)
Available for sale securities sold:
Proceeds from sales of securities
$
51,989
$
-
$
51,989
$
-
Gross realized gains
$
190
$
-
$
190
$
-
Gross realized losses
(372
)
-
(372
)
-
Net loss on sales of securities
$
(182
)
$
-
$
(182
)
$
-</t>
  </si>
  <si>
    <t>Schedule Of Available For Sale Securities Pledged</t>
  </si>
  <si>
    <t>Securities available for sale pledged for borrowings at the FHLB and other institutions, and securities pledged for public funds and other purposes, were as follows as of the dates presented below:
March 31,
June 30,
2019
2018
(In Thousands)
Available for sale securities pledged:
Pledged for borrowings at the FHLB of New York
$
24,357
$
42,591
Pledged to secure public funds on deposit
-
6,226
Pledged for potential borrowings at the Federal Reserve Bank of New York
43,341
43,049
Pledged for collateral for depositor sweep accounts
11,255
12,784
Total available for sale securities pledged
$
78,953
$
104,650</t>
  </si>
  <si>
    <t>Stratification by Contractual Maturity of Securities</t>
  </si>
  <si>
    <t>March 31, 2019
Amortized Cost
Fair Value
(In Thousands)
Debt securities available for sale:
Due in one year or less
$
514
$
514
Due after one year through five years
128,615
127,321
Due after five years through ten years
45,734
45,577
Due after ten years
370,791
370,479
Total
$
545,654
$
543,891</t>
  </si>
  <si>
    <t>Securities Held to Maturity (Tables)</t>
  </si>
  <si>
    <t>Amortized Cost, Gross Unrecognized Gains and Losses and Fair Values of Securities</t>
  </si>
  <si>
    <t>March 31, 2019
Amortized Cost
Gross Unrecognized Gains
Gross Unrecognized Losses
Fair Value
(In Thousands)
Investment securities held to maturity:
Debt securities:
Obligations of state and political subdivisions
$
107,375
$
906
$
180
$
108,101
Subordinated debt
63,107
152
191
63,068
Total debt securities
170,482
1,058
371
171,169
Mortgage-backed securities:
Collateralized mortgage obligations
49,368
158
298
49,228
Residential pass-through securities
174,338
848
1,625
173,561
Commercial pass-through securities
198,011
1,030
185
198,856
Total mortgage-backed securities
421,717
2,036
2,108
421,645
Total securities held to maturity
$
592,199
$
3,094
$
2,479
$
592,814
June 30, 2018
Amortized Cost
Gross Unrecognized Gains
Gross Unrecognized Losses
Fair Value
(In Thousands)
Securities held to maturity:
Debt securities:
Obligations of state and political subdivisions
$
109,483
$
79
$
1,865
$
107,697
Subordinated debt
46,294
37
284
46,047
Total debt securities
155,777
116
2,149
153,744
Mortgage-backed securities:
Collateralized mortgage obligations:
56,886
6
1,348
55,544
Residential pass-through securities:
200,622
19
4,005
196,636
Commercial pass-through securities:
176,445
-
2,870
173,575
Total mortgage-backed securities
433,953
25
8,223
425,755
Total securities held to maturity
$
589,730
$
141
$
10,372
$
579,499</t>
  </si>
  <si>
    <t>Securities Held to Maturity Pledged for Borrowings, Public Fund and Others</t>
  </si>
  <si>
    <t>Securities held to maturity pledged for borrowings at the FHLB and other institutions, and securities pledged for public funds and other purposes, were as follows as of the dates presented below:
March 31,
June 30,
2019
2018
(In Thousands)
Held to maturity securities pledged:
Pledged for borrowings at the FHLB of New York
$
135,046
$
142,646
Pledged to secure public funds on deposit
7,071
7,604
Pledged for potential borrowings at the Federal Reserve Bank of New York
104,744
107,520
Pledged for collateral for depositor sweep accounts
27,811
25,976
Total held to maturity securities pledged
$
274,672
$
283,746</t>
  </si>
  <si>
    <t>March 31, 2019
Amortized Cost
Fair Value
(In Thousands)
Debt securities held to maturity:
Due in one year or less
$
9,692
$
9,675
Due after one year through five years
31,293
31,286
Due after five years through ten years
126,502
127,160
Due after ten years
2,995
3,048
Total
$
170,482
$
171,169</t>
  </si>
  <si>
    <t>Impairment of Securities (Tables)</t>
  </si>
  <si>
    <t>Schedule of Fair Values and Gross Unrealized and Unrecognized Losses on Investments</t>
  </si>
  <si>
    <t>The following two tables summarize the fair values, gross unrealized and unrecognized losses and the number of securities impaired within the available for sale and held to maturity portfolios
March 31, 2019
Less than 12 Months
12 Months or More
Total
Fair Value
Unrealized Losses
Fair Value
Unrealized Losses
Number of Securities
Fair Value
Unrealized Losses
(Dollars in Thousands)
Securities Available for Sale:
U.S. agency securities
$
-
$
-
$
3,737
$
28
8
$
3,737
$
28
Obligations of state and political subdivisions
-
-
6,583
37
15
6,583
37
Asset-backed securities
35,733
242
14,682
26
6
50,415
268
Collateralized loan obligations
153,332
1,047
54,574
577
20
207,906
1,624
Corporate bonds
67,193
801
44,421
558
12
111,614
1,359
Trust preferred securities
-
-
2,775
192
2
2,775
192
Collateralized mortgage obligations
-
-
21,660
582
6
21,660
582
Residential pass-through securities
-
-
67,566
1,193
13
67,566
1,193
Total
$
256,258
$
2,090
$
215,998
$
3,193
82
$
472,256
$
5,283
June 30, 2018
Less than 12 Months
12 Months or More
Total
Fair Value
Unrealized Losses
Fair Value
Unrealized Losses
Number of Securities
Fair Value
Unrealized Losses
(Dollars in Thousands)
Securities Available for Sale:
U.S. agency securities
$
2,579
$
43
$
1,832
$
20
9
$
4,411
$
63
Obligations of state and political subdivisions
24,443
672
540
37
65
24,983
709
Asset-backed securities
-
-
24,728
134
3
24,728
134
Collateralized loan obligations
189,258
914
-
-
19
189,258
914
Corporate bonds
5,035
4
64,184
790
6
69,219
794
Trust preferred securities
-
-
2,783
184
2
2,783
184
Collateralized mortgage obligations
4,635
135
19,658
1,224
7
24,293
1,359
Residential pass-through securities
63,889
1,921
26,697
1,573
19
90,586
3,494
Commercial pass-through securities
3,890
66
3,982
8
2
7,872
74
Total
$
293,729
$
3,755
$
144,404
$
3,970
132
$
438,133
$
7,725</t>
  </si>
  <si>
    <t>March 31, 2019
Less than 12 Months
12 Months or More
Total
Fair Value
Unrecognized Losses
Fair Value
Unrecognized Losses
Number of Securities
Fair Value
Unrecognized Losses
(Dollars in Thousands)
Securities Held to Maturity:
Obligations of state and political subdivisions
$
2,235
$
3
$
35,556
$
177
79
$
37,791
$
180
Subordinated debt
20,212
182
4,991
9
6
25,203
191
Collateralized mortgage obligations
-
-
10,088
298
6
10,088
298
Residential pass-through securities
283
1
101,874
1,624
86
102,157
1,625
Commercial pass-through securities
-
-
43,401
185
8
43,401
185
Total
$
22,730
$
186
$
195,910
$
2,293
185
$
218,640
$
2,479
June 30, 2018
Less than 12 Months
12 Months or More
Total
Fair Value
Unrecognized Losses
Fair Value
Unrecognized Losses
Number of Securities
Fair Value
Unrecognized Losses
(Dollars in Thousands)
Securities Held to Maturity:
Obligations of state and political subdivisions
$
86,678
$
1,662
$
3,151
$
203
190
$
89,829
$
1,865
Subordinated debt
41,010
284
-
-
7
41,010
284
Collateralized mortgage obligations
42,712
753
12,730
595
8
55,442
1,348
Residential pass-through securities
133,859
2,258
61,760
1,747
131
195,619
4,005
Commercial pass-through securities
172,382
2,867
1,191
3
35
173,573
2,870
Total
$
476,641
$
7,824
$
78,832
$
2,548
371
$
555,473
$
10,372</t>
  </si>
  <si>
    <t>Loans Receivable (Tables)</t>
  </si>
  <si>
    <t>Schedule of Loans Receivable</t>
  </si>
  <si>
    <t>The following table sets forth the composition of the Company’s loan portfolio at March 31, 2019 and June 30, 2018:
March 31,
June 30,
2019
2018
(In Thousands)
Real estate mortgage:
One- to four-family residential
$
1,325,105
$
1,297,453
Commercial mortgage:
Multi-family
1,956,571
1,758,584
Nonresidential
1,249,215
1,302,961
Total commercial mortgage
3,205,786
3,061,545
Total real estate mortgage
4,530,891
4,358,998
Construction
14,377
23,271
Commercial business
66,476
85,825
Consumer:
Home equity loans and lines of credit
97,788
90,761
Passbook or certificate
3,360
3,283
Other
2,624
5,777
Total consumer
103,772
99,821
Total loans
4,715,516
4,567,915
Unamortized yield adjustments including net premiums and discounts on purchased and acquired loans and net deferred fees and costs on loans originated
(55,712
)
(66,567
)
Total loans receivable, net of yield adjustments
$
4,659,804
$
4,501,348</t>
  </si>
  <si>
    <t>Loan Quality and Allowance for Loan Losses (Tables)</t>
  </si>
  <si>
    <t>Allowance for Loan Losses and Balance of Loans Receivable</t>
  </si>
  <si>
    <t>The following tables present the balance of the allowance for loan losses at March 31, 2019 and June 30, 2018 based upon the calculation methodology as described in the Company’s Annual Report on Form 10-K for the fiscal year ended June 30, 2018.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s well as the activity in the allowance for loan losses for the three and nine months ended March 31, 2019 and March 31, 2018. Unless otherwise noted, the balance of loans reported in the tables below excludes yield adjustments and the allowance for loan loss.
Allowance for Loan Losses
At March 31, 2019
Residential Mortgage
Multi-Family Mortgage
Non- Residential Mortgage
Construction
Commercial Business
Home Equity Loans
Other Consumer
Total
(In Thousands)
Balance of allowance for loan losses:
Loans acquired with deteriorated credit quality
$
-
$
-
$
-
$
-
$
-
$
-
$
-
$
-
Loans individually evaluated for impairment
36
-
-
-
282
-
-
318
Loans collectively evaluated for impairment
3,079
17,012
9,575
149
2,282
489
201
32,787
Total allowance for loan losses
$
3,115
$
17,012
$
9,575
$
149
$
2,564
$
489
$
201
$
33,105
Balance of Loans Receivable
At March 31, 2019
Residential Mortgage
Multi-Family Mortgage
Non- Residential Mortgage
Construction
Commercial Business
Home Equity Loans
Other Consumer
Total
(In Thousands)
Balance of loans receivable:
Loans acquired with deteriorated credit quality
$
90
$
-
$
-
$
-
$
250
$
-
$
-
$
340
Loans individually evaluated for impairment
13,446
81
8,956
-
1,625
1,525
-
25,633
Loans collectively evaluated for impairment
1,311,569
1,956,490
1,240,259
14,377
64,601
96,263
5,984
4,689,543
Total loans
$
1,325,105
$
1,956,571
$
1,249,215
$
14,377
$
66,476
$
97,788
$
5,984
$
4,715,516
Unaccreted yield adjustments
(55,712
)
Loans receivable, net of yield adjustments
$
4,659,804
Allowance for Loan Losses
At June 30, 2018
Residential Mortgage
Multi-Family Mortgage
Non- Residential Mortgage
Construction
Commercial Business
Home Equity Loans
Other Consumer
Total
(In Thousands)
Balance of allowance for loan losses:
Loans acquired with deteriorated credit quality
$
-
$
-
$
-
$
-
$
-
$
-
$
-
$
-
Loans individually evaluated for impairment
79
-
-
-
227
-
-
306
Loans collectively evaluated for impairment
2,400
14,946
9,787
258
2,325
430
413
30,559
Total allowance for loan losses
$
2,479
$
14,946
$
9,787
$
258
$
2,552
$
430
$
413
$
30,865
Balance of Loans Receivable
At June 30, 2018
Residential Mortgage
Multi-Family Mortgage
Non- Residential Mortgage
Construction
Commercial Business
Home Equity Loans
Other Consumer
Total
(In Thousands)
Balance of loans receivable:
Loans acquired with deteriorated credit quality
$
99
$
-
$
-
$
-
$
269
$
-
$
-
368
Loans individually evaluated for impairment
11,931
116
5,344
-
3,921
1,601
-
22,913
Loans collectively evaluated for impairment
1,285,423
1,758,468
1,297,617
23,271
81,635
89,160
9,060
4,544,634
Total loans
$
1,297,453
$
1,758,584
$
1,302,961
$
23,271
$
85,825
$
90,761
$
9,060
$
4,567,915
Unaccreted yield adjustments
(66,567
)
Loans receivable, net of yield adjustments
$
4,501,348
Allowance for Loan Losses
Three Months Ended March 31, 2019
Residential Mortgage
Multi-Family Mortgage
Non- Residential Mortgage
Construction
Commercial Business
Home Equity Loans
Other Consumer
Total
(In Thousands)
Changes in the allowance for loan losses for the three months ended March 31, 2019:
At December 31, 2018:
$
2,977
$
17,095
$
9,918
$
305
$
2,514
$
464
$
253
$
33,526
Total charge offs
-
-
-
-
(184
)
-
(76
)
(260
)
Total recoveries
-
-
-
-
-
-
18
18
Total provisions
138
(83
)
(343
)
(156
)
234
25
6
(179
)
Total allowance for loan losses
$
3,115
$
17,012
$
9,575
$
149
$
2,564
$
489
$
201
$
33,105
Allowance for Loan Losses
Nine Months Ended March 31, 2019
Residential Mortgage
Multi-Family Mortgage
Non- Residential Mortgage
Construction
Commercial Business
Home Equity Loans
Other Consumer
Total
(In Thousands)
Changes in the allowance for loan losses for the nine months ended March 31, 2019:
At June 30, 2018:
$
2,479
$
14,946
$
9,787
$
258
$
2,552
$
430
$
413
$
30,865
Total charge offs
(83
)
-
(54
)
-
(369
)
-
(215
)
(721
)
Total recoveries
-
-
2
-
-
-
67
69
Total provisions
719
2,066
(160
)
(109
)
381
59
(64
)
2,892
Total allowance for loan losses
$
3,115
$
17,012
$
9,575
$
149
$
2,564
$
489
$
201
$
33,105
Allowance for Loan Losses
Three Months Ended March 31, 2018
Residential Mortgage
Multi-Family Mortgage
Non- Residential Mortgage
Construction
Commercial Business
Home Equity Loans
Other Consumer
Total
(In Thousands)
Changes in the allowance for loan losses for the three months ended March 31, 2018:
At December 31, 2017:
$
2,440
$
13,909
$
9,665
$
246
$
2,706
$
457
$
643
$
30,066
Total charge offs
(61
)
-
(7
)
-
(89
)
(1
)
(167
)
(325
)
Total recoveries
-
-
-
-
55
-
29
84
Total provisions
75
101
227
7
14
(23
)
22
423
Total allowance for loan losses
$
2,454
$
14,010
$
9,885
$
253
$
2,686
$
433
$
527
$
30,248
Allowance for Loan Losses
Nine Months Ended March 31, 2018
Residential Mortgage
Multi-Family Mortgage
Non- Residential Mortgage
Construction
Commercial Business
Home Equity Loans
Other Consumer
Total
(In Thousands)
Changes in the allowance for loan losses for the nine months ended March 31, 2018:
At June 30, 2017:
$
2,384
$
13,941
$
9,939
$
35
$
1,709
$
501
$
777
$
29,286
Total charge offs
(471
)
-
(45
)
-
(95
)
(1
)
(727
)
(1,339
)
Total recoveries
77
-
-
-
89
65
81
312
Total provisions
464
69
(9
)
218
983
(132
)
396
1,989
Total allowance for loan losses
$
2,454
$
14,010
$
9,885
$
253
$
2,686
$
433
$
527
$
30,248</t>
  </si>
  <si>
    <t>Credit-Rating Classification of Loans Receivable</t>
  </si>
  <si>
    <t>The following tables present key indicators of credit quality regarding the Company’s loan portfolio based upon loan classification and contractual payment status at March 31, 2019 and June 30, 2018 based upon the methodology for identifying and reporting such loans as described in the Company’s Annual Report on Form 10-K for the fiscal year ended June 30, 2018.
Credit-Rating Classification of Loans Receivable
At March 31, 2019
Residential Mortgage
Multi-Family Mortgage
Non- Residential Mortgage
Construction
Commercial Business
Home Equity Loans
Other Consumer
Total
(In Thousands)
Non-classified
$
1,309,368
$
1,955,366
$
1,239,718
$
14,377
$
59,966
$
96,171
$
5,939
$
4,680,905
Classified:
Special Mention
482
1,124
-
-
3,880
28
20
5,534
Substandard
15,255
81
9,497
-
2,630
1,589
25
29,077
Doubtful
-
-
-
-
-
-
-
-
Loss
-
-
-
-
-
-
-
-
Total classified loans
15,737
1,205
9,497
-
6,510
1,617
45
34,611
Total loans
$
1,325,105
$
1,956,571
$
1,249,215
$
14,377
$
66,476
$
97,788
$
5,984
$
4,715,516
Credit-Rating Classification of Loans Receivable
At June 30, 2018
Residential Mortgage
Multi-Family Mortgage
Non- Residential Mortgage
Construction
Commercial Business
Home Equity Loans
Other Consumer
Total
(In Thousands)
Non-classified
$
1,283,040
$
1,758,468
$
1,295,076
$
23,271
$
80,947
$
88,831
$
8,937
$
4,538,570
Classified:
Special Mention
493
-
-
-
13
25
61
592
Substandard
13,920
116
7,885
-
4,865
1,905
61
28,752
Doubtful
-
-
-
-
-
-
1
1
Loss
-
-
-
-
-
-
-
-
Total classified loans
14,413
116
7,885
-
4,878
1,930
123
29,345
Total loans
$
1,297,453
$
1,758,584
$
1,302,961
$
23,271
$
85,825
$
90,761
$
9,060
$
4,567,915</t>
  </si>
  <si>
    <t>Contractual Payment Status of Loans Receivable</t>
  </si>
  <si>
    <t>Contractual Payment Status of Loans Receivable
At March 31, 2019
Residential Mortgage
Multi-Family Mortgage
Non- Residential Mortgage
Construction
Commercial Business
Home Equity Loans
Other Consumer
Total
(In Thousands)
Current
$
1,318,191
$
1,956,571
$
1,247,238
$
14,377
$
65,614
$
97,539
$
5,922
$
4,705,452
Past due:
30-59 days
1,447
-
-
-
526
-
19
1,992
60-89 days
-
-
-
-
-
-
19
19
90+ days
5,467
-
1,977
-
336
249
24
8,053
Total past due
6,914
-
1,977
-
862
249
62
10,064
Total loans
$
1,325,105
$
1,956,571
$
1,249,215
$
14,377
$
66,476
$
97,788
$
5,984
$
4,715,516
Contractual Payment Status of Loans Receivable
At June 30, 2018
Residential Mortgage
Multi-Family Mortgage
Non- Residential Mortgage
Construction
Commercial Business
Home Equity Loans
Other Consumer
Total
(In Thousands)
Current
$
1,290,428
$
1,758,584
$
1,300,570
$
23,271
$
85,065
$
90,375
$
8,917
$
4,557,210
Past due:
30-59 days
1,457
-
1,015
-
247
104
24
2,847
60-89 days
475
-
-
-
-
44
59
578
90+ days
5,093
-
1,376
-
513
238
60
7,280
Total past due
7,025
-
2,391
-
760
386
143
10,705
Total loans
$
1,297,453
$
1,758,584
$
1,302,961
$
23,271
$
85,825
$
90,761
$
9,060
$
4,567,915</t>
  </si>
  <si>
    <t>Performance Status of Loans Receivable</t>
  </si>
  <si>
    <t>The following tables present information relating to the Company’s nonperforming and impaired loans at March 31, 2019 and June 30, 2018 based upon the methodology for identifying and reporting such loans as described in the Company’s Annual Report on Form 10-K for the fiscal year ended June 30, 2018. Loans reported as 90+ days past due accruing in the table immediately below are also reported in the preceding contractual payment status table under the heading 90+ days past due.
Performance Status of Loans Receivable
At March 31, 2019
Residential Mortgage
Multi-Family Mortgage
Non- Residential Mortgage
Construction
Commercial Business
Home Equity Loans
Other Consumer
Total
(In Thousands)
Performing
$
1,314,295
$
1,956,490
$
1,240,545
$
14,377
$
65,586
$
96,942
$
5,960
$
4,694,195
Nonperforming:
90+ days past due accruing
-
-
-
-
-
-
24
24
Nonaccrual
10,810
81
8,670
-
890
846
-
21,297
Total nonperforming
10,810
81
8,670
-
890
846
24
21,321
Total loans
$
1,325,105
$
1,956,571
$
1,249,215
$
14,377
$
66,476
$
97,788
$
5,984
$
4,715,516
Performance Status of Loans Receivable
At June 30, 2018
Residential Mortgage
Multi-Family Mortgage
Non- Residential Mortgage
Construction
Commercial Business
Home Equity Loans
Other Consumer
Total
(In Thousands)
Performing
$
1,288,261
$
1,758,468
$
1,297,621
$
23,271
$
84,587
$
89,848
$
9,000
$
4,551,056
Nonperforming:
90+ days past due accruing
-
-
-
-
-
-
60
60
Nonaccrual
9,192
116
5,340
-
1,238
913
-
16,799
Total nonperforming
9,192
116
5,340
-
1,238
913
60
16,859
Total loans
$
1,297,453
$
1,758,584
$
1,302,961
$
23,271
$
85,825
$
90,761
$
9,060
$
4,567,915</t>
  </si>
  <si>
    <t>Impairment Status of Loans Receivable</t>
  </si>
  <si>
    <t>Impairment Status of Loans Receivable
At March 31, 2019
Residential Mortgage
Multi-Family Mortgage
Non- Residential Mortgage
Construction
Commercial Business
Home Equity Loans
Other Consumer
Total
(In Thousands)
Carrying value of impaired loans:
Non-impaired loans
$
1,311,569
$
1,956,490
$
1,240,259
$
14,377
$
64,601
$
96,263
$
5,984
$
4,689,543
Impaired loans:
Impaired loans with no allowance for impairment
13,133
81
8,956
-
1,593
1,525
-
25,288
Impaired loans with allowance for impairment:
Recorded investment
403
-
-
-
282
-
-
685
Allowance for impairment
(36
)
-
-
-
(282
)
-
-
(318
)
Balance of impaired loans net of allowance for impairment
367
-
-
-
-
-
-
367
Total impaired loans, excluding allowance for impairment:
13,536
81
8,956
-
1,875
1,525
-
25,973
Total loans
$
1,325,105
$
1,956,571
$
1,249,215
$
14,377
$
66,476
$
97,788
$
5,984
$
4,715,516
Unpaid principal balance of impaired loans:
Total impaired loans
$
18,617
$
930
$
12,266
$
106
$
5,350
$
2,758
$
-
$
40,027
Impairment Status of Loans Receivable
At June 30, 2018
Residential Mortgage
Multi-Family Mortgage
Non- Residential Mortgage
Construction
Commercial Business
Home Equity Loans
Other Consumer
Total
(In Thousands)
Carrying value of impaired loans:
Non-impaired loans
$
1,285,423
$
1,758,468
$
1,297,617
$
23,271
$
81,635
$
89,160
$
9,060
$
4,544,634
Impaired loans:
Impaired loans with no allowance for impairment
11,255
116
5,344
-
3,963
1,601
-
22,279
Impaired loans with allowance for impairment:
Recorded investment
775
-
-
-
227
-
-
1,002
Allowance for impairment
(79
)
-
-
-
(227
)
-
-
(306
)
Balance of impaired loans net of allowance for impairment
696
-
-
-
-
-
-
696
Total impaired loans, excluding allowance for impairment:
12,030
116
5,344
-
4,190
1,601
-
23,281
Total loans
$
1,297,453
$
1,758,584
$
1,302,961
$
23,271
$
85,825
$
90,761
$
9,060
$
4,567,915
Unpaid principal balance of impaired loans:
Total impaired loans
$
16,263
$
930
$
10,033
$
106
$
7,671
$
2,702
$
-
$
37,705
Impairment Status of Loans Receivable
Three and Nine Months Ended March 31, 2019 and 2018
Residential Mortgage
Multi-Family Mortgage
Non- Residential Mortgage
Construction
Commercial Business
Home Equity Loans
Other Consumer
Total
(In Thousands)
For the three months ended March 31, 2019:
Average balance of impaired loans
$
13,766
$
86
$
8,750
$
-
$
2,143
$
1,540
$
-
$
26,285
Interest earned on impaired loans
$
32
$
-
$
-
$
-
$
19
$
9
$
-
$
60
For the nine months ended March 31, 2019:
Average balance of impaired loans
$
13,014
$
97
$
8,039
$
-
$
2,352
$
1,556
$
-
$
25,058
Interest earned on impaired loans
$
97
$
-
$
-
$
-
$
48
$
26
$
-
$
171
For the three months ended March 31, 2018:
Average balance of impaired loans
$
8,048
$
130
$
7,038
$
-
$
2,762
$
1,563
$
-
$
19,541
Interest earned on impaired loans
$
33
$
-
$
-
$
-
$
1
$
9
$
-
$
43
For the nine months ended March 31, 2018:
Average balance of impaired loans
$
9,019
$
141
$
6,823
$
137
$
2,805
$
1,693
$
-
$
20,618
Interest earned on impaired loans
$
99
$
-
$
4
$
-
$
4
$
24
$
-
$
131</t>
  </si>
  <si>
    <t>Troubled Debt Restructurings of Loans Receivable</t>
  </si>
  <si>
    <t>The following table presents information regarding the restructuring of the Company’s troubled debts during the nine months ended March 31, 2019 and March 31, 2018, and any defaults during those periods of troubled debt restructurings (“TDRs”) that were restructured within 12 months of the date of default.
Troubled Debt Restructurings of Loans Receivable
Nine Months Ended March 31, 2019
Residential Mortgage
Multi-Family Mortgage
Non- Residential Mortgage
Construction
Commercial Business
Home Equity Loans
Other Consumer
Total
(Dollars in Thousands)
Troubled debt restructuring activity for the nine months ended March 31, 2019:
Number of loans
5
-
1
-
6
-
-
12
Pre-modification outstanding recorded investment
$
1,267
$
-
$
2,957
$
-
$
1,468
$
-
$
-
$
5,692
Post-modification outstanding recorded investment
1,309
-
2,955
-
1,488
-
-
5,752
Reserves included in and charge offs against the allowance for loan loss recognized at modification
2
-
2
-
-
-
-
4
Troubled debt restructuring defaults for the nine months ended March 31, 2019:
Number of loans
-
-
-
-
-
-
-
-
Outstanding recorded investment
$
-
$
-
$
-
$
-
$
-
$
-
$
-
$
-
Troubled Debt Restructurings of Loans Receivable
Nine Months Ended March 31, 2018
Residential Mortgage
Multi-Family Mortgage
Non- Residential Mortgage
Construction
Commercial Business
Home Equity Loans
Other Consumer
Total
(Dollars in Thousands)
Troubled debt restructuring activity for the nine months ended March 31, 2018:
Number of loans
5
-
2
-
-
1
-
8
Pre-modification outstanding recorded investment
$
1,521
$
-
$
315
$
-
$
-
$
72
$
-
$
1,908
Post-modification outstanding recorded investment
1,813
-
330
-
-
71
-
2,214
Reserves included in and charge offs against the allowance for loan loss recognized at modification
145
-
7
-
-
1
-
153
Troubled debt restructuring defaults for the nine months ended March 31, 2018:
Number of loans
-
-
-
-
-
-
-
-
Outstanding recorded investment
$
-
$
-
$
-
$
-
$
-
$
-
$
-
$
-</t>
  </si>
  <si>
    <t>Deposits (Tables)</t>
  </si>
  <si>
    <t>Summary of Deposits</t>
  </si>
  <si>
    <t>Deposits are summarized as follows:
March 31,
June 30,
2019
2018
(In Thousands)
Non-interest-bearing demand
$
303,713
$
311,938
Interest-bearing demand
800,023
1,000,989
Savings and club
777,678
744,039
Certificates of deposits
2,256,159
2,016,638
Total deposits
$
4,137,573
$
4,073,604</t>
  </si>
  <si>
    <t>Borrowings (Tables)</t>
  </si>
  <si>
    <t>Schedule of Fixed Rate Advances from FHLB</t>
  </si>
  <si>
    <t>Fixed rate advances from the FHLB of New York mature as follows:
March 31, 2019
June 30, 2018
Balance
Weighted Average Interest Rate
Balance
Weighted Average Interest Rate
(Dollars in Thousands)
By remaining period to maturity:
Less than one year
$
866,800
2.65
%
$
741,000
2.09
%
One to two years
35,000
1.84
48,400
1.66
Two to three years
104,875
2.22
64,160
1.88
Three to four years
10,000
2.40
35,700
2.17
Four to five years
145,000
3.04
155,000
3.00
Greater than five years
132,500
2.68
132,500
2.68
Total advances
1,294,175
2.64
%
1,176,760
2.25
%
Unamortized fair value adjustments
(4,890
)
(6,616
)
Total advances, net of fair value adjustments
$
1,289,285
$
1,170,144</t>
  </si>
  <si>
    <t>Derivative Instruments and Hedging Activities (Tables)</t>
  </si>
  <si>
    <t>Fair Values of Derivative Financial Instruments as well as Their Classification on Statement of Financial Condition</t>
  </si>
  <si>
    <t>The tables below present the fair value of the Company’s derivative financial instruments as well as their classification on the Statement of Financial Condition as of March 31, 2019 and June 30, 2018:
March 31, 2019
Asset Derivatives
Liability Derivatives
Location
Fair Value
Location
Fair Value
(In Thousands)
Derivatives designated as hedging instruments:
Interest rate swaps
Other assets
$
14,968
Other liabilities
$
-
Total
$
14,968
$
-
June 30, 2018
Asset Derivatives
Liability Derivatives
Location
Fair Value
Location
Fair Value
(In Thousands)
Derivatives designated as hedging instruments:
Interest rate swaps
Other assets
$
31,881
Other liabilities
$
-
Total
$
31,881
$
-</t>
  </si>
  <si>
    <t>Pre-tax Effects of Derivative Instruments on Consolidated Statements of Income and Comprehensive Income</t>
  </si>
  <si>
    <t xml:space="preserve">The tables below present the pre-tax effects of the Company’s derivative instruments on the Consolidated Statements of Income and Comprehensive Income for the three and nine months ended March 31, 2019 and 2018:
Three Months Ended March 31, 2019
Amount of Gain (Loss) Recognized in OCI on Derivatives
Location of Gain (Loss) Reclassified from Accumulated OCI into Income
Amount of Gain (Loss) Reclassified from Accumulated OCI into Income
(In Thousands)
Derivatives in cash flow hedging relationships:
Interest rate swaps
$
(4,982
)
Interest expense
$
2,159
Total
$
(4,982
)
$
2,159
Nine Months Ended March 31, 2019
Amount of Gain (Loss) Recognized in OCI on Derivatives
Location of Gain (Loss) Reclassified from Accumulated OCI into Income
Amount of Gain (Loss) Reclassified from Accumulated OCI into Income
(In Thousands)
Derivatives in cash flow hedging relationships:
Interest rate swaps
$
(12,058
)
Interest expense
$
4,855
Total
$
(12,058
)
$
4,855
Three Months Ended March 31, 2018
Amount of Gain (Loss) Recognized in OCI on Derivatives
Location of Gain (Loss) Reclassified from Accumulated OCI into Income
Amount of Gain (Loss) Reclassified from Accumulated OCI into Income
(In Thousands)
Derivatives in cash flow hedging relationships:
Interest rate swaps
$
11,672
Interest expense
$
(352
)
Interest rate caps
50
Interest expense
(247
)
Total
$
11,722
$
(599
)
Nine Months Ended March 31, 2018
Amount of Gain (Loss) Recognized in OCI on Derivatives
Location of Gain (Loss) Reclassified from Accumulated OCI into Income
Amount of Gain (Loss) Reclassified from Accumulated OCI into Income
(In Thousands)
Derivatives in cash flow hedging relationships:
Interest rate swaps
$
18,099
Interest expense
$
(2,475
)
Interest rate caps
77
Interest expense
(806
)
Total
$
18,176
$
(3,281
) </t>
  </si>
  <si>
    <t>Offsetting Derivatives</t>
  </si>
  <si>
    <t>The tables below present a gross presentation, the effects of offsetting, and a net presentation of the Company’s derivatives in the Consolidated Statements of Financial Condition as of March 31, 2019 and June 30, 2018, respectively. The net amounts presented for derivative assets or liabilities can be reconciled to the tabular disclosure of fair value. The tabular disclosure of fair value provides the location that derivative assets and liabilities are presented on the Consolidated Statements of Financial Condition.
March 31, 2019
Gross Amounts Not Offset
Gross Amount Recognized
Gross Amounts Offset
Net Amounts Presented
Financial Instruments
Cash Collateral Received
Net Amount
(In Thousands)
Assets:
Interest rate swaps
$
15,204
$
(236
)
$
14,968
$
-
$
(14,968
)
$
-
Total
$
15,204
$
(236
)
$
14,968
$
-
$
(14,968
)
$
-
Gross Amounts Not Offset
Gross Amount Recognized
Gross Amounts Offset
Net Amounts Presented
Financial Instruments
Cash Collateral Posted
Net Amount
(In Thousands)
Liabilities:
Interest rate swaps
$
236
$
(236
)
$
-
$
-
$
-
$
-
Total
$
236
$
(236
)
$
-
$
-
$
-
$
-
June 30, 2018
Gross Amounts Not Offset
Gross Amount Recognized
Gross Amounts Offset
Net Amounts Presented
Financial Instruments
Cash Collateral Received
Net Amount
(In Thousands)
Assets:
Interest rate swaps
$
31,881
$
-
$
31,881
$
-
$
(31,620
)
$
261
Total
$
31,881
$
-
$
31,881
$
-
$
(31,620
)
$
261
Gross Amounts Not Offset
Gross Amount Recognized
Gross Amounts Offset
Net Amounts Presented
Financial Instruments
Cash Collateral Posted
Net Amount
(In Thousands)
Liabilities:
Interest rate swaps
$
-
$
-
$
-
$
-
$
-
$
-
Total
$
-
$
-
$
-
$
-
$
-
$
-</t>
  </si>
  <si>
    <t>Benefit Plans (Tables)</t>
  </si>
  <si>
    <t>Schedule of Net Periodic Benefit Expense</t>
  </si>
  <si>
    <t>The following table sets forth the aggregate net periodic benefit expense for the Bank’s Benefit Equalization Plan, Postretirement Welfare Plan, Directors’ Consultation and Retirement Plan and Atlas Bank Retirement Income Plan:
Three Months Ended
Nine Months Ended
Affected Line Item in the Consolidated
March 31,
March 31,
Statements of Income
2019
2018
2019
2018
(In Thousands)
Service cost
$
13
$
12
$
41
$
36
Salaries and employee benefits
Interest cost
95
93
283
279
Miscellaneous non-interest expense
Amortization of unrecognized loss
11
11
33
34
Miscellaneous non-interest expense
Expected return on assets
(28
)
(30
)
(84
)
(90
)
Miscellaneous non-interest expense
Net periodic benefit cost
$
91
$
86
$
273
$
259</t>
  </si>
  <si>
    <t>Schedule of Impact of Retrospective Application to Consolidated Statement of Income</t>
  </si>
  <si>
    <t>The following table summarizes the impact of retrospective application to the Consolidated Statements of Income for the three and nine months ended March 31, 2018:
Three Months Ended
Nine Months Ended
March 31,
March 31,
2018
2018
(In Thousands)
Miscellaneous non-interest expense:
As previously reported
$
2,788
$
7,828
As reported under the new guidance
2,862
8,051
Salaries and employee benefits:
As previously reported
$
12,888
$
38,681
As reported under the new guidance
12,814
38,458</t>
  </si>
  <si>
    <t>Income Taxes (Tables)</t>
  </si>
  <si>
    <t>Schedule of Effective Income Tax Rate Reconciliation</t>
  </si>
  <si>
    <t>The following table presents a reconciliation between the reported income taxes for the periods presented and the income taxes which would be computed by applying the federal income tax rates applicable to those periods. A federal income tax rate of 21% was applicable to the three and nine months ended March 31, 2019. A federal income tax rate of 28% was applicable to the three and nine months ended March 31, 2018, which reflects the transitional effect of a reduction in the Company’s federal income tax rate from 35% to 21%. The noted decrease in the Company’s federal income tax rate reflects the impact of federal income tax reform that was codified through the passage of the Tax Cuts and Jobs Act (the “Tax Act”) on December 22, 2017.
Three Months Ended
Nine Months Ended
March 31,
March 31,
2019
2018
2019
2018
(Dollars in Thousands)
(Dollars in Thousands)
Income before income taxes
$
15,722
$
7,639
$
44,944
$
22,025
Statutory federal tax rate
21
%
28
%
21
%
28
%
Federal income tax expense at statutory rate
$
3,302
$
2,139
$
9,438
$
6,167
(Reduction) increases in income taxes resulting from:
Tax exempt interest
(147
)
(180
)
(444
)
(529
)
State tax, net of federal tax effect
1,540
493
3,661
1,463
Incentive stock option compensation expense
12
35
68
107
Income from bank-owned life insurance
(421
)
(343
)
(1,000
)
(1,053
)
Disqualifying disposition of incentive stock options
-
-
-
(11
)
Non-deductible merger-related expenses
-
94
-
294
Other items, net
19
24
710
223
Impact of deferred tax rate adjustment
-
-
(820
)
3,486
Total income tax expense
$
4,305
$
2,262
$
11,613
$
10,147
Effective income tax rate
27.38
%
29.61
%
25.84
%
46.07
%</t>
  </si>
  <si>
    <t>Schedule of Deferred Income Tax Assets and Liabilities</t>
  </si>
  <si>
    <t>The tax effects of existing temporary differences that give rise to deferred income tax assets and liabilities are as follows:
March 31,
June 30,
2019
2018
(Unaudited)
(In Thousands)
Deferred income tax assets:
Purchase accounting
$
15,967
$
17,116
Accumulated other comprehensive income:
Defined benefit plans
247
228
Unrealized loss on securities available for sale
773
1,159
Unrealized loss on securities available for sale transferred to held to maturity
196
249
Allowance for loan losses
9,781
8,676
Benefit plans
2,260
1,842
Compensation
1,230
1,751
Stock-based compensation
1,599
2,050
Uncollected interest
1,070
1,018
Depreciation
-
1,169
Charitable contribution carryover
408
899
Net operating loss carryover
964
2,564
Capital loss carryforward
802
656
Other items
626
509
35,923
39,886
Valuation allowance
(981
)
(791
)
34,942
39,095
Deferred income tax liabilities:
Deferred costs
1,662
1,551
Accumulated other comprehensive income:
Derivatives
4,414
8,961
Goodwill
4,609
4,385
Other items
75
444
10,760
15,341
Net deferred income tax asset
$
24,182
$
23,754</t>
  </si>
  <si>
    <t>Fair Value of Financial Instruments (Tables)</t>
  </si>
  <si>
    <t>Schedule of Assets Measured At Fair Value on a Recurring Basis</t>
  </si>
  <si>
    <t>Those assets measured at fair value on a recurring basis are summarized below:
March 31, 2019
Quoted Prices in Active Markets for Identical Assets (Level 1)
Significant Other Observable Inputs (Level 2)
Significant Unobservable Inputs (Level 3)
Total
(In Thousands)
Assets:
Debt securities available for sale:
U.S. agency securities
$
-
$
3,737
$
-
$
3,737
Obligations of state and political subdivisions
-
26,731
-
26,731
Asset-backed securities
-
180,145
-
180,145
Collateralized loan obligations
-
207,906
-
207,906
Corporate bonds
-
121,597
-
121,597
Trust preferred securities
-
2,775
1,000
3,775
Total debt securities
-
542,891
1,000
543,891
Mortgage-backed securities available for sale:
Collateralized mortgage obligations
-
21,660
-
21,660
Residential pass-through securities
-
70,513
-
70,513
Commercial pass-through securities
-
90,856
-
90,856
Total mortgage-backed securities
-
183,029
-
183,029
Total securities available for sale
$
-
$
725,920
$
1,000
$
726,920
Interest rate swaps
-
14,968
-
14,968
Total assets
$
-
$
740,888
$
1,000
$
741,888
June 30, 2018
Quoted Prices in Active Markets for Identical Assets (Level 1)
Significant Other Observable Inputs (Level 2)
Significant Unobservable Inputs (Level 3)
Total
(In Thousands)
Assets:
Debt securities available for sale:
U.S. agency securities
$
-
$
4,411
$
-
$
4,411
Obligations of state and political subdivisions
-
26,088
-
26,088
Asset-backed securities
-
182,620
-
182,620
Collateralized loan obligations
-
226,066
-
226,066
Corporate bonds
-
147,594
-
147,594
Trust preferred securities
-
2,783
1,000
3,783
Total debt securities
-
589,562
1,000
590,562
Mortgage-backed securities available for sale:
Collateralized mortgage obligations
-
24,292
-
24,292
Residential pass-through securities
-
102,359
-
102,359
Commercial pass-through securities
-
7,872
-
7,872
Total mortgage-backed securities
-
134,523
-
134,523
Total securities available for sale
-
724,085
1,000
725,085
Interest rate swaps and caps
-
31,881
-
31,881
Total assets
$
-
$
755,966
$
1,000
$
756,966</t>
  </si>
  <si>
    <t>Schedule of Assets Measured At Fair Value on a Non-recurring Basis</t>
  </si>
  <si>
    <t>Those assets measured at fair value on a non-recurring basis are summarized below:
March 31, 2019
Quoted Prices in Active Markets for Identical Assets (Level 1)
Significant Other Observable Inputs (Level 2)
Significant Unobservable Inputs (Level 3)
Total
(In Thousands)
Impaired loans:
Residential mortgage
$
-
$
-
$
3,392
$
3,392
Non-residential mortgage
-
-
791
791
Commercial business
-
-
57
57
Total
$
-
$
-
$
4,240
$
4,240
Other real estate owned, net:
Residential mortgage
$
-
$
-
$
209
$
209
Total
$
-
$
-
$
209
$
209
June 30, 2018
Quoted Prices in Active Markets for Identical Assets (Level 1)
Significant Other Observable Inputs (Level 2)
Significant Unobservable Inputs (Level 3)
Total
(In Thousands)
Impaired loans:
Residential mortgage
$
-
$
-
$
3,562
$
3,562
Non-residential mortgage
-
-
794
794
Commercial business
-
-
113
113
Total
$
-
$
-
$
4,469
$
4,469</t>
  </si>
  <si>
    <t>Schedule of Quantitative Information about Level 3 Fair Value Measurements</t>
  </si>
  <si>
    <t>The following table presents additional quantitative information about assets measured at fair value on a non-recurring basis and for which the Company has utilized adjusted Level 3 inputs to determine fair value:
March 31, 2019
Fair Value
Valuation Techniques
Unobservable Input
Range
Weighted Average
(In Thousands)
Impaired loans:
Residential mortgage
$
3,392
Market valuation of underlying collateral
(1)
Adjustments to reflect current conditions/selling costs
(2)
6% - 21%
9.35
%
Non-residential mortgage
791
Market valuation of underlying collateral
(1)
Adjustments to reflect current conditions/selling costs
(2)
12% - 13%
12.29
%
Commercial business
57
Market valuation of underlying collateral
(1)
Adjustments to reflect current conditions/selling costs
(2)
0% - 10%
7.48
%
Total
$
4,240
Other real estate owned, net:
Residential mortgage
$
209
Market valuation of underlying collateral
(3)
Adjustments to reflect current conditions/selling costs
(2)
5.00%
5.00
%
Total
$
209
June 30, 2018
Fair Value
Valuation Techniques
Unobservable Input
Range
Weighted Average
(In Thousands)
Impaired loans:
Residential mortgage
$
3,562
Market valuation of underlying collateral
(1)
Adjustments to reflect current conditions/selling costs
(2)
6% - 26%
12.34
%
Non-residential mortgage
794
Market valuation of underlying collateral
(1)
Adjustments to reflect current conditions/selling costs
(2)
14% - 15%
14.07
%
Commercial business
113
Market valuation of underlying collateral
(1)
Adjustments to reflect current conditions/selling costs
(2)
10% - 24%
14.54
%
Total
$
4,469
(1)
The fair value of impaired loans is generally determined based on an independent appraisal of the fair value of a loan’s underlying collateral.
(2)
The fair value basis of impaired loans and other real estate owned is adjusted to reflect management estimates of selling costs including, but not necessarily limited to, real estate brokerage commissions and title transfer fees.
(3 )
The fair value basis of other real estate owned is generally determined based upon the lower of an independent appraisal of the property’s fair value or the applicable listing price or contracted sales price.</t>
  </si>
  <si>
    <t>Schedule of Carrying Amounts and Fair Values of Financial Instruments</t>
  </si>
  <si>
    <t>The following presents the carrying amount, fair value, and placement in the fair value hierarchy of the Company’s financial instruments as of March 31, 2019 and June 30, 2018:
March 31, 2019
Carrying Amount
Fair Value
Quoted Prices in Active Markets for Identical Assets (Level 1)
Significant Other Observable Inputs (Level 2)
Significant Unobservable Inputs (Level 3)
(In Thousands)
Financial assets:
Cash and cash equivalents
$
54,160
$
54,160
$
54,160
$
-
$
-
Investment securities available for sale
726,920
726,920
-
725,920
1,000
Investment securities held to maturity
592,199
592,814
-
592,814
-
Loans held-for-sale
997
997
-
997
-
Net loans receivable
4,626,699
4,542,467
-
-
4,542,467
FHLB Stock
64,288
-
-
-
-
Interest receivable
20,326
20,326
5
6,174
14,147
Interest rate swaps
14,968
14,968
-
14,968
-
Financial liabilities:
Deposits
4,137,573
4,132,952
1,881,414
-
2,251,538
Borrowings
1,326,216
1,334,788
-
-
1,334,788
Interest payable on deposits
2,736
2,736
333
-
2,403
Interest payable on borrowings
3,940
3,940
-
-
3,940
June 30, 2018
Carrying Amount
Fair Value
Quoted Prices in Active Markets for Identical Assets (Level 1)
Significant Other Observable Inputs (Level 2)
Significant Unobservable Inputs (Level 3)
(In Thousands)
Financial assets:
Cash and cash equivalents
$
128,864
$
128,864
$
128,864
$
-
$
-
Investment securities available for sale
725,085
725,085
-
724,085
1,000
Investment securities held to maturity
589,730
579,499
-
579,499
-
Loans held-for-sale
863
863
-
863
-
Net loans receivable
4,470,483
4,367,150
-
-
4,367,150
FHLB Stock
59,004
-
-
-
-
Interest receivable
18,510
18,510
32
5,252
13,226
Interest rate swaps and caps
31,881
31,881
31,881
Financial liabilities:
Deposits
4,073,604
4,055,543
2,056,966
-
1,998,577
Borrowings
1,198,646
1,199,601
-
-
1,199,601
Interest payable on deposits
675
675
469
-
206
Interest payable on borrowings
2,427
2,427
-
-
2,427</t>
  </si>
  <si>
    <t>Comprehensive Income (Tables)</t>
  </si>
  <si>
    <t>Schedule of Accumulated Other Comprehensive Income</t>
  </si>
  <si>
    <t>The components of accumulated other comprehensive income included in stockholders’ equity at March 31, 2019 and June 30, 2018 are as follows:
March 31,
June 30,
2019
2018
(In Thousands)
Net unrealized loss on securities available for sale
$
(2,686
)
$
(4,321
)
Tax effect
773
1,159
Net of tax amount
(1,913
)
(3,162
)
Net unrealized loss on securities available for sale transferred to held to maturity
(666
)
(887
)
Tax effect
196
249
Net of tax amount
(470
)
(638
)
Fair value adjustments on derivatives
14,968
31,881
Tax effect
(4,414
)
(8,961
)
Net of tax amount
10,554
22,920
Benefit plan adjustments
(839
)
(813
)
Tax effect
247
228
Net of tax amount
(592
)
(585
)
Total accumulated other comprehensive income
$
7,579
$
18,535</t>
  </si>
  <si>
    <t>Schedule of Comprehensive Income</t>
  </si>
  <si>
    <t xml:space="preserve">Other comprehensive (loss) income and related tax effects for the three and nine months ended March 31, 2019 and March 31, 2018 are presented in the following table:
Three Months Ended
Nine Months Ended
March 31,
March 31,
2019
2018
2019
2018
(In Thousands)
(In Thousands)
Net unrealized holding gain (loss) on securities available for sale
$
5,122
$
(2,045
)
$
1,453
$
(2,123
)
Amortization of net unrealized holding loss on securities available for sale transferred to held to maturity (1)
54
32
221
135
Realized loss on securities available for sale
182
-
182
-
Fair value adjustments on derivatives
(7,139
)
12,323
(16,913
)
21,457
Benefit plans:
Amortization of actuarial loss
11
12
33
34
Net actuarial loss (2)
-
-
(59
)
(83
)
Net change in benefit plan accrued expense
11
12
(26
)
(49
)
Other comprehensive (loss) income before taxes
(1,770
)
10,322
(15,083
)
19,420
Stranded tax effects (3)
-
-
-
(1,381
)
Tax effect (4)
547
(2,941
)
4,127
(5,290
)
Total other comprehensive (loss) income
$
(1,223
)
$
7,381
$
(10,956
)
$
12,749
(1)
Represents amounts reclassified out of accumulated other comprehensive income and included in interest income on taxable securities.
(2 )
Represents amounts reclassified out of accumulated other comprehensive income and included in the computation of net periodic pension expense. See Note 15 – Benefit Plans for additional information.
(3)
Represents amounts reclassified from accumulated other comprehensive income that did not reflect the appropriate tax rate.
(4 )
The amounts included in income taxes for items reclassified out of accumulated other comprehensive income totaled $57 and $34 for the three and nine months ended March 31, 2019, respectively, and $3 and $122 for the three and nine months ended March 31, 2018. </t>
  </si>
  <si>
    <t>Revenue Recognition (Tables)</t>
  </si>
  <si>
    <t>Non Interest Income</t>
  </si>
  <si>
    <t>The following table presents the Company’s sources of noninterest income for the three and nine months ended March 31, 2019 and 2018.
Three Months Ended
Nine Months Ended
March 31,
March 31,
2019
2018
2019
2018
(In Thousands)
(In Thousands)
Non-interest income:
Deposit-related fees and charges
$
376
$
345
$
1,126
$
1,079
Loan-related fees and charges (1)
1,298
1,192
2,979
3,128
Loss on sale and call of securities (1)
(182
)
(1
)
(182
)
(1
)
Gain on sale of loans (1)
151
346
384
877
(Loss) gain on sale and write down of other real estate owned
(6
)
7
(20
)
(79
)
Income from bank owned life insurance (1)
1,560
1,227
4,753
3,758
Electronic banking fees and charges (interchange income)
253
243
780
823
Miscellaneous (1)
226
189
347
320
Total non-interest income
$
3,676
$
3,548
$
10,167
$
9,905
(1)
Not within the scope of ASC 606.</t>
  </si>
  <si>
    <t>Net Income Per Common Share (EPS) - Reconciliation of Numerators and Denominators of Basic and Diluted Earnings Per Share Computations (Detail) - USD ($) $ / shares in Units, shares in Thousands, $ in Thousands</t>
  </si>
  <si>
    <t>Income (Numerator): Net income</t>
  </si>
  <si>
    <t>Income (Numerator): Basic earnings per share, income available to common stockholders</t>
  </si>
  <si>
    <t>Income (Numerator): Diluted earnings per share</t>
  </si>
  <si>
    <t>Shares (Denominator): Basic earnings per share, income available to common stockholders</t>
  </si>
  <si>
    <t>Shares (Denominator): Stock options</t>
  </si>
  <si>
    <t>Shares (Denominator): Diluted earnings per share</t>
  </si>
  <si>
    <t>Per Share Amount: Basic earnings per share, income available to common stockholders</t>
  </si>
  <si>
    <t>Per Share Amount: Diluted earnings per share</t>
  </si>
  <si>
    <t>Net Income Per Common Share (EPS) - Additional Information (Detail) - shares</t>
  </si>
  <si>
    <t>Stock Options [Member]</t>
  </si>
  <si>
    <t>Antidilutive Securities Excluded From Computation Of Earnings Per Share [Line Items]</t>
  </si>
  <si>
    <t>Number of stock options anti-dilutive</t>
  </si>
  <si>
    <t>Acquisition of Clifton Bancorp Inc. - Additional Information (Detail) - USD ($) $ in Thousands</t>
  </si>
  <si>
    <t>Apr. 02, 2018</t>
  </si>
  <si>
    <t>Dec. 31, 2018</t>
  </si>
  <si>
    <t>Dec. 31, 2017</t>
  </si>
  <si>
    <t>Jun. 30, 2017</t>
  </si>
  <si>
    <t>Stockholders' equity</t>
  </si>
  <si>
    <t>Closing date</t>
  </si>
  <si>
    <t>Apr. 2,
		2018</t>
  </si>
  <si>
    <t>Total assets</t>
  </si>
  <si>
    <t>Total liabilities</t>
  </si>
  <si>
    <t>Purchase price of acquisition</t>
  </si>
  <si>
    <t>Outstanding shares of Clifton common stock exchanged for shares of Company common stock</t>
  </si>
  <si>
    <t>Issuance of shares of common stock to CSBK stockholders in conjunction with merger</t>
  </si>
  <si>
    <t>Cash payment for consideration</t>
  </si>
  <si>
    <t>Goodwill recorded in merger</t>
  </si>
  <si>
    <t>Core deposit intangible</t>
  </si>
  <si>
    <t>Acquisition of Clifton Bancorp Inc. - Summary of Unaudited Supplemental Pro Forma Information (Detail) - Clifton Bancorp Inc. [Member] - USD ($) $ in Thousands</t>
  </si>
  <si>
    <t>Business Acquisition Pro Forma Information Nonrecurring Adjustment [Line Items]</t>
  </si>
  <si>
    <t>Net interest income</t>
  </si>
  <si>
    <t>Non-interest income</t>
  </si>
  <si>
    <t>Non-interest expense</t>
  </si>
  <si>
    <t>Net income available to common stockholders</t>
  </si>
  <si>
    <t>Securities Available for Sale - Amortized Cost, Gross Unrealized Gains and Losses and Fair Values of Securities (Detail) - USD ($) $ in Thousands</t>
  </si>
  <si>
    <t>Securities available for sale, Amortized Cost</t>
  </si>
  <si>
    <t>Securities available for sale, Fair value</t>
  </si>
  <si>
    <t>Mortgage-backed securities, Gross Unrealized Gains</t>
  </si>
  <si>
    <t>Mortgage-backed securities, Gross Unrealized Losses</t>
  </si>
  <si>
    <t>Debt Securities [Member]</t>
  </si>
  <si>
    <t>Securities available for sale, Gross Unrealized Gains</t>
  </si>
  <si>
    <t>Securities available for sale, Gross Unrealized Losses</t>
  </si>
  <si>
    <t>Debt Securities [Member] | U.S. Agency Securities [Member]</t>
  </si>
  <si>
    <t>Debt Securities [Member] | Obligations of State and Political Subdivisions [Member]</t>
  </si>
  <si>
    <t>Debt Securities [Member] | Asset-backed Securities [Member]</t>
  </si>
  <si>
    <t>Debt Securities [Member] | Collateralized Loan Obligations [Member]</t>
  </si>
  <si>
    <t>Debt Securities [Member] | Corporate Bonds [Member]</t>
  </si>
  <si>
    <t>Debt Securities [Member] | Trust Preferred Securities [Member]</t>
  </si>
  <si>
    <t>Mortgage-Backed Securities [Member]</t>
  </si>
  <si>
    <t>Mortgage-Backed Securities [Member] | Collateralized Mortgage Obligations Excluding Pass Through Securities [Member]</t>
  </si>
  <si>
    <t>Mortgage-Backed Securities [Member] | Residential Pass-Through Securities [Member]</t>
  </si>
  <si>
    <t>Mortgage-Backed Securities [Member] | Commercial Pass-Through Securities [Member]</t>
  </si>
  <si>
    <t>Securities Available for Sale - Stratification by Contractual Maturity of Securities (Detail) - USD ($) $ in Thousands</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Fair Value</t>
  </si>
  <si>
    <t>Securities Available for Sale - Sales of Securities Available for Sale (Detail) - USD ($) $ in Thousands</t>
  </si>
  <si>
    <t>Proceeds from sales of securities</t>
  </si>
  <si>
    <t>Gross realized gains</t>
  </si>
  <si>
    <t>Gross realized losses</t>
  </si>
  <si>
    <t>Net loss on sales of securities</t>
  </si>
  <si>
    <t>Securities Available for Sale - Schedule Of Available For Sale Securities Pledged (Detail) - Securities Available for Sale [Member] - USD ($) $ in Thousands</t>
  </si>
  <si>
    <t>Available for sale securities pledged</t>
  </si>
  <si>
    <t>FHLB of New York [Member]</t>
  </si>
  <si>
    <t>Secure Public Funds On Deposit [Member]</t>
  </si>
  <si>
    <t>Federal Reserve ("FRB") [Member]</t>
  </si>
  <si>
    <t>Depositor Sweep Accounts [Member]</t>
  </si>
  <si>
    <t>Securities Held to Maturity - Amortized Cost, Gross Unrecognized Gains and Losses and Fair Values of Securities (Detail) - USD ($) $ in Thousands</t>
  </si>
  <si>
    <t>Amortized Cost</t>
  </si>
  <si>
    <t>Gross Unrecognized Gains</t>
  </si>
  <si>
    <t>Gross Unrecognized Losses</t>
  </si>
  <si>
    <t>Debt Securities [Member] | Subordinated Debt [Member]</t>
  </si>
  <si>
    <t>Collateralized Mortgage Obligations Excluding Pass Through Securities [Member]</t>
  </si>
  <si>
    <t>Residential Pass-Through Securities [Member]</t>
  </si>
  <si>
    <t>Commercial Pass-Through Securities [Member]</t>
  </si>
  <si>
    <t>Securities Held to Maturity - Stratification by Contractual Maturity of Securities (Detail) - Debt Securities [Member] - USD ($) $ in Thousands</t>
  </si>
  <si>
    <t>Held-to-maturity Securities, Fair Value Total</t>
  </si>
  <si>
    <t>Securities Held to Maturity - Additional Information (Detail) - USD ($)</t>
  </si>
  <si>
    <t>Proceeds from sales of securities held to maturity</t>
  </si>
  <si>
    <t>Securities Held to Maturity - Schedule Of Held To Maturity Securities Pledged (Detail) - Securities Held to Maturity [Member] - USD ($) $ in Thousands</t>
  </si>
  <si>
    <t>Held to maturity securities pledged</t>
  </si>
  <si>
    <t>Impairment of Securities - Schedule of Fair Values and Gross Unrealized and Unrecognized Losses on Investments (Detail) - USD ($) $ in Thousands</t>
  </si>
  <si>
    <t>Less than 12 Months</t>
  </si>
  <si>
    <t>Less than 12 Months: Fair Value</t>
  </si>
  <si>
    <t>Less than 12 Months: Unrealized Losses</t>
  </si>
  <si>
    <t>12 Months or More: Fair Value</t>
  </si>
  <si>
    <t>Number of securities</t>
  </si>
  <si>
    <t>Total: Fair Value</t>
  </si>
  <si>
    <t>Total: Unrealized Losses</t>
  </si>
  <si>
    <t>Impairment of Securities - Schedule of Temporary Impairment Losses, Investments (Detail) - USD ($) $ in Thousands</t>
  </si>
  <si>
    <t>Less than 12 Months: Unrecognized Losses</t>
  </si>
  <si>
    <t>Total: Unrecognized Losses</t>
  </si>
  <si>
    <t>Loans Receivable - Schedule of Loans Receivable (Detail) - USD ($) $ in Thousands</t>
  </si>
  <si>
    <t>Accounts, Notes, Loans and Financing Receivable [Line Items]</t>
  </si>
  <si>
    <t>Loans and Leases Receivable, Gross</t>
  </si>
  <si>
    <t>Unamortized yield adjustments including net premiums and discounts on purchased and acquired loans and net deferred fees and costs on loans originated</t>
  </si>
  <si>
    <t>Total loans receivable, net of yield adjustments</t>
  </si>
  <si>
    <t>One- to Four-Family Residential [Member]</t>
  </si>
  <si>
    <t>Nonresidential [Member]</t>
  </si>
  <si>
    <t>Real Estate Mortgage [Member]</t>
  </si>
  <si>
    <t>Passbook or Certificate [Member]</t>
  </si>
  <si>
    <t>Other Consumer Loans [Member]</t>
  </si>
  <si>
    <t>Consumer [Member]</t>
  </si>
  <si>
    <t>Multi-Family Mortgage [Member]</t>
  </si>
  <si>
    <t>Home Equity Loans and Lines of Credit [Member]</t>
  </si>
  <si>
    <t>Commercial Mortgage [Member]</t>
  </si>
  <si>
    <t>Construction [Member]</t>
  </si>
  <si>
    <t>Commercial Business [Member]</t>
  </si>
  <si>
    <t>Loan Quality and Allowance for Loan Losses - Additional Information (Detail)</t>
  </si>
  <si>
    <t>Mar. 31, 2019USD ($)PropertyLoan</t>
  </si>
  <si>
    <t>Jun. 30, 2018USD ($)PropertyLoan</t>
  </si>
  <si>
    <t>Financing Receivable Recorded Investment [Line Items]</t>
  </si>
  <si>
    <t>Residential Mortgage [Member]</t>
  </si>
  <si>
    <t>Number of loans in process of foreclosure | Loan</t>
  </si>
  <si>
    <t>Mortgage loans in process of foreclosure, carrying value</t>
  </si>
  <si>
    <t>Residential Mortgage [Member] | Single-family Property [Member]</t>
  </si>
  <si>
    <t>Residential Mortgage [Member] | Real Estate Acquired in Satisfaction of Debt [Member] | Single-family Property [Member]</t>
  </si>
  <si>
    <t>Number of properties held | Property</t>
  </si>
  <si>
    <t>Loan Quality and Allowance for Loan Losses - Allowance for Loan Losses and Balance of Loans Receivable (Detail) - USD ($) $ in Thousands</t>
  </si>
  <si>
    <t>Financing Receivable, Allowance for Credit Losses [Line Items]</t>
  </si>
  <si>
    <t>Allowance</t>
  </si>
  <si>
    <t>Allowance, Loans individually evaluated for impairment</t>
  </si>
  <si>
    <t>Allowance, Loans collectively evaluated for impairment</t>
  </si>
  <si>
    <t>Loans individually evaluated for impairment</t>
  </si>
  <si>
    <t>Loans collectively evaluated for impairment</t>
  </si>
  <si>
    <t>Loans receivable</t>
  </si>
  <si>
    <t>Total charge offs</t>
  </si>
  <si>
    <t>Total recoveries</t>
  </si>
  <si>
    <t>Total provision (reversal) for Loan Losses</t>
  </si>
  <si>
    <t>Non-Residential Mortgage [Member]</t>
  </si>
  <si>
    <t>Other Consumer [Member]</t>
  </si>
  <si>
    <t>Receivables Acquired with Deteriorated Credit Quality [Member]</t>
  </si>
  <si>
    <t>Loans acquired with deteriorated credit quality</t>
  </si>
  <si>
    <t>Receivables Acquired with Deteriorated Credit Quality [Member] | Residential Mortgage [Member]</t>
  </si>
  <si>
    <t>Receivables Acquired with Deteriorated Credit Quality [Member] | Commercial Business [Member]</t>
  </si>
  <si>
    <t>Home Equity Loans [Member]</t>
  </si>
  <si>
    <t>Loan Quality and Allowance for Loan Losses - Credit-Rating Classification of Loans Receivable (Detail) - USD ($) $ in Thousands</t>
  </si>
  <si>
    <t>Non-Classified [Member]</t>
  </si>
  <si>
    <t>Non-Classified [Member] | Residential Mortgage [Member]</t>
  </si>
  <si>
    <t>Non-Classified [Member] | Non-Residential Mortgage [Member]</t>
  </si>
  <si>
    <t>Non-Classified [Member] | Construction [Member]</t>
  </si>
  <si>
    <t>Non-Classified [Member] | Commercial Business [Member]</t>
  </si>
  <si>
    <t>Non-Classified [Member] | Other Consumer [Member]</t>
  </si>
  <si>
    <t>Non-Classified [Member] | Multi-Family Mortgage [Member]</t>
  </si>
  <si>
    <t>Special Mention [Member]</t>
  </si>
  <si>
    <t>Special Mention [Member] | Residential Mortgage [Member]</t>
  </si>
  <si>
    <t>Special Mention [Member] | Commercial Business [Member]</t>
  </si>
  <si>
    <t>Special Mention [Member] | Other Consumer [Member]</t>
  </si>
  <si>
    <t>Special Mention [Member] | Multi-Family Mortgage [Member]</t>
  </si>
  <si>
    <t>Substandard [Member]</t>
  </si>
  <si>
    <t>Substandard [Member] | Residential Mortgage [Member]</t>
  </si>
  <si>
    <t>Substandard [Member] | Non-Residential Mortgage [Member]</t>
  </si>
  <si>
    <t>Substandard [Member] | Commercial Business [Member]</t>
  </si>
  <si>
    <t>Substandard [Member] | Other Consumer [Member]</t>
  </si>
  <si>
    <t>Substandard [Member] | Multi-Family Mortgage [Member]</t>
  </si>
  <si>
    <t>Doubtful [Member]</t>
  </si>
  <si>
    <t>Doubtful [Member] | Other Consumer [Member]</t>
  </si>
  <si>
    <t>Total Classified Loans [Member]</t>
  </si>
  <si>
    <t>Total Classified Loans [Member] | Residential Mortgage [Member]</t>
  </si>
  <si>
    <t>Total Classified Loans [Member] | Non-Residential Mortgage [Member]</t>
  </si>
  <si>
    <t>Total Classified Loans [Member] | Commercial Business [Member]</t>
  </si>
  <si>
    <t>Total Classified Loans [Member] | Other Consumer [Member]</t>
  </si>
  <si>
    <t>Total Classified Loans [Member] | Multi-Family Mortgage [Member]</t>
  </si>
  <si>
    <t>Home Equity Loans [Member] | Non-Classified [Member]</t>
  </si>
  <si>
    <t>Home Equity Loans [Member] | Special Mention [Member]</t>
  </si>
  <si>
    <t>Home Equity Loans [Member] | Substandard [Member]</t>
  </si>
  <si>
    <t>Home Equity Loans [Member] | Total Classified Loans [Member]</t>
  </si>
  <si>
    <t>Loan Quality and Allowance for Loan Losses - Contractual Payment Status of Loans Receivable (Detail) - USD ($) $ in Thousands</t>
  </si>
  <si>
    <t>Financing Receivable, Recorded Investment, Past Due [Line Items]</t>
  </si>
  <si>
    <t>Current</t>
  </si>
  <si>
    <t>Total past due</t>
  </si>
  <si>
    <t>Past due: 30-59 days [Member]</t>
  </si>
  <si>
    <t>Past due: 30-59 days [Member] | Residential Mortgage [Member]</t>
  </si>
  <si>
    <t>Past due: 30-59 days [Member] | Non-Residential Mortgage [Member]</t>
  </si>
  <si>
    <t>Past due: 30-59 days [Member] | Commercial Business [Member]</t>
  </si>
  <si>
    <t>Past due: 30-59 days [Member] | Other Consumer [Member]</t>
  </si>
  <si>
    <t>Past due: 60-89 days [Member]</t>
  </si>
  <si>
    <t>Past due: 60-89 days [Member] | Residential Mortgage [Member]</t>
  </si>
  <si>
    <t>Past due: 60-89 days [Member] | Other Consumer [Member]</t>
  </si>
  <si>
    <t>Past due: 90+ days [Member]</t>
  </si>
  <si>
    <t>Past due: 90+ days [Member] | Residential Mortgage [Member]</t>
  </si>
  <si>
    <t>Past due: 90+ days [Member] | Non-Residential Mortgage [Member]</t>
  </si>
  <si>
    <t>Past due: 90+ days [Member] | Commercial Business [Member]</t>
  </si>
  <si>
    <t>Past due: 90+ days [Member] | Other Consumer [Member]</t>
  </si>
  <si>
    <t>Home Equity Loans [Member] | Past due: 30-59 days [Member]</t>
  </si>
  <si>
    <t>Home Equity Loans [Member] | Past due: 60-89 days [Member]</t>
  </si>
  <si>
    <t>Home Equity Loans [Member] | Past due: 90+ days [Member]</t>
  </si>
  <si>
    <t>Loan Quality and Allowance for Loan Losses - Performance Status of Loans Receivable (Detail) - USD ($) $ in Thousands</t>
  </si>
  <si>
    <t>Performing Financing Receivable [Member]</t>
  </si>
  <si>
    <t>Performing Financing Receivable [Member] | Residential Mortgage [Member]</t>
  </si>
  <si>
    <t>Performing Financing Receivable [Member] | Non-Residential Mortgage [Member]</t>
  </si>
  <si>
    <t>Performing Financing Receivable [Member] | Construction [Member]</t>
  </si>
  <si>
    <t>Performing Financing Receivable [Member] | Commercial Business [Member]</t>
  </si>
  <si>
    <t>Performing Financing Receivable [Member] | Other Consumer [Member]</t>
  </si>
  <si>
    <t>Performing Financing Receivable [Member] | Multi-Family Mortgage [Member]</t>
  </si>
  <si>
    <t>Performing Financing Receivable [Member] | Home Equity Loans [Member]</t>
  </si>
  <si>
    <t>Nonperforming Financing Receivable [Member]</t>
  </si>
  <si>
    <t>90+ days past due accruing</t>
  </si>
  <si>
    <t>Nonaccrual</t>
  </si>
  <si>
    <t>Total nonperforming</t>
  </si>
  <si>
    <t>Nonperforming Financing Receivable [Member] | Residential Mortgage [Member]</t>
  </si>
  <si>
    <t>Nonperforming Financing Receivable [Member] | Non-Residential Mortgage [Member]</t>
  </si>
  <si>
    <t>Nonperforming Financing Receivable [Member] | Commercial Business [Member]</t>
  </si>
  <si>
    <t>Nonperforming Financing Receivable [Member] | Other Consumer [Member]</t>
  </si>
  <si>
    <t>Nonperforming Financing Receivable [Member] | Multi-Family Mortgage [Member]</t>
  </si>
  <si>
    <t>Nonperforming Financing Receivable [Member] | Home Equity Loans [Member]</t>
  </si>
  <si>
    <t>Loan Quality and Allowance for Loan Losses - Impairment Status of Loans Receivable (Detail) - USD ($) $ in Thousands</t>
  </si>
  <si>
    <t>Non-impaired loans</t>
  </si>
  <si>
    <t>Impaired loans with no allowance for impairment</t>
  </si>
  <si>
    <t>Recorded investment</t>
  </si>
  <si>
    <t>Allowance for impairment</t>
  </si>
  <si>
    <t>Balance of impaired loans net of allowance for impairment</t>
  </si>
  <si>
    <t>Total impaired loans, excluding allowance for impairment:</t>
  </si>
  <si>
    <t>Unpaid principal balance of impaired loans</t>
  </si>
  <si>
    <t>Average balance of impaired loans</t>
  </si>
  <si>
    <t>Interest earned on impaired loans</t>
  </si>
  <si>
    <t>Loan Quality and Allowance for Loan Losses - Troubled Debt Restructurings of Loans Receivable (Detail) $ in Thousands</t>
  </si>
  <si>
    <t>Mar. 31, 2019USD ($)Loan</t>
  </si>
  <si>
    <t>Mar. 31, 2018USD ($)Loan</t>
  </si>
  <si>
    <t>Financing Receivable Modifications [Line Items]</t>
  </si>
  <si>
    <t>Number of loans | Loan</t>
  </si>
  <si>
    <t>Pre-modification outstanding recorded investment</t>
  </si>
  <si>
    <t>Post-modification outstanding recorded investment</t>
  </si>
  <si>
    <t>Reserves included in and charge offs against the allowance for loan loss recognized at modification</t>
  </si>
  <si>
    <t>Deposits - Summary of Deposits (Detail) - USD ($) $ in Thousands</t>
  </si>
  <si>
    <t>Deposits [Abstract]</t>
  </si>
  <si>
    <t>Non-interest-bearing demand</t>
  </si>
  <si>
    <t>Interest-bearing demand</t>
  </si>
  <si>
    <t>Savings and club</t>
  </si>
  <si>
    <t>Certificates of deposits</t>
  </si>
  <si>
    <t>Borrowings - Schedule of Fixed Rate Advances from FHLB (Detail) - USD ($) $ in Thousands</t>
  </si>
  <si>
    <t>Debt Instrument [Line Items]</t>
  </si>
  <si>
    <t>Federal Home Loan Bank, Advances, Balance, Less than one year</t>
  </si>
  <si>
    <t>Federal Home Loan Bank, Advances, Balance Due in One to two years</t>
  </si>
  <si>
    <t>Federal Home Loan Bank, Advances, Balance Due in two to three years</t>
  </si>
  <si>
    <t>Federal Home Loan Bank, Advances, Balance Due in three to four years</t>
  </si>
  <si>
    <t>Federal Home Loan Bank, Advances, Balance Due in four to five years</t>
  </si>
  <si>
    <t>Federal Home Loan Bank, Advances, Balance greater than five years</t>
  </si>
  <si>
    <t>Federal Home Loan Bank, Advances, Total</t>
  </si>
  <si>
    <t>Federal Home Loan Bank, Advances, Unamortized Fair Value Adjustments</t>
  </si>
  <si>
    <t>Total Federal Home Loan Bank, Advances, After Fair Value Adjustments</t>
  </si>
  <si>
    <t>Federal Home Loan Bank, Advances, Weighted Average Interest Rate, Due in less than one year</t>
  </si>
  <si>
    <t>2.65%</t>
  </si>
  <si>
    <t>2.09%</t>
  </si>
  <si>
    <t>Federal Home Loan Bank, Advances, Weighted Average Interest Rate, Due in one to two years</t>
  </si>
  <si>
    <t>1.84%</t>
  </si>
  <si>
    <t>1.66%</t>
  </si>
  <si>
    <t>Federal Home Loan Bank, Advances, Weighted Average Interest Rate, Due in two to three years</t>
  </si>
  <si>
    <t>2.22%</t>
  </si>
  <si>
    <t>1.88%</t>
  </si>
  <si>
    <t>Federal Home Loan Bank, Advances, Weighted Average Interest Rate, Due in three to four years</t>
  </si>
  <si>
    <t>2.40%</t>
  </si>
  <si>
    <t>2.17%</t>
  </si>
  <si>
    <t>Federal Home Loan Bank, Advances, Weighted Average Interest Rate, Due in four to five years</t>
  </si>
  <si>
    <t>3.04%</t>
  </si>
  <si>
    <t>3.00%</t>
  </si>
  <si>
    <t>Federal Home Loan Bank, Advances, Weighted Average Interest Rate, Due in greater than five years</t>
  </si>
  <si>
    <t>2.68%</t>
  </si>
  <si>
    <t>Weighted Average [Member]</t>
  </si>
  <si>
    <t>Federal Home Loan Bank, Advances, General Debt Obligations, Disclosures, Weighted Average Interest Rate</t>
  </si>
  <si>
    <t>2.64%</t>
  </si>
  <si>
    <t>2.25%</t>
  </si>
  <si>
    <t>Borrowings - Additional Information (Detail) - USD ($) $ in Millions</t>
  </si>
  <si>
    <t>Other borrowings, sweep accounts</t>
  </si>
  <si>
    <t>Federal Home Loan Bank, advances, general debt obligations, disclosures, collateral pledged</t>
  </si>
  <si>
    <t>Investment in Federal Home Loan Bank Stock [Member]</t>
  </si>
  <si>
    <t>Derivative Instruments and Hedging Activities - Fair Values of Derivative Financial Instruments as well as Their Classification on Statement of Financial Condition (Detail) - Derivatives Designated as Hedging Instruments [Member] - Other Assets [Member] - USD ($) $ in Thousands</t>
  </si>
  <si>
    <t>Derivative [Line Items]</t>
  </si>
  <si>
    <t>Interest Rate Swaps [Member]</t>
  </si>
  <si>
    <t>Derivative Instruments and Hedging Activities - Additional Information (Detail) $ in Thousands</t>
  </si>
  <si>
    <t>Mar. 31, 2019USD ($)Instrument</t>
  </si>
  <si>
    <t>Mar. 31, 2018USD ($)</t>
  </si>
  <si>
    <t>Jun. 30, 2018USD ($)</t>
  </si>
  <si>
    <t>Loan Origination Commitments [Member]</t>
  </si>
  <si>
    <t>Pipeline of loans held-for-sale</t>
  </si>
  <si>
    <t>Counter Party [Member]</t>
  </si>
  <si>
    <t>Financial collateral received under the enforceable master netting arrangement</t>
  </si>
  <si>
    <t>Interest Expense [Member]</t>
  </si>
  <si>
    <t>Estimated cash flow hedge gain (loss) to be reclassified in next twelve months</t>
  </si>
  <si>
    <t>Cash Flow Hedges [Member]</t>
  </si>
  <si>
    <t>Reclassifications to interest expense</t>
  </si>
  <si>
    <t>Cash Flow Hedges [Member] | Interest Rate Swaps [Member]</t>
  </si>
  <si>
    <t>Number of interest rate derivative instruments held | Instrument</t>
  </si>
  <si>
    <t>Derivative, notional amount</t>
  </si>
  <si>
    <t>Cash Flow Hedges [Member] | Interest Rate Swaps [Member] | Interest Expense [Member]</t>
  </si>
  <si>
    <t>Derivative Instruments and Hedging Activities - Pre-tax Effects of Derivative Instruments on Consolidated Statements of Income and Comprehensive Income (Detail) - Derivatives in Cash Flow Hedging Relationships [Member] - USD ($) $ in Thousands</t>
  </si>
  <si>
    <t>Amount of Gain (Loss) Recognized in OCI on Derivatives</t>
  </si>
  <si>
    <t>Amount of Gain (Loss) Reclassified from Accumulated OCI into Income</t>
  </si>
  <si>
    <t>Interest Rate Swaps [Member] | Interest Expense [Member]</t>
  </si>
  <si>
    <t>Interest Rate Caps [Member]</t>
  </si>
  <si>
    <t>Interest Rate Caps [Member] | Interest Expense [Member]</t>
  </si>
  <si>
    <t>Derivative Instruments and Hedging Activities - Offsetting Derivatives (Detail) - USD ($) $ in Thousands</t>
  </si>
  <si>
    <t>Gross Amount Recognized, Assets</t>
  </si>
  <si>
    <t>Gross Amounts Offset, Assets</t>
  </si>
  <si>
    <t>Net Amounts Presented, Assets</t>
  </si>
  <si>
    <t>Gross Amounts Not Offset, Cash Collateral Received, Assets</t>
  </si>
  <si>
    <t>Net Amount, Assets</t>
  </si>
  <si>
    <t>Gross Amount Recognized, Liabilities</t>
  </si>
  <si>
    <t>Gross Amounts Offset, Liabilities</t>
  </si>
  <si>
    <t>Benefit Plans - Schedule of Net Periodic Benefit Expense (Detail) - Benefit Equalization Plan, Postretirement Welfare Plan, Directors Consultation and Retirement Plan and Atlas Bank Retirement Income Plan [Member] - USD ($) $ in Thousands</t>
  </si>
  <si>
    <t>Salaries and Employee Benefits [Member]</t>
  </si>
  <si>
    <t>Defined Benefit Plans And Other Postretirement Benefit Plans Table Text Block [Line Items]</t>
  </si>
  <si>
    <t>Service cost</t>
  </si>
  <si>
    <t>Miscellaneous Non Interest Expense [Member]</t>
  </si>
  <si>
    <t>Interest cost</t>
  </si>
  <si>
    <t>Amortization of unrecognized loss</t>
  </si>
  <si>
    <t>Expected return on assets</t>
  </si>
  <si>
    <t>Net periodic benefit cost</t>
  </si>
  <si>
    <t>Benefit Plans - Schedule of Impact of Retrospective Application to Consolidated Statement of Income (Detail) - USD ($) $ in Thousands</t>
  </si>
  <si>
    <t>Miscellaneous non-interest expense:</t>
  </si>
  <si>
    <t>Salaries and employee benefits:</t>
  </si>
  <si>
    <t>As Previously Reported [Member]</t>
  </si>
  <si>
    <t>As Reported Under the New Guidance [Member]</t>
  </si>
  <si>
    <t>Income Taxes - Additional Information (Detail)</t>
  </si>
  <si>
    <t>12 Months Ended</t>
  </si>
  <si>
    <t>Federal income tax rate</t>
  </si>
  <si>
    <t>21.00%</t>
  </si>
  <si>
    <t>28.00%</t>
  </si>
  <si>
    <t>35.00%</t>
  </si>
  <si>
    <t>Income Taxes - Schedule of Effective Income Tax Rate Reconciliation (Detail) - USD ($) $ in Thousands</t>
  </si>
  <si>
    <t>Income before income taxes</t>
  </si>
  <si>
    <t>Federal income tax expense at statutory rate</t>
  </si>
  <si>
    <t>(Reduction) increases in income taxes resulting from: Tax exempt interest</t>
  </si>
  <si>
    <t>(Reduction) increases in income taxes resulting from: State tax, net of federal tax effect</t>
  </si>
  <si>
    <t>(Reduction) increases in income taxes resulting from: Incentive stock option compensation expense</t>
  </si>
  <si>
    <t>(Reduction) increases in income taxes resulting from: Income from bank-owned life insurance</t>
  </si>
  <si>
    <t>(Reduction) increases in income taxes resulting from: Disqualifying disposition of incentive stock options</t>
  </si>
  <si>
    <t>(Reduction) increases in income taxes resulting from: Non-deductible merger-related expenses</t>
  </si>
  <si>
    <t>(Reductions) increases in income taxes resulting from: Other items, net</t>
  </si>
  <si>
    <t>(Reductions) increases in income taxes resulting from: Impact of deferred tax rate adjustment</t>
  </si>
  <si>
    <t>Total income tax expense</t>
  </si>
  <si>
    <t>Effective income tax rate</t>
  </si>
  <si>
    <t>27.38%</t>
  </si>
  <si>
    <t>29.61%</t>
  </si>
  <si>
    <t>25.84%</t>
  </si>
  <si>
    <t>46.07%</t>
  </si>
  <si>
    <t>Income Taxes - Schedule of Deferred Income Tax Assets and Liabilities (Detail) - USD ($) $ in Thousands</t>
  </si>
  <si>
    <t>Deferred income tax assets: Purchase accounting</t>
  </si>
  <si>
    <t>Deferred income tax assets: Accumulated other comprehensive income - Defined benefit plans</t>
  </si>
  <si>
    <t>Deferred income tax assets: Accumulated other comprehensive income - Unrealized loss on securities available for sale</t>
  </si>
  <si>
    <t>Deferred income tax assets: Accumulated other comprehensive income - Unrealized loss on securities available for sale transferred to held to maturity</t>
  </si>
  <si>
    <t>Deferred income tax assets: Allowance for loan losses</t>
  </si>
  <si>
    <t>Deferred income tax assets: Benefit plans</t>
  </si>
  <si>
    <t>Deferred income tax assets: Compensation</t>
  </si>
  <si>
    <t>Deferred income tax assets: Stock-based compensation</t>
  </si>
  <si>
    <t>Deferred income tax assets: Uncollected interest</t>
  </si>
  <si>
    <t>Deferred income tax assets: Depreciation</t>
  </si>
  <si>
    <t>Deferred income tax assets: Charitable contribution carryover</t>
  </si>
  <si>
    <t>Deferred income tax assets: Net operating loss carryover</t>
  </si>
  <si>
    <t>Capital loss carryforward</t>
  </si>
  <si>
    <t>Deferred income tax assets: Other items</t>
  </si>
  <si>
    <t>Deferred Tax Assets, Gross, Total</t>
  </si>
  <si>
    <t>Deferred income tax assets: Valuation allowance</t>
  </si>
  <si>
    <t>Deferred Tax Assets, Net of valuation allowance, Total</t>
  </si>
  <si>
    <t>Deferred income tax liabilities: Deferred costs</t>
  </si>
  <si>
    <t>Deferred income tax liabilities: Derivatives</t>
  </si>
  <si>
    <t>Deferred income tax liabilities: Goodwill</t>
  </si>
  <si>
    <t>Deferred income tax liabilities: Other items</t>
  </si>
  <si>
    <t>Deferred Tax Liabilities, Gross, Total</t>
  </si>
  <si>
    <t>Net deferred income tax asset</t>
  </si>
  <si>
    <t>Fair Value of Financial Instruments - Additional Information (Detail)</t>
  </si>
  <si>
    <t>Mar. 31, 2019USD ($)Security</t>
  </si>
  <si>
    <t>Fair Value Assets And Liabilities Measured On Recurring And Nonrecurring Basis [Line Items]</t>
  </si>
  <si>
    <t>Assets, Fair Value</t>
  </si>
  <si>
    <t>Financing receivable, allowance for credit losses, individually evaluated for impairment</t>
  </si>
  <si>
    <t>Fair Value, Measurements, Nonrecurring [Member] | Impaired Loans [Member]</t>
  </si>
  <si>
    <t>Fair Value, Measurements, Nonrecurring [Member] | Other Real Estate Owned [Member]</t>
  </si>
  <si>
    <t>Significant Unobservable Inputs (Level 3) [Member]</t>
  </si>
  <si>
    <t>Significant Unobservable Inputs (Level 3) [Member] | Impaired Loans [Member]</t>
  </si>
  <si>
    <t>Significant Unobservable Inputs (Level 3) [Member] | Fair Value, Measurements, Nonrecurring [Member] | Impaired Loans [Member]</t>
  </si>
  <si>
    <t>Significant Unobservable Inputs (Level 3) [Member] | Fair Value, Measurements, Nonrecurring [Member] | Other Real Estate Owned [Member]</t>
  </si>
  <si>
    <t>Significant Unobservable Inputs (Level 3) [Member] | Debt Securities [Member]</t>
  </si>
  <si>
    <t>Number of trust preferred securities | Security</t>
  </si>
  <si>
    <t>Significant Unobservable Inputs (Level 3) [Member] | Debt Securities [Member] | One Trust Preferred Security [Member]</t>
  </si>
  <si>
    <t>Fair Value of Financial Instruments - Schedule of Assets Measured At Fair Value on a Recurring Basis (Detail) - USD ($) $ in Thousands</t>
  </si>
  <si>
    <t>Assets:</t>
  </si>
  <si>
    <t>Mortgage-backed securities available for sale</t>
  </si>
  <si>
    <t>Securities available for sale</t>
  </si>
  <si>
    <t>Interest rate swaps</t>
  </si>
  <si>
    <t>Interest Rate Swaps and Caps [Member]</t>
  </si>
  <si>
    <t>Significant Other Observable Inputs (Level 2) [Member]</t>
  </si>
  <si>
    <t>Significant Other Observable Inputs (Level 2) [Member] | Interest Rate Swaps [Member]</t>
  </si>
  <si>
    <t>Significant Other Observable Inputs (Level 2) [Member] | Debt Securities [Member] | U.S. Agency Securities [Member]</t>
  </si>
  <si>
    <t>Significant Other Observable Inputs (Level 2) [Member] | Debt Securities [Member] | Obligations of State and Political Subdivisions [Member]</t>
  </si>
  <si>
    <t>Significant Other Observable Inputs (Level 2) [Member] | Debt Securities [Member] | Asset-backed Securities [Member]</t>
  </si>
  <si>
    <t>Significant Other Observable Inputs (Level 2) [Member] | Debt Securities [Member] | Collateralized Loan Obligations [Member]</t>
  </si>
  <si>
    <t>Significant Other Observable Inputs (Level 2) [Member] | Debt Securities [Member] | Corporate Bonds [Member]</t>
  </si>
  <si>
    <t>Significant Other Observable Inputs (Level 2) [Member] | Debt Securities [Member] | Trust Preferred Securities [Member]</t>
  </si>
  <si>
    <t>Significant Other Observable Inputs (Level 2) [Member] | Collateralized Mortgage Obligations Excluding Pass Through Securities [Member]</t>
  </si>
  <si>
    <t>Significant Other Observable Inputs (Level 2) [Member] | Residential Pass-Through Securities [Member]</t>
  </si>
  <si>
    <t>Significant Other Observable Inputs (Level 2) [Member] | Commercial Pass-Through Securities [Member]</t>
  </si>
  <si>
    <t>Significant Other Observable Inputs (Level 2) [Member] | Interest Rate Swaps and Caps [Member]</t>
  </si>
  <si>
    <t>Significant Unobservable Inputs (Level 3) [Member] | Debt Securities [Member] | Trust Preferred Securities [Member]</t>
  </si>
  <si>
    <t>Fair Value of Financial Instruments - Schedule of Assets Measured At Fair Value on a Non-recurring Basis (Detail) - USD ($)</t>
  </si>
  <si>
    <t>Fair Value, Measurements, Nonrecurring [Member] | Impaired Loans [Member] | Residential Mortgage [Member]</t>
  </si>
  <si>
    <t>Fair Value, Measurements, Nonrecurring [Member] | Impaired Loans [Member] | Non-Residential Mortgage [Member]</t>
  </si>
  <si>
    <t>Fair Value, Measurements, Nonrecurring [Member] | Impaired Loans [Member] | Commercial Business [Member]</t>
  </si>
  <si>
    <t>Fair Value, Measurements, Nonrecurring [Member] | Other Real Estate Owned [Member] | Residential Mortgage [Member]</t>
  </si>
  <si>
    <t>Significant Unobservable Inputs (Level 3) [Member] | Fair Value, Measurements, Nonrecurring [Member] | Impaired Loans [Member] | Residential Mortgage [Member]</t>
  </si>
  <si>
    <t>Significant Unobservable Inputs (Level 3) [Member] | Fair Value, Measurements, Nonrecurring [Member] | Impaired Loans [Member] | Non-Residential Mortgage [Member]</t>
  </si>
  <si>
    <t>Significant Unobservable Inputs (Level 3) [Member] | Fair Value, Measurements, Nonrecurring [Member] | Impaired Loans [Member] | Commercial Business [Member]</t>
  </si>
  <si>
    <t>Significant Unobservable Inputs (Level 3) [Member] | Fair Value, Measurements, Nonrecurring [Member] | Other Real Estate Owned [Member] | Residential Mortgage [Member]</t>
  </si>
  <si>
    <t>Fair Value of Financial Instruments - Schedule of Quantitative Information about Level 3 Fair Value Measurements (Detail) - USD ($) $ in Thousands</t>
  </si>
  <si>
    <t>Fair Value Assets And Liabilities Measured On Recurring And Nonrecurring Basis Valuation Techniques [Line Items]</t>
  </si>
  <si>
    <t>Fair Value, Measurements, Nonrecurring [Member] | Impaired Loans [Member] | Market Valuation of Underlying Collateral [Member]</t>
  </si>
  <si>
    <t>Fair Value, Measurements, Nonrecurring [Member] | Impaired Loans [Member] | Market Valuation of Underlying Collateral [Member] | Adjustments to Reflect Current Conditions or Selling Costs [Member] | Residential Mortgage [Member]</t>
  </si>
  <si>
    <t>Valuation Techniques</t>
  </si>
  <si>
    <t>Market valuation of
underlying collateral</t>
  </si>
  <si>
    <t>Unobservable Input</t>
  </si>
  <si>
    <t>[2]</t>
  </si>
  <si>
    <t>Adjustments to reflect current
conditions/selling costs</t>
  </si>
  <si>
    <t>Weighted Average</t>
  </si>
  <si>
    <t>9.35%</t>
  </si>
  <si>
    <t>12.34%</t>
  </si>
  <si>
    <t>Fair Value, Measurements, Nonrecurring [Member] | Impaired Loans [Member] | Market Valuation of Underlying Collateral [Member] | Adjustments to Reflect Current Conditions or Selling Costs [Member] | Non-Residential Mortgage [Member]</t>
  </si>
  <si>
    <t>12.29%</t>
  </si>
  <si>
    <t>14.07%</t>
  </si>
  <si>
    <t>Fair Value, Measurements, Nonrecurring [Member] | Impaired Loans [Member] | Market Valuation of Underlying Collateral [Member] | Adjustments to Reflect Current Conditions or Selling Costs [Member] | Commercial Business [Member]</t>
  </si>
  <si>
    <t>7.48%</t>
  </si>
  <si>
    <t>14.54%</t>
  </si>
  <si>
    <t>Fair Value, Measurements, Nonrecurring [Member] | Impaired Loans [Member] | Market Valuation of Underlying Collateral [Member] | Adjustments to Reflect Current Conditions or Selling Costs [Member] | Minimum [Member] | Residential Mortgage [Member]</t>
  </si>
  <si>
    <t>Range</t>
  </si>
  <si>
    <t>6.00%</t>
  </si>
  <si>
    <t>Fair Value, Measurements, Nonrecurring [Member] | Impaired Loans [Member] | Market Valuation of Underlying Collateral [Member] | Adjustments to Reflect Current Conditions or Selling Costs [Member] | Minimum [Member] | Non-Residential Mortgage [Member]</t>
  </si>
  <si>
    <t>12.00%</t>
  </si>
  <si>
    <t>14.00%</t>
  </si>
  <si>
    <t>Fair Value, Measurements, Nonrecurring [Member] | Impaired Loans [Member] | Market Valuation of Underlying Collateral [Member] | Adjustments to Reflect Current Conditions or Selling Costs [Member] | Minimum [Member] | Commercial Business [Member]</t>
  </si>
  <si>
    <t>0.00%</t>
  </si>
  <si>
    <t>10.00%</t>
  </si>
  <si>
    <t>Fair Value, Measurements, Nonrecurring [Member] | Impaired Loans [Member] | Market Valuation of Underlying Collateral [Member] | Adjustments to Reflect Current Conditions or Selling Costs [Member] | Maximum [Member] | Residential Mortgage [Member]</t>
  </si>
  <si>
    <t>26.00%</t>
  </si>
  <si>
    <t>Fair Value, Measurements, Nonrecurring [Member] | Impaired Loans [Member] | Market Valuation of Underlying Collateral [Member] | Adjustments to Reflect Current Conditions or Selling Costs [Member] | Maximum [Member] | Non-Residential Mortgage [Member]</t>
  </si>
  <si>
    <t>13.00%</t>
  </si>
  <si>
    <t>15.00%</t>
  </si>
  <si>
    <t>Fair Value, Measurements, Nonrecurring [Member] | Impaired Loans [Member] | Market Valuation of Underlying Collateral [Member] | Adjustments to Reflect Current Conditions or Selling Costs [Member] | Maximum [Member] | Commercial Business [Member]</t>
  </si>
  <si>
    <t>24.00%</t>
  </si>
  <si>
    <t>Fair Value, Measurements, Nonrecurring [Member] | Other Real Estate Owned [Member] | Market Valuation of Underlying Collateral [Member]</t>
  </si>
  <si>
    <t>Fair Value, Measurements, Nonrecurring [Member] | Other Real Estate Owned [Member] | Market Valuation of Underlying Collateral [Member] | Residential Mortgage [Member]</t>
  </si>
  <si>
    <t>[3]</t>
  </si>
  <si>
    <t>5.00%</t>
  </si>
  <si>
    <t>The fair value of impaired loans is generally determined based on an independent appraisal of the fair value of a loan’s underlying collateral.</t>
  </si>
  <si>
    <t>The fair value basis of impaired loans and other real estate owned is adjusted to reflect management estimates of selling costs including, but not necessarily limited to, real estate brokerage commissions and title transfer fees</t>
  </si>
  <si>
    <t>The fair value basis of other real estate owned is generally determined based upon the lower of an independent appraisal of the property’s fair value or the applicable listing price or contracted sales price.</t>
  </si>
  <si>
    <t>Fair Value of Financial Instruments - Schedule of Carrying Amounts and Fair Values of Financial Instruments (Detail) - USD ($) $ in Thousands</t>
  </si>
  <si>
    <t>Investment securities held to maturity, amortized cost</t>
  </si>
  <si>
    <t>Carrying Amount [Member]</t>
  </si>
  <si>
    <t>FHLB Stock</t>
  </si>
  <si>
    <t>Interest receivable</t>
  </si>
  <si>
    <t>Interest payable on deposits</t>
  </si>
  <si>
    <t>Interest payable on borrowings</t>
  </si>
  <si>
    <t>Fair Value [Member]</t>
  </si>
  <si>
    <t>Fair Value [Member] | Quoted Prices in Active Markets for Identical Assets (Level 1) [Member]</t>
  </si>
  <si>
    <t>Fair Value [Member] | Significant Other Observable Inputs (Level 2) [Member]</t>
  </si>
  <si>
    <t>Fair Value [Member] | Significant Unobservable Inputs (Level 3) [Member]</t>
  </si>
  <si>
    <t>Comprehensive Income - Schedule of Accumulated Other Comprehensive Income (Detail) - USD ($) $ in Thousands</t>
  </si>
  <si>
    <t>Accumulated Other Comprehensive Income Loss [Line Items]</t>
  </si>
  <si>
    <t>Total accumulated other comprehensive income</t>
  </si>
  <si>
    <t>Net Unrealized Loss on Securities Available for Sale [Member]</t>
  </si>
  <si>
    <t>Accumulated other comprehensive income, before tax</t>
  </si>
  <si>
    <t>Tax effect</t>
  </si>
  <si>
    <t>Net Unrealized Loss on Securities Transferred from Available for Sale to Held to Maturity [Member]</t>
  </si>
  <si>
    <t>Fair Value Adjustments on Derivatives [Member]</t>
  </si>
  <si>
    <t>Benefit Plan Adjustments [Member]</t>
  </si>
  <si>
    <t>Accumulated Other Comprehensive Income [Member]</t>
  </si>
  <si>
    <t>Comprehensive Income - Schedule of Comprehensive Income (Detail) - USD ($) $ in Thousands</t>
  </si>
  <si>
    <t>Comprehensive Income Net Of Tax [Abstract]</t>
  </si>
  <si>
    <t>Net unrealized holding gain (loss) on securities available for sale</t>
  </si>
  <si>
    <t>Amortization of net unrealized holding loss on securities available for sale transferred to held to maturity</t>
  </si>
  <si>
    <t>Realized loss on securities available for sale</t>
  </si>
  <si>
    <t>Amortization of actuarial loss</t>
  </si>
  <si>
    <t>Net actuarial loss</t>
  </si>
  <si>
    <t>Net change in benefit plan accrued expense</t>
  </si>
  <si>
    <t>Other comprehensive (loss) income before taxes</t>
  </si>
  <si>
    <t>Stranded tax effects</t>
  </si>
  <si>
    <t>[4]</t>
  </si>
  <si>
    <t>Represents amounts reclassified out of accumulated other comprehensive income and included in interest income on taxable securities.</t>
  </si>
  <si>
    <t>Represents amounts reclassified out of accumulated other comprehensive income and included in the computation of net periodic pension expense. See Note 15 – Benefit Plans for additional information.</t>
  </si>
  <si>
    <t>Represents amounts reclassified from accumulated other comprehensive income that did not reflect the appropriate tax rate.</t>
  </si>
  <si>
    <t>The amounts included in income taxes for items reclassified out of accumulated other comprehensive income totaled $57 and $34 for the three and nine months ended March 31, 2019, respectively, and $3 and $122 for the three and nine months ended March 31, 2018.</t>
  </si>
  <si>
    <t>Comprehensive Income - Schedule of Comprehensive Income (Parenthetical) (Detail) - USD ($) $ in Thousands</t>
  </si>
  <si>
    <t>Reclassification Adjustment Out Of Accumulated Other Comprehensive Income [Line Items]</t>
  </si>
  <si>
    <t>Reclassification Out of Accumulated Other Comprehensive Income [Member]</t>
  </si>
  <si>
    <t>Revenue Recognition - Non Interest Income (Details) - USD ($) $ in Thousands</t>
  </si>
  <si>
    <t>Loan-related fees and charges</t>
  </si>
  <si>
    <t>Deposit Related Fees and Charges</t>
  </si>
  <si>
    <t>Electronic Banking Fees and Charges (Interchange Income)</t>
  </si>
  <si>
    <t>Premium on Debt Securities - Additional Information (Details) - Accounting Standards Update 2017-08 [Member] - USD ($)</t>
  </si>
  <si>
    <t>Jul. 01, 2018</t>
  </si>
  <si>
    <t>Cumulative-effect adjustment to retained earning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90541977</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4" t="s">
        <v>246</v>
      </c>
    </row>
    <row r="4" spans="1:2">
      <c r="A4" s="3" t="s">
        <v>247</v>
      </c>
    </row>
    <row r="5" spans="1:2">
      <c r="A5" s="4" t="s">
        <v>245</v>
      </c>
      <c r="B5"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4" t="s">
        <v>253</v>
      </c>
    </row>
    <row r="4" spans="1:2">
      <c r="A4" s="3" t="s">
        <v>254</v>
      </c>
    </row>
    <row r="5" spans="1:2">
      <c r="A5" s="4" t="s">
        <v>255</v>
      </c>
      <c r="B5"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4" t="s">
        <v>258</v>
      </c>
    </row>
    <row r="4" spans="1:2">
      <c r="A4" s="3" t="s">
        <v>259</v>
      </c>
    </row>
    <row r="5" spans="1:2">
      <c r="A5" s="4" t="s">
        <v>255</v>
      </c>
      <c r="B5"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5</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5943</v>
      </c>
      <c r="C3" s="6" t="n">
        <v>26199</v>
      </c>
    </row>
    <row r="4" spans="1:3">
      <c r="A4" s="4" t="s">
        <v>32</v>
      </c>
      <c r="B4" s="5" t="n">
        <v>38217</v>
      </c>
      <c r="C4" s="5" t="n">
        <v>102665</v>
      </c>
    </row>
    <row r="5" spans="1:3">
      <c r="A5" s="4" t="s">
        <v>33</v>
      </c>
      <c r="B5" s="5" t="n">
        <v>54160</v>
      </c>
      <c r="C5" s="5" t="n">
        <v>128864</v>
      </c>
    </row>
    <row r="6" spans="1:3">
      <c r="A6" s="4" t="s">
        <v>34</v>
      </c>
      <c r="B6" s="5" t="n">
        <v>726920</v>
      </c>
      <c r="C6" s="5" t="n">
        <v>725085</v>
      </c>
    </row>
    <row r="7" spans="1:3">
      <c r="A7" s="4" t="s">
        <v>35</v>
      </c>
      <c r="B7" s="5" t="n">
        <v>592199</v>
      </c>
      <c r="C7" s="5" t="n">
        <v>589730</v>
      </c>
    </row>
    <row r="8" spans="1:3">
      <c r="A8" s="4" t="s">
        <v>36</v>
      </c>
      <c r="B8" s="5" t="n">
        <v>997</v>
      </c>
      <c r="C8" s="5" t="n">
        <v>863</v>
      </c>
    </row>
    <row r="9" spans="1:3">
      <c r="A9" s="4" t="s">
        <v>37</v>
      </c>
      <c r="B9" s="5" t="n">
        <v>4659804</v>
      </c>
      <c r="C9" s="5" t="n">
        <v>4501348</v>
      </c>
    </row>
    <row r="10" spans="1:3">
      <c r="A10" s="4" t="s">
        <v>38</v>
      </c>
      <c r="B10" s="5" t="n">
        <v>-33105</v>
      </c>
      <c r="C10" s="5" t="n">
        <v>-30865</v>
      </c>
    </row>
    <row r="11" spans="1:3">
      <c r="A11" s="4" t="s">
        <v>39</v>
      </c>
      <c r="B11" s="5" t="n">
        <v>4626699</v>
      </c>
      <c r="C11" s="5" t="n">
        <v>4470483</v>
      </c>
    </row>
    <row r="12" spans="1:3">
      <c r="A12" s="4" t="s">
        <v>40</v>
      </c>
      <c r="B12" s="5" t="n">
        <v>58274</v>
      </c>
      <c r="C12" s="5" t="n">
        <v>56240</v>
      </c>
    </row>
    <row r="13" spans="1:3">
      <c r="A13" s="4" t="s">
        <v>41</v>
      </c>
      <c r="B13" s="5" t="n">
        <v>64288</v>
      </c>
      <c r="C13" s="5" t="n">
        <v>59004</v>
      </c>
    </row>
    <row r="14" spans="1:3">
      <c r="A14" s="4" t="s">
        <v>42</v>
      </c>
      <c r="B14" s="5" t="n">
        <v>20326</v>
      </c>
      <c r="C14" s="5" t="n">
        <v>18510</v>
      </c>
    </row>
    <row r="15" spans="1:3">
      <c r="A15" s="4" t="s">
        <v>43</v>
      </c>
      <c r="B15" s="5" t="n">
        <v>210895</v>
      </c>
      <c r="C15" s="5" t="n">
        <v>210895</v>
      </c>
    </row>
    <row r="16" spans="1:3">
      <c r="A16" s="4" t="s">
        <v>44</v>
      </c>
      <c r="B16" s="5" t="n">
        <v>5470</v>
      </c>
      <c r="C16" s="5" t="n">
        <v>6295</v>
      </c>
    </row>
    <row r="17" spans="1:3">
      <c r="A17" s="4" t="s">
        <v>45</v>
      </c>
      <c r="B17" s="5" t="n">
        <v>254569</v>
      </c>
      <c r="C17" s="5" t="n">
        <v>249816</v>
      </c>
    </row>
    <row r="18" spans="1:3">
      <c r="A18" s="4" t="s">
        <v>46</v>
      </c>
      <c r="B18" s="5" t="n">
        <v>24182</v>
      </c>
      <c r="C18" s="5" t="n">
        <v>23754</v>
      </c>
    </row>
    <row r="19" spans="1:3">
      <c r="A19" s="4" t="s">
        <v>47</v>
      </c>
      <c r="B19" s="5" t="n">
        <v>209</v>
      </c>
      <c r="C19" s="5" t="n">
        <v>725</v>
      </c>
    </row>
    <row r="20" spans="1:3">
      <c r="A20" s="4" t="s">
        <v>48</v>
      </c>
      <c r="B20" s="5" t="n">
        <v>19563</v>
      </c>
      <c r="C20" s="5" t="n">
        <v>39610</v>
      </c>
    </row>
    <row r="21" spans="1:3">
      <c r="A21" s="4" t="s">
        <v>49</v>
      </c>
      <c r="B21" s="5" t="n">
        <v>6658751</v>
      </c>
      <c r="C21" s="5" t="n">
        <v>6579874</v>
      </c>
    </row>
    <row r="22" spans="1:3">
      <c r="A22" s="3" t="s">
        <v>50</v>
      </c>
    </row>
    <row r="23" spans="1:3">
      <c r="A23" s="4" t="s">
        <v>51</v>
      </c>
      <c r="B23" s="5" t="n">
        <v>303713</v>
      </c>
      <c r="C23" s="5" t="n">
        <v>311938</v>
      </c>
    </row>
    <row r="24" spans="1:3">
      <c r="A24" s="4" t="s">
        <v>52</v>
      </c>
      <c r="B24" s="5" t="n">
        <v>3833860</v>
      </c>
      <c r="C24" s="5" t="n">
        <v>3761666</v>
      </c>
    </row>
    <row r="25" spans="1:3">
      <c r="A25" s="4" t="s">
        <v>53</v>
      </c>
      <c r="B25" s="5" t="n">
        <v>4137573</v>
      </c>
      <c r="C25" s="5" t="n">
        <v>4073604</v>
      </c>
    </row>
    <row r="26" spans="1:3">
      <c r="A26" s="4" t="s">
        <v>54</v>
      </c>
      <c r="B26" s="5" t="n">
        <v>1326216</v>
      </c>
      <c r="C26" s="5" t="n">
        <v>1198646</v>
      </c>
    </row>
    <row r="27" spans="1:3">
      <c r="A27" s="4" t="s">
        <v>55</v>
      </c>
      <c r="B27" s="5" t="n">
        <v>17208</v>
      </c>
      <c r="C27" s="5" t="n">
        <v>18088</v>
      </c>
    </row>
    <row r="28" spans="1:3">
      <c r="A28" s="4" t="s">
        <v>56</v>
      </c>
      <c r="B28" s="5" t="n">
        <v>19643</v>
      </c>
      <c r="C28" s="5" t="n">
        <v>20788</v>
      </c>
    </row>
    <row r="29" spans="1:3">
      <c r="A29" s="4" t="s">
        <v>57</v>
      </c>
      <c r="B29" s="5" t="n">
        <v>5500640</v>
      </c>
      <c r="C29" s="5" t="n">
        <v>5311126</v>
      </c>
    </row>
    <row r="30" spans="1:3">
      <c r="A30" s="3" t="s">
        <v>58</v>
      </c>
    </row>
    <row r="31" spans="1:3">
      <c r="A31" s="4" t="s">
        <v>59</v>
      </c>
      <c r="B31" s="4" t="s">
        <v>60</v>
      </c>
      <c r="C31" s="4" t="s">
        <v>60</v>
      </c>
    </row>
    <row r="32" spans="1:3">
      <c r="A32" s="4" t="s">
        <v>61</v>
      </c>
      <c r="B32" s="5" t="n">
        <v>915</v>
      </c>
      <c r="C32" s="5" t="n">
        <v>996</v>
      </c>
    </row>
    <row r="33" spans="1:3">
      <c r="A33" s="4" t="s">
        <v>62</v>
      </c>
      <c r="B33" s="5" t="n">
        <v>817675</v>
      </c>
      <c r="C33" s="5" t="n">
        <v>922711</v>
      </c>
    </row>
    <row r="34" spans="1:3">
      <c r="A34" s="4" t="s">
        <v>63</v>
      </c>
      <c r="B34" s="5" t="n">
        <v>363072</v>
      </c>
      <c r="C34" s="5" t="n">
        <v>359096</v>
      </c>
    </row>
    <row r="35" spans="1:3">
      <c r="A35" s="4" t="s">
        <v>64</v>
      </c>
      <c r="B35" s="5" t="n">
        <v>-31130</v>
      </c>
      <c r="C35" s="5" t="n">
        <v>-32590</v>
      </c>
    </row>
    <row r="36" spans="1:3">
      <c r="A36" s="4" t="s">
        <v>65</v>
      </c>
      <c r="B36" s="5" t="n">
        <v>7579</v>
      </c>
      <c r="C36" s="5" t="n">
        <v>18535</v>
      </c>
    </row>
    <row r="37" spans="1:3">
      <c r="A37" s="4" t="s">
        <v>66</v>
      </c>
      <c r="B37" s="5" t="n">
        <v>1158111</v>
      </c>
      <c r="C37" s="5" t="n">
        <v>1268748</v>
      </c>
    </row>
    <row r="38" spans="1:3">
      <c r="A38" s="4" t="s">
        <v>67</v>
      </c>
      <c r="B38" s="6" t="n">
        <v>6658751</v>
      </c>
      <c r="C38" s="6" t="n">
        <v>65798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1</v>
      </c>
      <c r="B1" s="2" t="s">
        <v>1</v>
      </c>
    </row>
    <row r="2" spans="1:2">
      <c r="B2" s="2" t="s">
        <v>2</v>
      </c>
    </row>
    <row r="3" spans="1:2">
      <c r="A3" s="3" t="s">
        <v>269</v>
      </c>
    </row>
    <row r="4" spans="1:2">
      <c r="A4" s="4" t="s">
        <v>91</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4</v>
      </c>
      <c r="B1" s="2" t="s">
        <v>1</v>
      </c>
    </row>
    <row r="2" spans="1:2">
      <c r="B2" s="2" t="s">
        <v>2</v>
      </c>
    </row>
    <row r="3" spans="1:2">
      <c r="A3" s="3" t="s">
        <v>271</v>
      </c>
    </row>
    <row r="4" spans="1:2">
      <c r="A4" s="4" t="s">
        <v>54</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9</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9</v>
      </c>
    </row>
    <row r="2" spans="1:3">
      <c r="A2" s="3" t="s">
        <v>69</v>
      </c>
    </row>
    <row r="3" spans="1:3">
      <c r="A3" s="4" t="s">
        <v>70</v>
      </c>
      <c r="B3" s="6" t="n">
        <v>592814</v>
      </c>
      <c r="C3" s="6" t="n">
        <v>579499</v>
      </c>
    </row>
    <row r="4" spans="1:3">
      <c r="A4" s="4" t="s">
        <v>71</v>
      </c>
      <c r="B4" s="6" t="n">
        <v>-55712</v>
      </c>
      <c r="C4" s="6" t="n">
        <v>-66567</v>
      </c>
    </row>
    <row r="5" spans="1:3">
      <c r="A5" s="4" t="s">
        <v>72</v>
      </c>
      <c r="B5" s="7" t="n">
        <v>0.01</v>
      </c>
      <c r="C5" s="7" t="n">
        <v>0.01</v>
      </c>
    </row>
    <row r="6" spans="1:3">
      <c r="A6" s="4" t="s">
        <v>73</v>
      </c>
      <c r="B6" s="5" t="n">
        <v>100000000</v>
      </c>
      <c r="C6" s="5" t="n">
        <v>100000000</v>
      </c>
    </row>
    <row r="7" spans="1:3">
      <c r="A7" s="4" t="s">
        <v>74</v>
      </c>
      <c r="B7" s="5" t="n">
        <v>0</v>
      </c>
      <c r="C7" s="5" t="n">
        <v>0</v>
      </c>
    </row>
    <row r="8" spans="1:3">
      <c r="A8" s="4" t="s">
        <v>75</v>
      </c>
      <c r="B8" s="5" t="n">
        <v>0</v>
      </c>
      <c r="C8" s="5" t="n">
        <v>0</v>
      </c>
    </row>
    <row r="9" spans="1:3">
      <c r="A9" s="4" t="s">
        <v>76</v>
      </c>
      <c r="B9" s="7" t="n">
        <v>0.01</v>
      </c>
      <c r="C9" s="7" t="n">
        <v>0.01</v>
      </c>
    </row>
    <row r="10" spans="1:3">
      <c r="A10" s="4" t="s">
        <v>77</v>
      </c>
      <c r="B10" s="5" t="n">
        <v>800000000</v>
      </c>
      <c r="C10" s="5" t="n">
        <v>800000000</v>
      </c>
    </row>
    <row r="11" spans="1:3">
      <c r="A11" s="4" t="s">
        <v>78</v>
      </c>
      <c r="B11" s="5" t="n">
        <v>91495132</v>
      </c>
      <c r="C11" s="5" t="n">
        <v>99626400</v>
      </c>
    </row>
    <row r="12" spans="1:3">
      <c r="A12" s="4" t="s">
        <v>79</v>
      </c>
      <c r="B12" s="5" t="n">
        <v>91495132</v>
      </c>
      <c r="C12" s="5" t="n">
        <v>99626400</v>
      </c>
    </row>
    <row r="13" spans="1:3">
      <c r="A13" s="4" t="s">
        <v>80</v>
      </c>
      <c r="B13" s="5" t="n">
        <v>3211161</v>
      </c>
      <c r="C13" s="5" t="n">
        <v>33616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4" t="s">
        <v>246</v>
      </c>
    </row>
    <row r="4" spans="1:2">
      <c r="A4" s="3" t="s">
        <v>24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54</v>
      </c>
    </row>
    <row r="4" spans="1:2">
      <c r="A4" s="4" t="s">
        <v>301</v>
      </c>
      <c r="B4" s="4" t="s">
        <v>302</v>
      </c>
    </row>
    <row r="5" spans="1:2">
      <c r="A5" s="4" t="s">
        <v>303</v>
      </c>
      <c r="B5" s="4" t="s">
        <v>304</v>
      </c>
    </row>
    <row r="6" spans="1:2">
      <c r="A6" s="4" t="s">
        <v>305</v>
      </c>
      <c r="B6" s="4" t="s">
        <v>306</v>
      </c>
    </row>
    <row r="7" spans="1:2">
      <c r="A7" s="4" t="s">
        <v>253</v>
      </c>
    </row>
    <row r="8" spans="1:2">
      <c r="A8" s="3" t="s">
        <v>254</v>
      </c>
    </row>
    <row r="9" spans="1:2">
      <c r="A9" s="4" t="s">
        <v>307</v>
      </c>
      <c r="B9"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59</v>
      </c>
    </row>
    <row r="4" spans="1:2">
      <c r="A4" s="4" t="s">
        <v>310</v>
      </c>
      <c r="B4" s="4" t="s">
        <v>311</v>
      </c>
    </row>
    <row r="5" spans="1:2">
      <c r="A5" s="4" t="s">
        <v>312</v>
      </c>
      <c r="B5" s="4" t="s">
        <v>313</v>
      </c>
    </row>
    <row r="6" spans="1:2">
      <c r="A6" s="4" t="s">
        <v>258</v>
      </c>
    </row>
    <row r="7" spans="1:2">
      <c r="A7" s="3" t="s">
        <v>259</v>
      </c>
    </row>
    <row r="8" spans="1:2">
      <c r="A8" s="4" t="s">
        <v>307</v>
      </c>
      <c r="B8"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4" t="s">
        <v>253</v>
      </c>
    </row>
    <row r="4" spans="1:2">
      <c r="A4" s="4" t="s">
        <v>316</v>
      </c>
      <c r="B4" s="4" t="s">
        <v>317</v>
      </c>
    </row>
    <row r="5" spans="1:2">
      <c r="A5" s="4" t="s">
        <v>258</v>
      </c>
    </row>
    <row r="6" spans="1:2">
      <c r="A6" s="4" t="s">
        <v>316</v>
      </c>
      <c r="B6"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265</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2</v>
      </c>
    </row>
    <row r="3" spans="1:2">
      <c r="A3" s="3" t="s">
        <v>265</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5</v>
      </c>
      <c r="B1" s="2" t="s">
        <v>1</v>
      </c>
    </row>
    <row r="2" spans="1:2">
      <c r="B2" s="2" t="s">
        <v>2</v>
      </c>
    </row>
    <row r="3" spans="1:2">
      <c r="A3" s="3" t="s">
        <v>269</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8</v>
      </c>
      <c r="B1" s="2" t="s">
        <v>1</v>
      </c>
    </row>
    <row r="2" spans="1:2">
      <c r="B2" s="2" t="s">
        <v>2</v>
      </c>
    </row>
    <row r="3" spans="1:2">
      <c r="A3" s="3" t="s">
        <v>271</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74</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77</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33"/>
    <col customWidth="1" max="3" min="3" width="15"/>
    <col customWidth="1" max="4" min="4" width="14"/>
    <col customWidth="1" max="5" min="5" width="15"/>
    <col customWidth="1" max="6" min="6" width="14"/>
  </cols>
  <sheetData>
    <row r="1" spans="1:6">
      <c r="A1" s="1" t="s">
        <v>81</v>
      </c>
      <c r="C1" s="2" t="s">
        <v>82</v>
      </c>
      <c r="E1" s="2" t="s">
        <v>1</v>
      </c>
    </row>
    <row r="2" spans="1:6">
      <c r="C2" s="2" t="s">
        <v>2</v>
      </c>
      <c r="D2" s="2" t="s">
        <v>83</v>
      </c>
      <c r="E2" s="2" t="s">
        <v>2</v>
      </c>
      <c r="F2" s="2" t="s">
        <v>83</v>
      </c>
    </row>
    <row r="3" spans="1:6">
      <c r="A3" s="3" t="s">
        <v>84</v>
      </c>
    </row>
    <row r="4" spans="1:6">
      <c r="A4" s="4" t="s">
        <v>85</v>
      </c>
      <c r="C4" s="6" t="n">
        <v>48116</v>
      </c>
      <c r="D4" s="6" t="n">
        <v>30728</v>
      </c>
      <c r="E4" s="6" t="n">
        <v>144568</v>
      </c>
      <c r="F4" s="6" t="n">
        <v>91811</v>
      </c>
    </row>
    <row r="5" spans="1:6">
      <c r="A5" s="4" t="s">
        <v>86</v>
      </c>
      <c r="C5" s="5" t="n">
        <v>9511</v>
      </c>
      <c r="D5" s="5" t="n">
        <v>6450</v>
      </c>
      <c r="E5" s="5" t="n">
        <v>27441</v>
      </c>
      <c r="F5" s="5" t="n">
        <v>18383</v>
      </c>
    </row>
    <row r="6" spans="1:6">
      <c r="A6" s="4" t="s">
        <v>87</v>
      </c>
      <c r="C6" s="5" t="n">
        <v>710</v>
      </c>
      <c r="D6" s="5" t="n">
        <v>652</v>
      </c>
      <c r="E6" s="5" t="n">
        <v>2139</v>
      </c>
      <c r="F6" s="5" t="n">
        <v>1914</v>
      </c>
    </row>
    <row r="7" spans="1:6">
      <c r="A7" s="4" t="s">
        <v>88</v>
      </c>
      <c r="C7" s="5" t="n">
        <v>1320</v>
      </c>
      <c r="D7" s="5" t="n">
        <v>715</v>
      </c>
      <c r="E7" s="5" t="n">
        <v>3737</v>
      </c>
      <c r="F7" s="5" t="n">
        <v>2061</v>
      </c>
    </row>
    <row r="8" spans="1:6">
      <c r="A8" s="4" t="s">
        <v>89</v>
      </c>
      <c r="C8" s="5" t="n">
        <v>59657</v>
      </c>
      <c r="D8" s="5" t="n">
        <v>38545</v>
      </c>
      <c r="E8" s="5" t="n">
        <v>177885</v>
      </c>
      <c r="F8" s="5" t="n">
        <v>114169</v>
      </c>
    </row>
    <row r="9" spans="1:6">
      <c r="A9" s="3" t="s">
        <v>90</v>
      </c>
    </row>
    <row r="10" spans="1:6">
      <c r="A10" s="4" t="s">
        <v>91</v>
      </c>
      <c r="C10" s="5" t="n">
        <v>14114</v>
      </c>
      <c r="D10" s="5" t="n">
        <v>7026</v>
      </c>
      <c r="E10" s="5" t="n">
        <v>37380</v>
      </c>
      <c r="F10" s="5" t="n">
        <v>19894</v>
      </c>
    </row>
    <row r="11" spans="1:6">
      <c r="A11" s="4" t="s">
        <v>54</v>
      </c>
      <c r="C11" s="5" t="n">
        <v>6905</v>
      </c>
      <c r="D11" s="5" t="n">
        <v>4462</v>
      </c>
      <c r="E11" s="5" t="n">
        <v>22338</v>
      </c>
      <c r="F11" s="5" t="n">
        <v>13573</v>
      </c>
    </row>
    <row r="12" spans="1:6">
      <c r="A12" s="4" t="s">
        <v>92</v>
      </c>
      <c r="C12" s="5" t="n">
        <v>21019</v>
      </c>
      <c r="D12" s="5" t="n">
        <v>11488</v>
      </c>
      <c r="E12" s="5" t="n">
        <v>59718</v>
      </c>
      <c r="F12" s="5" t="n">
        <v>33467</v>
      </c>
    </row>
    <row r="13" spans="1:6">
      <c r="A13" s="4" t="s">
        <v>93</v>
      </c>
      <c r="C13" s="5" t="n">
        <v>38638</v>
      </c>
      <c r="D13" s="5" t="n">
        <v>27057</v>
      </c>
      <c r="E13" s="5" t="n">
        <v>118167</v>
      </c>
      <c r="F13" s="5" t="n">
        <v>80702</v>
      </c>
    </row>
    <row r="14" spans="1:6">
      <c r="A14" s="4" t="s">
        <v>94</v>
      </c>
      <c r="C14" s="5" t="n">
        <v>-179</v>
      </c>
      <c r="D14" s="5" t="n">
        <v>423</v>
      </c>
      <c r="E14" s="5" t="n">
        <v>2892</v>
      </c>
      <c r="F14" s="5" t="n">
        <v>1989</v>
      </c>
    </row>
    <row r="15" spans="1:6">
      <c r="A15" s="4" t="s">
        <v>95</v>
      </c>
      <c r="C15" s="5" t="n">
        <v>38817</v>
      </c>
      <c r="D15" s="5" t="n">
        <v>26634</v>
      </c>
      <c r="E15" s="5" t="n">
        <v>115275</v>
      </c>
      <c r="F15" s="5" t="n">
        <v>78713</v>
      </c>
    </row>
    <row r="16" spans="1:6">
      <c r="A16" s="3" t="s">
        <v>96</v>
      </c>
    </row>
    <row r="17" spans="1:6">
      <c r="A17" s="4" t="s">
        <v>97</v>
      </c>
      <c r="B17" s="4" t="s">
        <v>98</v>
      </c>
      <c r="C17" s="5" t="n">
        <v>-182</v>
      </c>
      <c r="D17" s="5" t="n">
        <v>-1</v>
      </c>
      <c r="E17" s="5" t="n">
        <v>-182</v>
      </c>
      <c r="F17" s="5" t="n">
        <v>-1</v>
      </c>
    </row>
    <row r="18" spans="1:6">
      <c r="A18" s="4" t="s">
        <v>99</v>
      </c>
      <c r="B18" s="4" t="s">
        <v>98</v>
      </c>
      <c r="C18" s="5" t="n">
        <v>151</v>
      </c>
      <c r="D18" s="5" t="n">
        <v>346</v>
      </c>
      <c r="E18" s="5" t="n">
        <v>384</v>
      </c>
      <c r="F18" s="5" t="n">
        <v>877</v>
      </c>
    </row>
    <row r="19" spans="1:6">
      <c r="A19" s="4" t="s">
        <v>100</v>
      </c>
      <c r="C19" s="5" t="n">
        <v>-6</v>
      </c>
      <c r="D19" s="5" t="n">
        <v>7</v>
      </c>
      <c r="E19" s="5" t="n">
        <v>-20</v>
      </c>
      <c r="F19" s="5" t="n">
        <v>-79</v>
      </c>
    </row>
    <row r="20" spans="1:6">
      <c r="A20" s="4" t="s">
        <v>101</v>
      </c>
      <c r="B20" s="4" t="s">
        <v>98</v>
      </c>
      <c r="C20" s="5" t="n">
        <v>1560</v>
      </c>
      <c r="D20" s="5" t="n">
        <v>1227</v>
      </c>
      <c r="E20" s="5" t="n">
        <v>4753</v>
      </c>
      <c r="F20" s="5" t="n">
        <v>3758</v>
      </c>
    </row>
    <row r="21" spans="1:6">
      <c r="A21" s="4" t="s">
        <v>102</v>
      </c>
      <c r="B21" s="4" t="s">
        <v>98</v>
      </c>
      <c r="C21" s="5" t="n">
        <v>226</v>
      </c>
      <c r="D21" s="5" t="n">
        <v>189</v>
      </c>
      <c r="E21" s="5" t="n">
        <v>347</v>
      </c>
      <c r="F21" s="5" t="n">
        <v>320</v>
      </c>
    </row>
    <row r="22" spans="1:6">
      <c r="A22" s="4" t="s">
        <v>103</v>
      </c>
      <c r="C22" s="5" t="n">
        <v>3676</v>
      </c>
      <c r="D22" s="5" t="n">
        <v>3548</v>
      </c>
      <c r="E22" s="5" t="n">
        <v>10167</v>
      </c>
      <c r="F22" s="5" t="n">
        <v>9905</v>
      </c>
    </row>
    <row r="23" spans="1:6">
      <c r="A23" s="3" t="s">
        <v>104</v>
      </c>
    </row>
    <row r="24" spans="1:6">
      <c r="A24" s="4" t="s">
        <v>105</v>
      </c>
      <c r="C24" s="5" t="n">
        <v>15350</v>
      </c>
      <c r="D24" s="5" t="n">
        <v>12814</v>
      </c>
      <c r="E24" s="5" t="n">
        <v>46691</v>
      </c>
      <c r="F24" s="5" t="n">
        <v>38458</v>
      </c>
    </row>
    <row r="25" spans="1:6">
      <c r="A25" s="4" t="s">
        <v>106</v>
      </c>
      <c r="C25" s="5" t="n">
        <v>2979</v>
      </c>
      <c r="D25" s="5" t="n">
        <v>2359</v>
      </c>
      <c r="E25" s="5" t="n">
        <v>8476</v>
      </c>
      <c r="F25" s="5" t="n">
        <v>6462</v>
      </c>
    </row>
    <row r="26" spans="1:6">
      <c r="A26" s="4" t="s">
        <v>107</v>
      </c>
      <c r="C26" s="5" t="n">
        <v>3053</v>
      </c>
      <c r="D26" s="5" t="n">
        <v>2323</v>
      </c>
      <c r="E26" s="5" t="n">
        <v>9356</v>
      </c>
      <c r="F26" s="5" t="n">
        <v>6706</v>
      </c>
    </row>
    <row r="27" spans="1:6">
      <c r="A27" s="4" t="s">
        <v>108</v>
      </c>
      <c r="C27" s="5" t="n">
        <v>739</v>
      </c>
      <c r="D27" s="5" t="n">
        <v>745</v>
      </c>
      <c r="E27" s="5" t="n">
        <v>2103</v>
      </c>
      <c r="F27" s="5" t="n">
        <v>2203</v>
      </c>
    </row>
    <row r="28" spans="1:6">
      <c r="A28" s="4" t="s">
        <v>109</v>
      </c>
      <c r="C28" s="5" t="n">
        <v>455</v>
      </c>
      <c r="D28" s="5" t="n">
        <v>350</v>
      </c>
      <c r="E28" s="5" t="n">
        <v>1341</v>
      </c>
      <c r="F28" s="5" t="n">
        <v>1053</v>
      </c>
    </row>
    <row r="29" spans="1:6">
      <c r="A29" s="4" t="s">
        <v>110</v>
      </c>
      <c r="C29" s="5" t="n">
        <v>770</v>
      </c>
      <c r="D29" s="5" t="n">
        <v>689</v>
      </c>
      <c r="E29" s="5" t="n">
        <v>2274</v>
      </c>
      <c r="F29" s="5" t="n">
        <v>2066</v>
      </c>
    </row>
    <row r="30" spans="1:6">
      <c r="A30" s="4" t="s">
        <v>111</v>
      </c>
      <c r="D30" s="5" t="n">
        <v>401</v>
      </c>
      <c r="F30" s="5" t="n">
        <v>1594</v>
      </c>
    </row>
    <row r="31" spans="1:6">
      <c r="A31" s="4" t="s">
        <v>102</v>
      </c>
      <c r="C31" s="5" t="n">
        <v>3425</v>
      </c>
      <c r="D31" s="5" t="n">
        <v>2862</v>
      </c>
      <c r="E31" s="5" t="n">
        <v>10257</v>
      </c>
      <c r="F31" s="5" t="n">
        <v>8051</v>
      </c>
    </row>
    <row r="32" spans="1:6">
      <c r="A32" s="4" t="s">
        <v>112</v>
      </c>
      <c r="C32" s="5" t="n">
        <v>26771</v>
      </c>
      <c r="D32" s="5" t="n">
        <v>22543</v>
      </c>
      <c r="E32" s="5" t="n">
        <v>80498</v>
      </c>
      <c r="F32" s="5" t="n">
        <v>66593</v>
      </c>
    </row>
    <row r="33" spans="1:6">
      <c r="A33" s="4" t="s">
        <v>113</v>
      </c>
      <c r="C33" s="5" t="n">
        <v>15722</v>
      </c>
      <c r="D33" s="5" t="n">
        <v>7639</v>
      </c>
      <c r="E33" s="5" t="n">
        <v>44944</v>
      </c>
      <c r="F33" s="5" t="n">
        <v>22025</v>
      </c>
    </row>
    <row r="34" spans="1:6">
      <c r="A34" s="4" t="s">
        <v>114</v>
      </c>
      <c r="C34" s="5" t="n">
        <v>4305</v>
      </c>
      <c r="D34" s="5" t="n">
        <v>2262</v>
      </c>
      <c r="E34" s="5" t="n">
        <v>11613</v>
      </c>
      <c r="F34" s="5" t="n">
        <v>10147</v>
      </c>
    </row>
    <row r="35" spans="1:6">
      <c r="A35" s="4" t="s">
        <v>115</v>
      </c>
      <c r="C35" s="6" t="n">
        <v>11417</v>
      </c>
      <c r="D35" s="6" t="n">
        <v>5377</v>
      </c>
      <c r="E35" s="6" t="n">
        <v>33331</v>
      </c>
      <c r="F35" s="6" t="n">
        <v>11878</v>
      </c>
    </row>
    <row r="36" spans="1:6">
      <c r="A36" s="3" t="s">
        <v>116</v>
      </c>
    </row>
    <row r="37" spans="1:6">
      <c r="A37" s="4" t="s">
        <v>117</v>
      </c>
      <c r="C37" s="7" t="n">
        <v>0.13</v>
      </c>
      <c r="D37" s="7" t="n">
        <v>0.07000000000000001</v>
      </c>
      <c r="E37" s="7" t="n">
        <v>0.36</v>
      </c>
      <c r="F37" s="7" t="n">
        <v>0.15</v>
      </c>
    </row>
    <row r="38" spans="1:6">
      <c r="A38" s="4" t="s">
        <v>118</v>
      </c>
      <c r="C38" s="7" t="n">
        <v>0.13</v>
      </c>
      <c r="D38" s="7" t="n">
        <v>0.07000000000000001</v>
      </c>
      <c r="E38" s="7" t="n">
        <v>0.36</v>
      </c>
      <c r="F38" s="7" t="n">
        <v>0.15</v>
      </c>
    </row>
    <row r="39" spans="1:6">
      <c r="A39" s="3" t="s">
        <v>119</v>
      </c>
    </row>
    <row r="40" spans="1:6">
      <c r="A40" s="4" t="s">
        <v>117</v>
      </c>
      <c r="C40" s="5" t="n">
        <v>89488</v>
      </c>
      <c r="D40" s="5" t="n">
        <v>75492</v>
      </c>
      <c r="E40" s="5" t="n">
        <v>92370</v>
      </c>
      <c r="F40" s="5" t="n">
        <v>77452</v>
      </c>
    </row>
    <row r="41" spans="1:6">
      <c r="A41" s="4" t="s">
        <v>118</v>
      </c>
      <c r="C41" s="5" t="n">
        <v>89532</v>
      </c>
      <c r="D41" s="5" t="n">
        <v>75539</v>
      </c>
      <c r="E41" s="5" t="n">
        <v>92419</v>
      </c>
      <c r="F41" s="5" t="n">
        <v>77510</v>
      </c>
    </row>
    <row r="42" spans="1:6">
      <c r="A42" s="4" t="s">
        <v>120</v>
      </c>
      <c r="C42" s="7" t="n">
        <v>0.06</v>
      </c>
      <c r="D42" s="7" t="n">
        <v>0.03</v>
      </c>
      <c r="E42" s="7" t="n">
        <v>0.31</v>
      </c>
      <c r="F42" s="7" t="n">
        <v>0.21</v>
      </c>
    </row>
    <row r="43" spans="1:6">
      <c r="A43" s="4" t="s">
        <v>121</v>
      </c>
    </row>
    <row r="44" spans="1:6">
      <c r="A44" s="3" t="s">
        <v>96</v>
      </c>
    </row>
    <row r="45" spans="1:6">
      <c r="A45" s="4" t="s">
        <v>122</v>
      </c>
      <c r="C45" s="6" t="n">
        <v>1674</v>
      </c>
      <c r="D45" s="6" t="n">
        <v>1537</v>
      </c>
      <c r="E45" s="6" t="n">
        <v>4105</v>
      </c>
      <c r="F45" s="6" t="n">
        <v>4207</v>
      </c>
    </row>
    <row r="46" spans="1:6">
      <c r="A46" s="4" t="s">
        <v>123</v>
      </c>
    </row>
    <row r="47" spans="1:6">
      <c r="A47" s="3" t="s">
        <v>96</v>
      </c>
    </row>
    <row r="48" spans="1:6">
      <c r="A48" s="4" t="s">
        <v>122</v>
      </c>
      <c r="C48" s="6" t="n">
        <v>253</v>
      </c>
      <c r="D48" s="6" t="n">
        <v>243</v>
      </c>
      <c r="E48" s="6" t="n">
        <v>780</v>
      </c>
      <c r="F48" s="6" t="n">
        <v>823</v>
      </c>
    </row>
    <row r="49" spans="1:6"/>
    <row r="50" spans="1:6">
      <c r="A50" s="4" t="s">
        <v>98</v>
      </c>
      <c r="B50" s="4" t="s">
        <v>124</v>
      </c>
    </row>
  </sheetData>
  <mergeCells count="5">
    <mergeCell ref="A1:B2"/>
    <mergeCell ref="C1:D1"/>
    <mergeCell ref="E1:F1"/>
    <mergeCell ref="A49:E49"/>
    <mergeCell ref="B50:E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v>
      </c>
    </row>
    <row r="3" spans="1:2">
      <c r="A3" s="3" t="s">
        <v>280</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58</v>
      </c>
      <c r="B1" s="2" t="s">
        <v>1</v>
      </c>
    </row>
    <row r="2" spans="1:2">
      <c r="B2" s="2" t="s">
        <v>2</v>
      </c>
    </row>
    <row r="3" spans="1:2">
      <c r="A3" s="3" t="s">
        <v>283</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67</v>
      </c>
      <c r="B1" s="2" t="s">
        <v>1</v>
      </c>
    </row>
    <row r="2" spans="1:2">
      <c r="B2" s="2" t="s">
        <v>2</v>
      </c>
    </row>
    <row r="3" spans="1:2">
      <c r="A3" s="3" t="s">
        <v>286</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2</v>
      </c>
      <c r="B1" s="2" t="s">
        <v>1</v>
      </c>
    </row>
    <row r="2" spans="1:2">
      <c r="B2" s="2" t="s">
        <v>2</v>
      </c>
    </row>
    <row r="3" spans="1:2">
      <c r="A3" s="3" t="s">
        <v>289</v>
      </c>
    </row>
    <row r="4" spans="1:2">
      <c r="A4" s="4" t="s">
        <v>373</v>
      </c>
      <c r="B4"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82</v>
      </c>
      <c r="D1" s="2" t="s">
        <v>1</v>
      </c>
    </row>
    <row r="2" spans="1:5">
      <c r="B2" s="2" t="s">
        <v>2</v>
      </c>
      <c r="C2" s="2" t="s">
        <v>83</v>
      </c>
      <c r="D2" s="2" t="s">
        <v>2</v>
      </c>
      <c r="E2" s="2" t="s">
        <v>83</v>
      </c>
    </row>
    <row r="3" spans="1:5">
      <c r="A3" s="3" t="s">
        <v>239</v>
      </c>
    </row>
    <row r="4" spans="1:5">
      <c r="A4" s="4" t="s">
        <v>376</v>
      </c>
      <c r="B4" s="6" t="n">
        <v>11417</v>
      </c>
      <c r="C4" s="6" t="n">
        <v>5377</v>
      </c>
      <c r="D4" s="6" t="n">
        <v>33331</v>
      </c>
      <c r="E4" s="6" t="n">
        <v>11878</v>
      </c>
    </row>
    <row r="5" spans="1:5">
      <c r="A5" s="4" t="s">
        <v>377</v>
      </c>
      <c r="B5" s="5" t="n">
        <v>11417</v>
      </c>
      <c r="C5" s="5" t="n">
        <v>5377</v>
      </c>
      <c r="D5" s="5" t="n">
        <v>33331</v>
      </c>
      <c r="E5" s="5" t="n">
        <v>11878</v>
      </c>
    </row>
    <row r="6" spans="1:5">
      <c r="A6" s="4" t="s">
        <v>378</v>
      </c>
      <c r="B6" s="6" t="n">
        <v>11417</v>
      </c>
      <c r="C6" s="6" t="n">
        <v>5377</v>
      </c>
      <c r="D6" s="6" t="n">
        <v>33331</v>
      </c>
      <c r="E6" s="6" t="n">
        <v>11878</v>
      </c>
    </row>
    <row r="7" spans="1:5">
      <c r="A7" s="4" t="s">
        <v>379</v>
      </c>
      <c r="B7" s="5" t="n">
        <v>89488</v>
      </c>
      <c r="C7" s="5" t="n">
        <v>75492</v>
      </c>
      <c r="D7" s="5" t="n">
        <v>92370</v>
      </c>
      <c r="E7" s="5" t="n">
        <v>77452</v>
      </c>
    </row>
    <row r="8" spans="1:5">
      <c r="A8" s="4" t="s">
        <v>380</v>
      </c>
      <c r="B8" s="5" t="n">
        <v>44</v>
      </c>
      <c r="C8" s="5" t="n">
        <v>47</v>
      </c>
      <c r="D8" s="5" t="n">
        <v>49</v>
      </c>
      <c r="E8" s="5" t="n">
        <v>58</v>
      </c>
    </row>
    <row r="9" spans="1:5">
      <c r="A9" s="4" t="s">
        <v>381</v>
      </c>
      <c r="B9" s="5" t="n">
        <v>89532</v>
      </c>
      <c r="C9" s="5" t="n">
        <v>75539</v>
      </c>
      <c r="D9" s="5" t="n">
        <v>92419</v>
      </c>
      <c r="E9" s="5" t="n">
        <v>77510</v>
      </c>
    </row>
    <row r="10" spans="1:5">
      <c r="A10" s="4" t="s">
        <v>382</v>
      </c>
      <c r="B10" s="7" t="n">
        <v>0.13</v>
      </c>
      <c r="C10" s="7" t="n">
        <v>0.07000000000000001</v>
      </c>
      <c r="D10" s="7" t="n">
        <v>0.36</v>
      </c>
      <c r="E10" s="7" t="n">
        <v>0.15</v>
      </c>
    </row>
    <row r="11" spans="1:5">
      <c r="A11" s="4" t="s">
        <v>383</v>
      </c>
      <c r="B11" s="7" t="n">
        <v>0.13</v>
      </c>
      <c r="C11" s="7" t="n">
        <v>0.07000000000000001</v>
      </c>
      <c r="D11" s="7" t="n">
        <v>0.36</v>
      </c>
      <c r="E11" s="7" t="n">
        <v>0.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82</v>
      </c>
    </row>
    <row r="2" spans="1:3">
      <c r="B2" s="2" t="s">
        <v>2</v>
      </c>
      <c r="C2" s="2" t="s">
        <v>83</v>
      </c>
    </row>
    <row r="3" spans="1:3">
      <c r="A3" s="4" t="s">
        <v>385</v>
      </c>
    </row>
    <row r="4" spans="1:3">
      <c r="A4" s="3" t="s">
        <v>386</v>
      </c>
    </row>
    <row r="5" spans="1:3">
      <c r="A5" s="4" t="s">
        <v>387</v>
      </c>
      <c r="B5" s="5" t="n">
        <v>3299000</v>
      </c>
      <c r="C5" s="5" t="n">
        <v>329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388</v>
      </c>
      <c r="B1" s="2" t="s">
        <v>389</v>
      </c>
      <c r="C1" s="2" t="s">
        <v>2</v>
      </c>
      <c r="D1" s="2" t="s">
        <v>390</v>
      </c>
      <c r="E1" s="2" t="s">
        <v>29</v>
      </c>
      <c r="F1" s="2" t="s">
        <v>83</v>
      </c>
      <c r="G1" s="2" t="s">
        <v>391</v>
      </c>
      <c r="H1" s="2" t="s">
        <v>392</v>
      </c>
    </row>
    <row r="2" spans="1:8">
      <c r="A2" s="3" t="s">
        <v>247</v>
      </c>
    </row>
    <row r="3" spans="1:8">
      <c r="A3" s="4" t="s">
        <v>393</v>
      </c>
      <c r="C3" s="6" t="n">
        <v>1158111</v>
      </c>
      <c r="D3" s="6" t="n">
        <v>1183261</v>
      </c>
      <c r="E3" s="6" t="n">
        <v>1268748</v>
      </c>
      <c r="F3" s="6" t="n">
        <v>991201</v>
      </c>
      <c r="G3" s="6" t="n">
        <v>989273</v>
      </c>
      <c r="H3" s="6" t="n">
        <v>1057181</v>
      </c>
    </row>
    <row r="4" spans="1:8">
      <c r="A4" s="4" t="s">
        <v>43</v>
      </c>
      <c r="C4" s="6" t="n">
        <v>210895</v>
      </c>
      <c r="E4" s="6" t="n">
        <v>210895</v>
      </c>
    </row>
    <row r="5" spans="1:8">
      <c r="A5" s="4" t="s">
        <v>246</v>
      </c>
    </row>
    <row r="6" spans="1:8">
      <c r="A6" s="3" t="s">
        <v>247</v>
      </c>
    </row>
    <row r="7" spans="1:8">
      <c r="A7" s="4" t="s">
        <v>394</v>
      </c>
      <c r="B7" s="4" t="s">
        <v>395</v>
      </c>
    </row>
    <row r="8" spans="1:8">
      <c r="A8" s="4" t="s">
        <v>396</v>
      </c>
      <c r="B8" s="6" t="n">
        <v>1610000</v>
      </c>
    </row>
    <row r="9" spans="1:8">
      <c r="A9" s="4" t="s">
        <v>39</v>
      </c>
      <c r="B9" s="5" t="n">
        <v>1120000</v>
      </c>
    </row>
    <row r="10" spans="1:8">
      <c r="A10" s="4" t="s">
        <v>255</v>
      </c>
      <c r="B10" s="5" t="n">
        <v>326900</v>
      </c>
    </row>
    <row r="11" spans="1:8">
      <c r="A11" s="4" t="s">
        <v>397</v>
      </c>
      <c r="B11" s="5" t="n">
        <v>1380000</v>
      </c>
    </row>
    <row r="12" spans="1:8">
      <c r="A12" s="4" t="s">
        <v>91</v>
      </c>
      <c r="B12" s="5" t="n">
        <v>949800</v>
      </c>
    </row>
    <row r="13" spans="1:8">
      <c r="A13" s="4" t="s">
        <v>54</v>
      </c>
      <c r="B13" s="5" t="n">
        <v>414100</v>
      </c>
    </row>
    <row r="14" spans="1:8">
      <c r="A14" s="4" t="s">
        <v>398</v>
      </c>
      <c r="B14" s="5" t="n">
        <v>333900</v>
      </c>
    </row>
    <row r="15" spans="1:8">
      <c r="A15" s="4" t="s">
        <v>393</v>
      </c>
      <c r="B15" s="6" t="n">
        <v>330700</v>
      </c>
    </row>
    <row r="16" spans="1:8">
      <c r="A16" s="4" t="s">
        <v>399</v>
      </c>
      <c r="B16" s="8" t="n">
        <v>1.191</v>
      </c>
    </row>
    <row r="17" spans="1:8">
      <c r="A17" s="4" t="s">
        <v>400</v>
      </c>
      <c r="B17" s="5" t="n">
        <v>25400000</v>
      </c>
    </row>
    <row r="18" spans="1:8">
      <c r="A18" s="4" t="s">
        <v>401</v>
      </c>
      <c r="B18" s="6" t="n">
        <v>3200</v>
      </c>
    </row>
    <row r="19" spans="1:8">
      <c r="A19" s="4" t="s">
        <v>402</v>
      </c>
      <c r="B19" s="5" t="n">
        <v>102300</v>
      </c>
    </row>
    <row r="20" spans="1:8">
      <c r="A20" s="4" t="s">
        <v>43</v>
      </c>
      <c r="B20" s="5" t="n">
        <v>102300</v>
      </c>
    </row>
    <row r="21" spans="1:8">
      <c r="A21" s="4" t="s">
        <v>403</v>
      </c>
      <c r="B21" s="6" t="n">
        <v>6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4</v>
      </c>
      <c r="B1" s="2" t="s">
        <v>82</v>
      </c>
      <c r="C1" s="2" t="s">
        <v>1</v>
      </c>
    </row>
    <row r="2" spans="1:3">
      <c r="B2" s="2" t="s">
        <v>83</v>
      </c>
      <c r="C2" s="2" t="s">
        <v>83</v>
      </c>
    </row>
    <row r="3" spans="1:3">
      <c r="A3" s="3" t="s">
        <v>405</v>
      </c>
    </row>
    <row r="4" spans="1:3">
      <c r="A4" s="4" t="s">
        <v>406</v>
      </c>
      <c r="B4" s="6" t="n">
        <v>39237</v>
      </c>
      <c r="C4" s="6" t="n">
        <v>116817</v>
      </c>
    </row>
    <row r="5" spans="1:3">
      <c r="A5" s="4" t="s">
        <v>407</v>
      </c>
      <c r="B5" s="5" t="n">
        <v>3986</v>
      </c>
      <c r="C5" s="5" t="n">
        <v>11878</v>
      </c>
    </row>
    <row r="6" spans="1:3">
      <c r="A6" s="4" t="s">
        <v>408</v>
      </c>
      <c r="B6" s="5" t="n">
        <v>27902</v>
      </c>
      <c r="C6" s="5" t="n">
        <v>81811</v>
      </c>
    </row>
    <row r="7" spans="1:3">
      <c r="A7" s="4" t="s">
        <v>409</v>
      </c>
      <c r="B7" s="6" t="n">
        <v>10745</v>
      </c>
      <c r="C7" s="6" t="n">
        <v>255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9</v>
      </c>
    </row>
    <row r="2" spans="1:3">
      <c r="A2" s="3" t="s">
        <v>254</v>
      </c>
    </row>
    <row r="3" spans="1:3">
      <c r="A3" s="4" t="s">
        <v>411</v>
      </c>
      <c r="B3" s="6" t="n">
        <v>545654</v>
      </c>
    </row>
    <row r="4" spans="1:3">
      <c r="A4" s="4" t="s">
        <v>412</v>
      </c>
      <c r="B4" s="5" t="n">
        <v>543891</v>
      </c>
      <c r="C4" s="6" t="n">
        <v>590562</v>
      </c>
    </row>
    <row r="5" spans="1:3">
      <c r="A5" s="4" t="s">
        <v>411</v>
      </c>
      <c r="B5" s="5" t="n">
        <v>729606</v>
      </c>
      <c r="C5" s="5" t="n">
        <v>729406</v>
      </c>
    </row>
    <row r="6" spans="1:3">
      <c r="A6" s="4" t="s">
        <v>413</v>
      </c>
      <c r="B6" s="5" t="n">
        <v>2597</v>
      </c>
      <c r="C6" s="5" t="n">
        <v>3404</v>
      </c>
    </row>
    <row r="7" spans="1:3">
      <c r="A7" s="4" t="s">
        <v>414</v>
      </c>
      <c r="B7" s="5" t="n">
        <v>5283</v>
      </c>
      <c r="C7" s="5" t="n">
        <v>7725</v>
      </c>
    </row>
    <row r="8" spans="1:3">
      <c r="A8" s="4" t="s">
        <v>34</v>
      </c>
      <c r="B8" s="5" t="n">
        <v>726920</v>
      </c>
      <c r="C8" s="5" t="n">
        <v>725085</v>
      </c>
    </row>
    <row r="9" spans="1:3">
      <c r="A9" s="4" t="s">
        <v>415</v>
      </c>
    </row>
    <row r="10" spans="1:3">
      <c r="A10" s="3" t="s">
        <v>254</v>
      </c>
    </row>
    <row r="11" spans="1:3">
      <c r="A11" s="4" t="s">
        <v>411</v>
      </c>
      <c r="B11" s="5" t="n">
        <v>545654</v>
      </c>
      <c r="C11" s="5" t="n">
        <v>589999</v>
      </c>
    </row>
    <row r="12" spans="1:3">
      <c r="A12" s="4" t="s">
        <v>416</v>
      </c>
      <c r="B12" s="5" t="n">
        <v>1745</v>
      </c>
      <c r="C12" s="5" t="n">
        <v>3361</v>
      </c>
    </row>
    <row r="13" spans="1:3">
      <c r="A13" s="4" t="s">
        <v>417</v>
      </c>
      <c r="B13" s="5" t="n">
        <v>3508</v>
      </c>
      <c r="C13" s="5" t="n">
        <v>2798</v>
      </c>
    </row>
    <row r="14" spans="1:3">
      <c r="A14" s="4" t="s">
        <v>412</v>
      </c>
      <c r="B14" s="5" t="n">
        <v>543891</v>
      </c>
      <c r="C14" s="5" t="n">
        <v>590562</v>
      </c>
    </row>
    <row r="15" spans="1:3">
      <c r="A15" s="4" t="s">
        <v>418</v>
      </c>
    </row>
    <row r="16" spans="1:3">
      <c r="A16" s="3" t="s">
        <v>254</v>
      </c>
    </row>
    <row r="17" spans="1:3">
      <c r="A17" s="4" t="s">
        <v>411</v>
      </c>
      <c r="B17" s="5" t="n">
        <v>3765</v>
      </c>
      <c r="C17" s="5" t="n">
        <v>4474</v>
      </c>
    </row>
    <row r="18" spans="1:3">
      <c r="A18" s="4" t="s">
        <v>417</v>
      </c>
      <c r="B18" s="5" t="n">
        <v>28</v>
      </c>
      <c r="C18" s="5" t="n">
        <v>63</v>
      </c>
    </row>
    <row r="19" spans="1:3">
      <c r="A19" s="4" t="s">
        <v>412</v>
      </c>
      <c r="B19" s="5" t="n">
        <v>3737</v>
      </c>
      <c r="C19" s="5" t="n">
        <v>4411</v>
      </c>
    </row>
    <row r="20" spans="1:3">
      <c r="A20" s="4" t="s">
        <v>419</v>
      </c>
    </row>
    <row r="21" spans="1:3">
      <c r="A21" s="3" t="s">
        <v>254</v>
      </c>
    </row>
    <row r="22" spans="1:3">
      <c r="A22" s="4" t="s">
        <v>411</v>
      </c>
      <c r="B22" s="5" t="n">
        <v>26634</v>
      </c>
      <c r="C22" s="5" t="n">
        <v>26793</v>
      </c>
    </row>
    <row r="23" spans="1:3">
      <c r="A23" s="4" t="s">
        <v>416</v>
      </c>
      <c r="B23" s="5" t="n">
        <v>134</v>
      </c>
      <c r="C23" s="5" t="n">
        <v>4</v>
      </c>
    </row>
    <row r="24" spans="1:3">
      <c r="A24" s="4" t="s">
        <v>417</v>
      </c>
      <c r="B24" s="5" t="n">
        <v>37</v>
      </c>
      <c r="C24" s="5" t="n">
        <v>709</v>
      </c>
    </row>
    <row r="25" spans="1:3">
      <c r="A25" s="4" t="s">
        <v>412</v>
      </c>
      <c r="B25" s="5" t="n">
        <v>26731</v>
      </c>
      <c r="C25" s="5" t="n">
        <v>26088</v>
      </c>
    </row>
    <row r="26" spans="1:3">
      <c r="A26" s="4" t="s">
        <v>420</v>
      </c>
    </row>
    <row r="27" spans="1:3">
      <c r="A27" s="3" t="s">
        <v>254</v>
      </c>
    </row>
    <row r="28" spans="1:3">
      <c r="A28" s="4" t="s">
        <v>411</v>
      </c>
      <c r="B28" s="5" t="n">
        <v>178830</v>
      </c>
      <c r="C28" s="5" t="n">
        <v>179959</v>
      </c>
    </row>
    <row r="29" spans="1:3">
      <c r="A29" s="4" t="s">
        <v>416</v>
      </c>
      <c r="B29" s="5" t="n">
        <v>1583</v>
      </c>
      <c r="C29" s="5" t="n">
        <v>2795</v>
      </c>
    </row>
    <row r="30" spans="1:3">
      <c r="A30" s="4" t="s">
        <v>417</v>
      </c>
      <c r="B30" s="5" t="n">
        <v>268</v>
      </c>
      <c r="C30" s="5" t="n">
        <v>134</v>
      </c>
    </row>
    <row r="31" spans="1:3">
      <c r="A31" s="4" t="s">
        <v>412</v>
      </c>
      <c r="B31" s="5" t="n">
        <v>180145</v>
      </c>
      <c r="C31" s="5" t="n">
        <v>182620</v>
      </c>
    </row>
    <row r="32" spans="1:3">
      <c r="A32" s="4" t="s">
        <v>421</v>
      </c>
    </row>
    <row r="33" spans="1:3">
      <c r="A33" s="3" t="s">
        <v>254</v>
      </c>
    </row>
    <row r="34" spans="1:3">
      <c r="A34" s="4" t="s">
        <v>411</v>
      </c>
      <c r="B34" s="5" t="n">
        <v>209530</v>
      </c>
      <c r="C34" s="5" t="n">
        <v>226881</v>
      </c>
    </row>
    <row r="35" spans="1:3">
      <c r="A35" s="4" t="s">
        <v>416</v>
      </c>
      <c r="C35" s="5" t="n">
        <v>99</v>
      </c>
    </row>
    <row r="36" spans="1:3">
      <c r="A36" s="4" t="s">
        <v>417</v>
      </c>
      <c r="B36" s="5" t="n">
        <v>1624</v>
      </c>
      <c r="C36" s="5" t="n">
        <v>914</v>
      </c>
    </row>
    <row r="37" spans="1:3">
      <c r="A37" s="4" t="s">
        <v>412</v>
      </c>
      <c r="B37" s="5" t="n">
        <v>207906</v>
      </c>
      <c r="C37" s="5" t="n">
        <v>226066</v>
      </c>
    </row>
    <row r="38" spans="1:3">
      <c r="A38" s="4" t="s">
        <v>422</v>
      </c>
    </row>
    <row r="39" spans="1:3">
      <c r="A39" s="3" t="s">
        <v>254</v>
      </c>
    </row>
    <row r="40" spans="1:3">
      <c r="A40" s="4" t="s">
        <v>411</v>
      </c>
      <c r="B40" s="5" t="n">
        <v>122928</v>
      </c>
      <c r="C40" s="5" t="n">
        <v>147925</v>
      </c>
    </row>
    <row r="41" spans="1:3">
      <c r="A41" s="4" t="s">
        <v>416</v>
      </c>
      <c r="B41" s="5" t="n">
        <v>28</v>
      </c>
      <c r="C41" s="5" t="n">
        <v>463</v>
      </c>
    </row>
    <row r="42" spans="1:3">
      <c r="A42" s="4" t="s">
        <v>417</v>
      </c>
      <c r="B42" s="5" t="n">
        <v>1359</v>
      </c>
      <c r="C42" s="5" t="n">
        <v>794</v>
      </c>
    </row>
    <row r="43" spans="1:3">
      <c r="A43" s="4" t="s">
        <v>412</v>
      </c>
      <c r="B43" s="5" t="n">
        <v>121597</v>
      </c>
      <c r="C43" s="5" t="n">
        <v>147594</v>
      </c>
    </row>
    <row r="44" spans="1:3">
      <c r="A44" s="4" t="s">
        <v>423</v>
      </c>
    </row>
    <row r="45" spans="1:3">
      <c r="A45" s="3" t="s">
        <v>254</v>
      </c>
    </row>
    <row r="46" spans="1:3">
      <c r="A46" s="4" t="s">
        <v>411</v>
      </c>
      <c r="B46" s="5" t="n">
        <v>3967</v>
      </c>
      <c r="C46" s="5" t="n">
        <v>3967</v>
      </c>
    </row>
    <row r="47" spans="1:3">
      <c r="A47" s="4" t="s">
        <v>417</v>
      </c>
      <c r="B47" s="5" t="n">
        <v>192</v>
      </c>
      <c r="C47" s="5" t="n">
        <v>184</v>
      </c>
    </row>
    <row r="48" spans="1:3">
      <c r="A48" s="4" t="s">
        <v>412</v>
      </c>
      <c r="B48" s="5" t="n">
        <v>3775</v>
      </c>
      <c r="C48" s="5" t="n">
        <v>3783</v>
      </c>
    </row>
    <row r="49" spans="1:3">
      <c r="A49" s="4" t="s">
        <v>424</v>
      </c>
    </row>
    <row r="50" spans="1:3">
      <c r="A50" s="3" t="s">
        <v>254</v>
      </c>
    </row>
    <row r="51" spans="1:3">
      <c r="A51" s="4" t="s">
        <v>411</v>
      </c>
      <c r="B51" s="5" t="n">
        <v>183952</v>
      </c>
      <c r="C51" s="5" t="n">
        <v>139407</v>
      </c>
    </row>
    <row r="52" spans="1:3">
      <c r="A52" s="4" t="s">
        <v>413</v>
      </c>
      <c r="B52" s="5" t="n">
        <v>852</v>
      </c>
      <c r="C52" s="5" t="n">
        <v>43</v>
      </c>
    </row>
    <row r="53" spans="1:3">
      <c r="A53" s="4" t="s">
        <v>414</v>
      </c>
      <c r="B53" s="5" t="n">
        <v>1775</v>
      </c>
      <c r="C53" s="5" t="n">
        <v>4927</v>
      </c>
    </row>
    <row r="54" spans="1:3">
      <c r="A54" s="4" t="s">
        <v>34</v>
      </c>
      <c r="B54" s="5" t="n">
        <v>183029</v>
      </c>
      <c r="C54" s="5" t="n">
        <v>134523</v>
      </c>
    </row>
    <row r="55" spans="1:3">
      <c r="A55" s="4" t="s">
        <v>425</v>
      </c>
    </row>
    <row r="56" spans="1:3">
      <c r="A56" s="3" t="s">
        <v>254</v>
      </c>
    </row>
    <row r="57" spans="1:3">
      <c r="A57" s="4" t="s">
        <v>411</v>
      </c>
      <c r="B57" s="5" t="n">
        <v>22242</v>
      </c>
      <c r="C57" s="5" t="n">
        <v>25651</v>
      </c>
    </row>
    <row r="58" spans="1:3">
      <c r="A58" s="4" t="s">
        <v>414</v>
      </c>
      <c r="B58" s="5" t="n">
        <v>582</v>
      </c>
      <c r="C58" s="5" t="n">
        <v>1359</v>
      </c>
    </row>
    <row r="59" spans="1:3">
      <c r="A59" s="4" t="s">
        <v>34</v>
      </c>
      <c r="B59" s="5" t="n">
        <v>21660</v>
      </c>
      <c r="C59" s="5" t="n">
        <v>24292</v>
      </c>
    </row>
    <row r="60" spans="1:3">
      <c r="A60" s="4" t="s">
        <v>426</v>
      </c>
    </row>
    <row r="61" spans="1:3">
      <c r="A61" s="3" t="s">
        <v>254</v>
      </c>
    </row>
    <row r="62" spans="1:3">
      <c r="A62" s="4" t="s">
        <v>411</v>
      </c>
      <c r="B62" s="5" t="n">
        <v>71663</v>
      </c>
      <c r="C62" s="5" t="n">
        <v>105810</v>
      </c>
    </row>
    <row r="63" spans="1:3">
      <c r="A63" s="4" t="s">
        <v>413</v>
      </c>
      <c r="B63" s="5" t="n">
        <v>43</v>
      </c>
      <c r="C63" s="5" t="n">
        <v>43</v>
      </c>
    </row>
    <row r="64" spans="1:3">
      <c r="A64" s="4" t="s">
        <v>414</v>
      </c>
      <c r="B64" s="5" t="n">
        <v>1193</v>
      </c>
      <c r="C64" s="5" t="n">
        <v>3494</v>
      </c>
    </row>
    <row r="65" spans="1:3">
      <c r="A65" s="4" t="s">
        <v>34</v>
      </c>
      <c r="B65" s="5" t="n">
        <v>70513</v>
      </c>
      <c r="C65" s="5" t="n">
        <v>102359</v>
      </c>
    </row>
    <row r="66" spans="1:3">
      <c r="A66" s="4" t="s">
        <v>427</v>
      </c>
    </row>
    <row r="67" spans="1:3">
      <c r="A67" s="3" t="s">
        <v>254</v>
      </c>
    </row>
    <row r="68" spans="1:3">
      <c r="A68" s="4" t="s">
        <v>411</v>
      </c>
      <c r="B68" s="5" t="n">
        <v>90047</v>
      </c>
      <c r="C68" s="5" t="n">
        <v>7946</v>
      </c>
    </row>
    <row r="69" spans="1:3">
      <c r="A69" s="4" t="s">
        <v>413</v>
      </c>
      <c r="B69" s="5" t="n">
        <v>809</v>
      </c>
    </row>
    <row r="70" spans="1:3">
      <c r="A70" s="4" t="s">
        <v>414</v>
      </c>
      <c r="C70" s="5" t="n">
        <v>74</v>
      </c>
    </row>
    <row r="71" spans="1:3">
      <c r="A71" s="4" t="s">
        <v>34</v>
      </c>
      <c r="B71" s="6" t="n">
        <v>90856</v>
      </c>
      <c r="C71" s="6" t="n">
        <v>78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9</v>
      </c>
    </row>
    <row r="2" spans="1:3">
      <c r="A2" s="3" t="s">
        <v>262</v>
      </c>
    </row>
    <row r="3" spans="1:3">
      <c r="A3" s="4" t="s">
        <v>429</v>
      </c>
      <c r="B3" s="6" t="n">
        <v>514</v>
      </c>
    </row>
    <row r="4" spans="1:3">
      <c r="A4" s="4" t="s">
        <v>430</v>
      </c>
      <c r="B4" s="5" t="n">
        <v>128615</v>
      </c>
    </row>
    <row r="5" spans="1:3">
      <c r="A5" s="4" t="s">
        <v>431</v>
      </c>
      <c r="B5" s="5" t="n">
        <v>45734</v>
      </c>
    </row>
    <row r="6" spans="1:3">
      <c r="A6" s="4" t="s">
        <v>432</v>
      </c>
      <c r="B6" s="5" t="n">
        <v>370791</v>
      </c>
    </row>
    <row r="7" spans="1:3">
      <c r="A7" s="4" t="s">
        <v>411</v>
      </c>
      <c r="B7" s="5" t="n">
        <v>545654</v>
      </c>
    </row>
    <row r="8" spans="1:3">
      <c r="A8" s="4" t="s">
        <v>433</v>
      </c>
      <c r="B8" s="5" t="n">
        <v>514</v>
      </c>
    </row>
    <row r="9" spans="1:3">
      <c r="A9" s="4" t="s">
        <v>434</v>
      </c>
      <c r="B9" s="5" t="n">
        <v>127321</v>
      </c>
    </row>
    <row r="10" spans="1:3">
      <c r="A10" s="4" t="s">
        <v>435</v>
      </c>
      <c r="B10" s="5" t="n">
        <v>45577</v>
      </c>
    </row>
    <row r="11" spans="1:3">
      <c r="A11" s="4" t="s">
        <v>436</v>
      </c>
      <c r="B11" s="5" t="n">
        <v>370479</v>
      </c>
    </row>
    <row r="12" spans="1:3">
      <c r="A12" s="4" t="s">
        <v>437</v>
      </c>
      <c r="B12" s="6" t="n">
        <v>543891</v>
      </c>
      <c r="C12" s="6" t="n">
        <v>5905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82</v>
      </c>
      <c r="D1" s="2" t="s">
        <v>1</v>
      </c>
    </row>
    <row r="2" spans="1:5">
      <c r="B2" s="2" t="s">
        <v>2</v>
      </c>
      <c r="C2" s="2" t="s">
        <v>83</v>
      </c>
      <c r="D2" s="2" t="s">
        <v>2</v>
      </c>
      <c r="E2" s="2" t="s">
        <v>83</v>
      </c>
    </row>
    <row r="3" spans="1:5">
      <c r="A3" s="3" t="s">
        <v>126</v>
      </c>
    </row>
    <row r="4" spans="1:5">
      <c r="A4" s="4" t="s">
        <v>115</v>
      </c>
      <c r="B4" s="6" t="n">
        <v>11417</v>
      </c>
      <c r="C4" s="6" t="n">
        <v>5377</v>
      </c>
      <c r="D4" s="6" t="n">
        <v>33331</v>
      </c>
      <c r="E4" s="6" t="n">
        <v>11878</v>
      </c>
    </row>
    <row r="5" spans="1:5">
      <c r="A5" s="3" t="s">
        <v>127</v>
      </c>
    </row>
    <row r="6" spans="1:5">
      <c r="A6" s="4" t="s">
        <v>128</v>
      </c>
      <c r="B6" s="5" t="n">
        <v>3637</v>
      </c>
      <c r="C6" s="5" t="n">
        <v>-1510</v>
      </c>
      <c r="D6" s="5" t="n">
        <v>1121</v>
      </c>
      <c r="E6" s="5" t="n">
        <v>-1569</v>
      </c>
    </row>
    <row r="7" spans="1:5">
      <c r="A7" s="4" t="s">
        <v>129</v>
      </c>
      <c r="B7" s="5" t="n">
        <v>38</v>
      </c>
      <c r="C7" s="5" t="n">
        <v>23</v>
      </c>
      <c r="D7" s="5" t="n">
        <v>168</v>
      </c>
      <c r="E7" s="5" t="n">
        <v>84</v>
      </c>
    </row>
    <row r="8" spans="1:5">
      <c r="A8" s="4" t="s">
        <v>130</v>
      </c>
      <c r="B8" s="5" t="n">
        <v>128</v>
      </c>
      <c r="D8" s="5" t="n">
        <v>128</v>
      </c>
    </row>
    <row r="9" spans="1:5">
      <c r="A9" s="4" t="s">
        <v>131</v>
      </c>
      <c r="B9" s="5" t="n">
        <v>-5034</v>
      </c>
      <c r="C9" s="5" t="n">
        <v>8859</v>
      </c>
      <c r="D9" s="5" t="n">
        <v>-12366</v>
      </c>
      <c r="E9" s="5" t="n">
        <v>14262</v>
      </c>
    </row>
    <row r="10" spans="1:5">
      <c r="A10" s="4" t="s">
        <v>132</v>
      </c>
      <c r="B10" s="5" t="n">
        <v>8</v>
      </c>
      <c r="C10" s="5" t="n">
        <v>9</v>
      </c>
      <c r="D10" s="5" t="n">
        <v>-7</v>
      </c>
      <c r="E10" s="5" t="n">
        <v>-28</v>
      </c>
    </row>
    <row r="11" spans="1:5">
      <c r="A11" s="4" t="s">
        <v>133</v>
      </c>
      <c r="B11" s="5" t="n">
        <v>-1223</v>
      </c>
      <c r="C11" s="5" t="n">
        <v>7381</v>
      </c>
      <c r="D11" s="5" t="n">
        <v>-10956</v>
      </c>
      <c r="E11" s="5" t="n">
        <v>12749</v>
      </c>
    </row>
    <row r="12" spans="1:5">
      <c r="A12" s="4" t="s">
        <v>134</v>
      </c>
      <c r="B12" s="6" t="n">
        <v>10194</v>
      </c>
      <c r="C12" s="6" t="n">
        <v>12758</v>
      </c>
      <c r="D12" s="6" t="n">
        <v>22375</v>
      </c>
      <c r="E12" s="6" t="n">
        <v>246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8</v>
      </c>
      <c r="B1" s="2" t="s">
        <v>82</v>
      </c>
      <c r="C1" s="2" t="s">
        <v>1</v>
      </c>
    </row>
    <row r="2" spans="1:3">
      <c r="B2" s="2" t="s">
        <v>2</v>
      </c>
      <c r="C2" s="2" t="s">
        <v>2</v>
      </c>
    </row>
    <row r="3" spans="1:3">
      <c r="A3" s="3" t="s">
        <v>262</v>
      </c>
    </row>
    <row r="4" spans="1:3">
      <c r="A4" s="4" t="s">
        <v>439</v>
      </c>
      <c r="B4" s="6" t="n">
        <v>51989</v>
      </c>
      <c r="C4" s="6" t="n">
        <v>51989</v>
      </c>
    </row>
    <row r="5" spans="1:3">
      <c r="A5" s="4" t="s">
        <v>440</v>
      </c>
      <c r="B5" s="5" t="n">
        <v>190</v>
      </c>
      <c r="C5" s="5" t="n">
        <v>190</v>
      </c>
    </row>
    <row r="6" spans="1:3">
      <c r="A6" s="4" t="s">
        <v>441</v>
      </c>
      <c r="B6" s="5" t="n">
        <v>-372</v>
      </c>
      <c r="C6" s="5" t="n">
        <v>-372</v>
      </c>
    </row>
    <row r="7" spans="1:3">
      <c r="A7" s="4" t="s">
        <v>442</v>
      </c>
      <c r="B7" s="6" t="n">
        <v>-182</v>
      </c>
      <c r="C7" s="6" t="n">
        <v>-1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9</v>
      </c>
    </row>
    <row r="2" spans="1:3">
      <c r="A2" s="3" t="s">
        <v>254</v>
      </c>
    </row>
    <row r="3" spans="1:3">
      <c r="A3" s="4" t="s">
        <v>444</v>
      </c>
      <c r="B3" s="6" t="n">
        <v>78953</v>
      </c>
      <c r="C3" s="6" t="n">
        <v>104650</v>
      </c>
    </row>
    <row r="4" spans="1:3">
      <c r="A4" s="4" t="s">
        <v>445</v>
      </c>
    </row>
    <row r="5" spans="1:3">
      <c r="A5" s="3" t="s">
        <v>254</v>
      </c>
    </row>
    <row r="6" spans="1:3">
      <c r="A6" s="4" t="s">
        <v>444</v>
      </c>
      <c r="B6" s="5" t="n">
        <v>24357</v>
      </c>
      <c r="C6" s="5" t="n">
        <v>42591</v>
      </c>
    </row>
    <row r="7" spans="1:3">
      <c r="A7" s="4" t="s">
        <v>446</v>
      </c>
    </row>
    <row r="8" spans="1:3">
      <c r="A8" s="3" t="s">
        <v>254</v>
      </c>
    </row>
    <row r="9" spans="1:3">
      <c r="A9" s="4" t="s">
        <v>444</v>
      </c>
      <c r="C9" s="5" t="n">
        <v>6226</v>
      </c>
    </row>
    <row r="10" spans="1:3">
      <c r="A10" s="4" t="s">
        <v>447</v>
      </c>
    </row>
    <row r="11" spans="1:3">
      <c r="A11" s="3" t="s">
        <v>254</v>
      </c>
    </row>
    <row r="12" spans="1:3">
      <c r="A12" s="4" t="s">
        <v>444</v>
      </c>
      <c r="B12" s="5" t="n">
        <v>43341</v>
      </c>
      <c r="C12" s="5" t="n">
        <v>43049</v>
      </c>
    </row>
    <row r="13" spans="1:3">
      <c r="A13" s="4" t="s">
        <v>448</v>
      </c>
    </row>
    <row r="14" spans="1:3">
      <c r="A14" s="3" t="s">
        <v>254</v>
      </c>
    </row>
    <row r="15" spans="1:3">
      <c r="A15" s="4" t="s">
        <v>444</v>
      </c>
      <c r="B15" s="6" t="n">
        <v>11255</v>
      </c>
      <c r="C15" s="6" t="n">
        <v>127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9</v>
      </c>
    </row>
    <row r="2" spans="1:3">
      <c r="A2" s="3" t="s">
        <v>259</v>
      </c>
    </row>
    <row r="3" spans="1:3">
      <c r="A3" s="4" t="s">
        <v>450</v>
      </c>
      <c r="B3" s="6" t="n">
        <v>592199</v>
      </c>
      <c r="C3" s="6" t="n">
        <v>589730</v>
      </c>
    </row>
    <row r="4" spans="1:3">
      <c r="A4" s="4" t="s">
        <v>451</v>
      </c>
      <c r="B4" s="5" t="n">
        <v>3094</v>
      </c>
      <c r="C4" s="5" t="n">
        <v>141</v>
      </c>
    </row>
    <row r="5" spans="1:3">
      <c r="A5" s="4" t="s">
        <v>452</v>
      </c>
      <c r="B5" s="5" t="n">
        <v>2479</v>
      </c>
      <c r="C5" s="5" t="n">
        <v>10372</v>
      </c>
    </row>
    <row r="6" spans="1:3">
      <c r="A6" s="4" t="s">
        <v>70</v>
      </c>
      <c r="B6" s="5" t="n">
        <v>592814</v>
      </c>
      <c r="C6" s="5" t="n">
        <v>579499</v>
      </c>
    </row>
    <row r="7" spans="1:3">
      <c r="A7" s="4" t="s">
        <v>424</v>
      </c>
    </row>
    <row r="8" spans="1:3">
      <c r="A8" s="3" t="s">
        <v>259</v>
      </c>
    </row>
    <row r="9" spans="1:3">
      <c r="A9" s="4" t="s">
        <v>450</v>
      </c>
      <c r="B9" s="5" t="n">
        <v>421717</v>
      </c>
      <c r="C9" s="5" t="n">
        <v>433953</v>
      </c>
    </row>
    <row r="10" spans="1:3">
      <c r="A10" s="4" t="s">
        <v>451</v>
      </c>
      <c r="B10" s="5" t="n">
        <v>2036</v>
      </c>
      <c r="C10" s="5" t="n">
        <v>25</v>
      </c>
    </row>
    <row r="11" spans="1:3">
      <c r="A11" s="4" t="s">
        <v>452</v>
      </c>
      <c r="B11" s="5" t="n">
        <v>2108</v>
      </c>
      <c r="C11" s="5" t="n">
        <v>8223</v>
      </c>
    </row>
    <row r="12" spans="1:3">
      <c r="A12" s="4" t="s">
        <v>70</v>
      </c>
      <c r="B12" s="5" t="n">
        <v>421645</v>
      </c>
      <c r="C12" s="5" t="n">
        <v>425755</v>
      </c>
    </row>
    <row r="13" spans="1:3">
      <c r="A13" s="4" t="s">
        <v>415</v>
      </c>
    </row>
    <row r="14" spans="1:3">
      <c r="A14" s="3" t="s">
        <v>259</v>
      </c>
    </row>
    <row r="15" spans="1:3">
      <c r="A15" s="4" t="s">
        <v>450</v>
      </c>
      <c r="B15" s="5" t="n">
        <v>170482</v>
      </c>
      <c r="C15" s="5" t="n">
        <v>155777</v>
      </c>
    </row>
    <row r="16" spans="1:3">
      <c r="A16" s="4" t="s">
        <v>451</v>
      </c>
      <c r="B16" s="5" t="n">
        <v>1058</v>
      </c>
      <c r="C16" s="5" t="n">
        <v>116</v>
      </c>
    </row>
    <row r="17" spans="1:3">
      <c r="A17" s="4" t="s">
        <v>452</v>
      </c>
      <c r="B17" s="5" t="n">
        <v>371</v>
      </c>
      <c r="C17" s="5" t="n">
        <v>2149</v>
      </c>
    </row>
    <row r="18" spans="1:3">
      <c r="A18" s="4" t="s">
        <v>437</v>
      </c>
      <c r="B18" s="5" t="n">
        <v>171169</v>
      </c>
      <c r="C18" s="5" t="n">
        <v>153744</v>
      </c>
    </row>
    <row r="19" spans="1:3">
      <c r="A19" s="4" t="s">
        <v>419</v>
      </c>
    </row>
    <row r="20" spans="1:3">
      <c r="A20" s="3" t="s">
        <v>259</v>
      </c>
    </row>
    <row r="21" spans="1:3">
      <c r="A21" s="4" t="s">
        <v>450</v>
      </c>
      <c r="B21" s="5" t="n">
        <v>107375</v>
      </c>
      <c r="C21" s="5" t="n">
        <v>109483</v>
      </c>
    </row>
    <row r="22" spans="1:3">
      <c r="A22" s="4" t="s">
        <v>451</v>
      </c>
      <c r="B22" s="5" t="n">
        <v>906</v>
      </c>
      <c r="C22" s="5" t="n">
        <v>79</v>
      </c>
    </row>
    <row r="23" spans="1:3">
      <c r="A23" s="4" t="s">
        <v>452</v>
      </c>
      <c r="B23" s="5" t="n">
        <v>180</v>
      </c>
      <c r="C23" s="5" t="n">
        <v>1865</v>
      </c>
    </row>
    <row r="24" spans="1:3">
      <c r="A24" s="4" t="s">
        <v>437</v>
      </c>
      <c r="B24" s="5" t="n">
        <v>108101</v>
      </c>
      <c r="C24" s="5" t="n">
        <v>107697</v>
      </c>
    </row>
    <row r="25" spans="1:3">
      <c r="A25" s="4" t="s">
        <v>453</v>
      </c>
    </row>
    <row r="26" spans="1:3">
      <c r="A26" s="3" t="s">
        <v>259</v>
      </c>
    </row>
    <row r="27" spans="1:3">
      <c r="A27" s="4" t="s">
        <v>450</v>
      </c>
      <c r="B27" s="5" t="n">
        <v>63107</v>
      </c>
      <c r="C27" s="5" t="n">
        <v>46294</v>
      </c>
    </row>
    <row r="28" spans="1:3">
      <c r="A28" s="4" t="s">
        <v>451</v>
      </c>
      <c r="B28" s="5" t="n">
        <v>152</v>
      </c>
      <c r="C28" s="5" t="n">
        <v>37</v>
      </c>
    </row>
    <row r="29" spans="1:3">
      <c r="A29" s="4" t="s">
        <v>452</v>
      </c>
      <c r="B29" s="5" t="n">
        <v>191</v>
      </c>
      <c r="C29" s="5" t="n">
        <v>284</v>
      </c>
    </row>
    <row r="30" spans="1:3">
      <c r="A30" s="4" t="s">
        <v>437</v>
      </c>
      <c r="B30" s="5" t="n">
        <v>63068</v>
      </c>
      <c r="C30" s="5" t="n">
        <v>46047</v>
      </c>
    </row>
    <row r="31" spans="1:3">
      <c r="A31" s="4" t="s">
        <v>454</v>
      </c>
    </row>
    <row r="32" spans="1:3">
      <c r="A32" s="3" t="s">
        <v>259</v>
      </c>
    </row>
    <row r="33" spans="1:3">
      <c r="A33" s="4" t="s">
        <v>450</v>
      </c>
      <c r="B33" s="5" t="n">
        <v>49368</v>
      </c>
      <c r="C33" s="5" t="n">
        <v>56886</v>
      </c>
    </row>
    <row r="34" spans="1:3">
      <c r="A34" s="4" t="s">
        <v>451</v>
      </c>
      <c r="B34" s="5" t="n">
        <v>158</v>
      </c>
      <c r="C34" s="5" t="n">
        <v>6</v>
      </c>
    </row>
    <row r="35" spans="1:3">
      <c r="A35" s="4" t="s">
        <v>452</v>
      </c>
      <c r="B35" s="5" t="n">
        <v>298</v>
      </c>
      <c r="C35" s="5" t="n">
        <v>1348</v>
      </c>
    </row>
    <row r="36" spans="1:3">
      <c r="A36" s="4" t="s">
        <v>70</v>
      </c>
      <c r="B36" s="5" t="n">
        <v>49228</v>
      </c>
      <c r="C36" s="5" t="n">
        <v>55544</v>
      </c>
    </row>
    <row r="37" spans="1:3">
      <c r="A37" s="4" t="s">
        <v>455</v>
      </c>
    </row>
    <row r="38" spans="1:3">
      <c r="A38" s="3" t="s">
        <v>259</v>
      </c>
    </row>
    <row r="39" spans="1:3">
      <c r="A39" s="4" t="s">
        <v>450</v>
      </c>
      <c r="B39" s="5" t="n">
        <v>174338</v>
      </c>
      <c r="C39" s="5" t="n">
        <v>200622</v>
      </c>
    </row>
    <row r="40" spans="1:3">
      <c r="A40" s="4" t="s">
        <v>451</v>
      </c>
      <c r="B40" s="5" t="n">
        <v>848</v>
      </c>
      <c r="C40" s="5" t="n">
        <v>19</v>
      </c>
    </row>
    <row r="41" spans="1:3">
      <c r="A41" s="4" t="s">
        <v>452</v>
      </c>
      <c r="B41" s="5" t="n">
        <v>1625</v>
      </c>
      <c r="C41" s="5" t="n">
        <v>4005</v>
      </c>
    </row>
    <row r="42" spans="1:3">
      <c r="A42" s="4" t="s">
        <v>70</v>
      </c>
      <c r="B42" s="5" t="n">
        <v>173561</v>
      </c>
      <c r="C42" s="5" t="n">
        <v>196636</v>
      </c>
    </row>
    <row r="43" spans="1:3">
      <c r="A43" s="4" t="s">
        <v>456</v>
      </c>
    </row>
    <row r="44" spans="1:3">
      <c r="A44" s="3" t="s">
        <v>259</v>
      </c>
    </row>
    <row r="45" spans="1:3">
      <c r="A45" s="4" t="s">
        <v>450</v>
      </c>
      <c r="B45" s="5" t="n">
        <v>198011</v>
      </c>
      <c r="C45" s="5" t="n">
        <v>176445</v>
      </c>
    </row>
    <row r="46" spans="1:3">
      <c r="A46" s="4" t="s">
        <v>451</v>
      </c>
      <c r="B46" s="5" t="n">
        <v>1030</v>
      </c>
    </row>
    <row r="47" spans="1:3">
      <c r="A47" s="4" t="s">
        <v>452</v>
      </c>
      <c r="B47" s="5" t="n">
        <v>185</v>
      </c>
      <c r="C47" s="5" t="n">
        <v>2870</v>
      </c>
    </row>
    <row r="48" spans="1:3">
      <c r="A48" s="4" t="s">
        <v>70</v>
      </c>
      <c r="B48" s="6" t="n">
        <v>198856</v>
      </c>
      <c r="C48" s="6" t="n">
        <v>1735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9</v>
      </c>
    </row>
    <row r="2" spans="1:3">
      <c r="A2" s="3" t="s">
        <v>259</v>
      </c>
    </row>
    <row r="3" spans="1:3">
      <c r="A3" s="4" t="s">
        <v>429</v>
      </c>
      <c r="B3" s="6" t="n">
        <v>9692</v>
      </c>
    </row>
    <row r="4" spans="1:3">
      <c r="A4" s="4" t="s">
        <v>430</v>
      </c>
      <c r="B4" s="5" t="n">
        <v>31293</v>
      </c>
    </row>
    <row r="5" spans="1:3">
      <c r="A5" s="4" t="s">
        <v>431</v>
      </c>
      <c r="B5" s="5" t="n">
        <v>126502</v>
      </c>
    </row>
    <row r="6" spans="1:3">
      <c r="A6" s="4" t="s">
        <v>432</v>
      </c>
      <c r="B6" s="5" t="n">
        <v>2995</v>
      </c>
    </row>
    <row r="7" spans="1:3">
      <c r="A7" s="4" t="s">
        <v>450</v>
      </c>
      <c r="B7" s="5" t="n">
        <v>170482</v>
      </c>
      <c r="C7" s="6" t="n">
        <v>155777</v>
      </c>
    </row>
    <row r="8" spans="1:3">
      <c r="A8" s="4" t="s">
        <v>433</v>
      </c>
      <c r="B8" s="5" t="n">
        <v>9675</v>
      </c>
    </row>
    <row r="9" spans="1:3">
      <c r="A9" s="4" t="s">
        <v>434</v>
      </c>
      <c r="B9" s="5" t="n">
        <v>31286</v>
      </c>
    </row>
    <row r="10" spans="1:3">
      <c r="A10" s="4" t="s">
        <v>435</v>
      </c>
      <c r="B10" s="5" t="n">
        <v>127160</v>
      </c>
    </row>
    <row r="11" spans="1:3">
      <c r="A11" s="4" t="s">
        <v>436</v>
      </c>
      <c r="B11" s="5" t="n">
        <v>3048</v>
      </c>
    </row>
    <row r="12" spans="1:3">
      <c r="A12" s="4" t="s">
        <v>458</v>
      </c>
      <c r="B12" s="6" t="n">
        <v>171169</v>
      </c>
      <c r="C12" s="6" t="n">
        <v>1537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59</v>
      </c>
      <c r="B1" s="2" t="s">
        <v>82</v>
      </c>
      <c r="D1" s="2" t="s">
        <v>1</v>
      </c>
    </row>
    <row r="2" spans="1:5">
      <c r="B2" s="2" t="s">
        <v>2</v>
      </c>
      <c r="C2" s="2" t="s">
        <v>83</v>
      </c>
      <c r="D2" s="2" t="s">
        <v>2</v>
      </c>
      <c r="E2" s="2" t="s">
        <v>83</v>
      </c>
    </row>
    <row r="3" spans="1:5">
      <c r="A3" s="3" t="s">
        <v>262</v>
      </c>
    </row>
    <row r="4" spans="1:5">
      <c r="A4" s="4" t="s">
        <v>460</v>
      </c>
      <c r="B4" s="6" t="n">
        <v>0</v>
      </c>
      <c r="C4" s="6" t="n">
        <v>0</v>
      </c>
      <c r="D4" s="6" t="n">
        <v>0</v>
      </c>
      <c r="E4" s="6"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9</v>
      </c>
    </row>
    <row r="2" spans="1:3">
      <c r="A2" s="3" t="s">
        <v>259</v>
      </c>
    </row>
    <row r="3" spans="1:3">
      <c r="A3" s="4" t="s">
        <v>462</v>
      </c>
      <c r="B3" s="6" t="n">
        <v>274672</v>
      </c>
      <c r="C3" s="6" t="n">
        <v>283746</v>
      </c>
    </row>
    <row r="4" spans="1:3">
      <c r="A4" s="4" t="s">
        <v>445</v>
      </c>
    </row>
    <row r="5" spans="1:3">
      <c r="A5" s="3" t="s">
        <v>259</v>
      </c>
    </row>
    <row r="6" spans="1:3">
      <c r="A6" s="4" t="s">
        <v>462</v>
      </c>
      <c r="B6" s="5" t="n">
        <v>135046</v>
      </c>
      <c r="C6" s="5" t="n">
        <v>142646</v>
      </c>
    </row>
    <row r="7" spans="1:3">
      <c r="A7" s="4" t="s">
        <v>446</v>
      </c>
    </row>
    <row r="8" spans="1:3">
      <c r="A8" s="3" t="s">
        <v>259</v>
      </c>
    </row>
    <row r="9" spans="1:3">
      <c r="A9" s="4" t="s">
        <v>462</v>
      </c>
      <c r="B9" s="5" t="n">
        <v>7071</v>
      </c>
      <c r="C9" s="5" t="n">
        <v>7604</v>
      </c>
    </row>
    <row r="10" spans="1:3">
      <c r="A10" s="4" t="s">
        <v>447</v>
      </c>
    </row>
    <row r="11" spans="1:3">
      <c r="A11" s="3" t="s">
        <v>259</v>
      </c>
    </row>
    <row r="12" spans="1:3">
      <c r="A12" s="4" t="s">
        <v>462</v>
      </c>
      <c r="B12" s="5" t="n">
        <v>104744</v>
      </c>
      <c r="C12" s="5" t="n">
        <v>107520</v>
      </c>
    </row>
    <row r="13" spans="1:3">
      <c r="A13" s="4" t="s">
        <v>448</v>
      </c>
    </row>
    <row r="14" spans="1:3">
      <c r="A14" s="3" t="s">
        <v>259</v>
      </c>
    </row>
    <row r="15" spans="1:3">
      <c r="A15" s="4" t="s">
        <v>462</v>
      </c>
      <c r="B15" s="6" t="n">
        <v>27811</v>
      </c>
      <c r="C15" s="6" t="n">
        <v>259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9</v>
      </c>
    </row>
    <row r="2" spans="1:3">
      <c r="A2" s="3" t="s">
        <v>254</v>
      </c>
    </row>
    <row r="3" spans="1:3">
      <c r="A3" s="4" t="s">
        <v>464</v>
      </c>
      <c r="B3" s="6" t="n">
        <v>256258</v>
      </c>
      <c r="C3" s="6" t="n">
        <v>293729</v>
      </c>
    </row>
    <row r="4" spans="1:3">
      <c r="A4" s="4" t="s">
        <v>465</v>
      </c>
      <c r="B4" s="5" t="n">
        <v>2090</v>
      </c>
      <c r="C4" s="5" t="n">
        <v>3755</v>
      </c>
    </row>
    <row r="5" spans="1:3">
      <c r="A5" s="4" t="s">
        <v>466</v>
      </c>
      <c r="B5" s="5" t="n">
        <v>215998</v>
      </c>
      <c r="C5" s="5" t="n">
        <v>144404</v>
      </c>
    </row>
    <row r="6" spans="1:3">
      <c r="A6" s="4" t="s">
        <v>467</v>
      </c>
      <c r="B6" s="6" t="n">
        <v>3193</v>
      </c>
      <c r="C6" s="6" t="n">
        <v>3970</v>
      </c>
    </row>
    <row r="7" spans="1:3">
      <c r="A7" s="4" t="s">
        <v>468</v>
      </c>
      <c r="B7" s="5" t="n">
        <v>82</v>
      </c>
      <c r="C7" s="5" t="n">
        <v>132</v>
      </c>
    </row>
    <row r="8" spans="1:3">
      <c r="A8" s="4" t="s">
        <v>469</v>
      </c>
      <c r="B8" s="6" t="n">
        <v>472256</v>
      </c>
      <c r="C8" s="6" t="n">
        <v>438133</v>
      </c>
    </row>
    <row r="9" spans="1:3">
      <c r="A9" s="4" t="s">
        <v>470</v>
      </c>
      <c r="B9" s="5" t="n">
        <v>5283</v>
      </c>
      <c r="C9" s="5" t="n">
        <v>7725</v>
      </c>
    </row>
    <row r="10" spans="1:3">
      <c r="A10" s="4" t="s">
        <v>423</v>
      </c>
    </row>
    <row r="11" spans="1:3">
      <c r="A11" s="3" t="s">
        <v>254</v>
      </c>
    </row>
    <row r="12" spans="1:3">
      <c r="A12" s="4" t="s">
        <v>466</v>
      </c>
      <c r="B12" s="5" t="n">
        <v>2775</v>
      </c>
      <c r="C12" s="5" t="n">
        <v>2783</v>
      </c>
    </row>
    <row r="13" spans="1:3">
      <c r="A13" s="4" t="s">
        <v>467</v>
      </c>
      <c r="B13" s="6" t="n">
        <v>192</v>
      </c>
      <c r="C13" s="6" t="n">
        <v>184</v>
      </c>
    </row>
    <row r="14" spans="1:3">
      <c r="A14" s="4" t="s">
        <v>468</v>
      </c>
      <c r="B14" s="5" t="n">
        <v>2</v>
      </c>
      <c r="C14" s="5" t="n">
        <v>2</v>
      </c>
    </row>
    <row r="15" spans="1:3">
      <c r="A15" s="4" t="s">
        <v>469</v>
      </c>
      <c r="B15" s="6" t="n">
        <v>2775</v>
      </c>
      <c r="C15" s="6" t="n">
        <v>2783</v>
      </c>
    </row>
    <row r="16" spans="1:3">
      <c r="A16" s="4" t="s">
        <v>470</v>
      </c>
      <c r="B16" s="5" t="n">
        <v>192</v>
      </c>
      <c r="C16" s="5" t="n">
        <v>184</v>
      </c>
    </row>
    <row r="17" spans="1:3">
      <c r="A17" s="4" t="s">
        <v>418</v>
      </c>
    </row>
    <row r="18" spans="1:3">
      <c r="A18" s="3" t="s">
        <v>254</v>
      </c>
    </row>
    <row r="19" spans="1:3">
      <c r="A19" s="4" t="s">
        <v>464</v>
      </c>
      <c r="C19" s="5" t="n">
        <v>2579</v>
      </c>
    </row>
    <row r="20" spans="1:3">
      <c r="A20" s="4" t="s">
        <v>465</v>
      </c>
      <c r="C20" s="5" t="n">
        <v>43</v>
      </c>
    </row>
    <row r="21" spans="1:3">
      <c r="A21" s="4" t="s">
        <v>466</v>
      </c>
      <c r="B21" s="5" t="n">
        <v>3737</v>
      </c>
      <c r="C21" s="5" t="n">
        <v>1832</v>
      </c>
    </row>
    <row r="22" spans="1:3">
      <c r="A22" s="4" t="s">
        <v>467</v>
      </c>
      <c r="B22" s="6" t="n">
        <v>28</v>
      </c>
      <c r="C22" s="6" t="n">
        <v>20</v>
      </c>
    </row>
    <row r="23" spans="1:3">
      <c r="A23" s="4" t="s">
        <v>468</v>
      </c>
      <c r="B23" s="5" t="n">
        <v>8</v>
      </c>
      <c r="C23" s="5" t="n">
        <v>9</v>
      </c>
    </row>
    <row r="24" spans="1:3">
      <c r="A24" s="4" t="s">
        <v>469</v>
      </c>
      <c r="B24" s="6" t="n">
        <v>3737</v>
      </c>
      <c r="C24" s="6" t="n">
        <v>4411</v>
      </c>
    </row>
    <row r="25" spans="1:3">
      <c r="A25" s="4" t="s">
        <v>470</v>
      </c>
      <c r="B25" s="5" t="n">
        <v>28</v>
      </c>
      <c r="C25" s="5" t="n">
        <v>63</v>
      </c>
    </row>
    <row r="26" spans="1:3">
      <c r="A26" s="4" t="s">
        <v>419</v>
      </c>
    </row>
    <row r="27" spans="1:3">
      <c r="A27" s="3" t="s">
        <v>254</v>
      </c>
    </row>
    <row r="28" spans="1:3">
      <c r="A28" s="4" t="s">
        <v>464</v>
      </c>
      <c r="C28" s="5" t="n">
        <v>24443</v>
      </c>
    </row>
    <row r="29" spans="1:3">
      <c r="A29" s="4" t="s">
        <v>465</v>
      </c>
      <c r="C29" s="5" t="n">
        <v>672</v>
      </c>
    </row>
    <row r="30" spans="1:3">
      <c r="A30" s="4" t="s">
        <v>466</v>
      </c>
      <c r="B30" s="5" t="n">
        <v>6583</v>
      </c>
      <c r="C30" s="5" t="n">
        <v>540</v>
      </c>
    </row>
    <row r="31" spans="1:3">
      <c r="A31" s="4" t="s">
        <v>467</v>
      </c>
      <c r="B31" s="6" t="n">
        <v>37</v>
      </c>
      <c r="C31" s="6" t="n">
        <v>37</v>
      </c>
    </row>
    <row r="32" spans="1:3">
      <c r="A32" s="4" t="s">
        <v>468</v>
      </c>
      <c r="B32" s="5" t="n">
        <v>15</v>
      </c>
      <c r="C32" s="5" t="n">
        <v>65</v>
      </c>
    </row>
    <row r="33" spans="1:3">
      <c r="A33" s="4" t="s">
        <v>469</v>
      </c>
      <c r="B33" s="6" t="n">
        <v>6583</v>
      </c>
      <c r="C33" s="6" t="n">
        <v>24983</v>
      </c>
    </row>
    <row r="34" spans="1:3">
      <c r="A34" s="4" t="s">
        <v>470</v>
      </c>
      <c r="B34" s="5" t="n">
        <v>37</v>
      </c>
      <c r="C34" s="5" t="n">
        <v>709</v>
      </c>
    </row>
    <row r="35" spans="1:3">
      <c r="A35" s="4" t="s">
        <v>420</v>
      </c>
    </row>
    <row r="36" spans="1:3">
      <c r="A36" s="3" t="s">
        <v>254</v>
      </c>
    </row>
    <row r="37" spans="1:3">
      <c r="A37" s="4" t="s">
        <v>464</v>
      </c>
      <c r="B37" s="5" t="n">
        <v>35733</v>
      </c>
    </row>
    <row r="38" spans="1:3">
      <c r="A38" s="4" t="s">
        <v>465</v>
      </c>
      <c r="B38" s="5" t="n">
        <v>242</v>
      </c>
    </row>
    <row r="39" spans="1:3">
      <c r="A39" s="4" t="s">
        <v>466</v>
      </c>
      <c r="B39" s="5" t="n">
        <v>14682</v>
      </c>
      <c r="C39" s="5" t="n">
        <v>24728</v>
      </c>
    </row>
    <row r="40" spans="1:3">
      <c r="A40" s="4" t="s">
        <v>467</v>
      </c>
      <c r="B40" s="6" t="n">
        <v>26</v>
      </c>
      <c r="C40" s="6" t="n">
        <v>134</v>
      </c>
    </row>
    <row r="41" spans="1:3">
      <c r="A41" s="4" t="s">
        <v>468</v>
      </c>
      <c r="B41" s="5" t="n">
        <v>6</v>
      </c>
      <c r="C41" s="5" t="n">
        <v>3</v>
      </c>
    </row>
    <row r="42" spans="1:3">
      <c r="A42" s="4" t="s">
        <v>469</v>
      </c>
      <c r="B42" s="6" t="n">
        <v>50415</v>
      </c>
      <c r="C42" s="6" t="n">
        <v>24728</v>
      </c>
    </row>
    <row r="43" spans="1:3">
      <c r="A43" s="4" t="s">
        <v>470</v>
      </c>
      <c r="B43" s="5" t="n">
        <v>268</v>
      </c>
      <c r="C43" s="5" t="n">
        <v>134</v>
      </c>
    </row>
    <row r="44" spans="1:3">
      <c r="A44" s="4" t="s">
        <v>421</v>
      </c>
    </row>
    <row r="45" spans="1:3">
      <c r="A45" s="3" t="s">
        <v>254</v>
      </c>
    </row>
    <row r="46" spans="1:3">
      <c r="A46" s="4" t="s">
        <v>464</v>
      </c>
      <c r="B46" s="5" t="n">
        <v>153332</v>
      </c>
      <c r="C46" s="5" t="n">
        <v>189258</v>
      </c>
    </row>
    <row r="47" spans="1:3">
      <c r="A47" s="4" t="s">
        <v>465</v>
      </c>
      <c r="B47" s="5" t="n">
        <v>1047</v>
      </c>
      <c r="C47" s="6" t="n">
        <v>914</v>
      </c>
    </row>
    <row r="48" spans="1:3">
      <c r="A48" s="4" t="s">
        <v>466</v>
      </c>
      <c r="B48" s="5" t="n">
        <v>54574</v>
      </c>
    </row>
    <row r="49" spans="1:3">
      <c r="A49" s="4" t="s">
        <v>467</v>
      </c>
      <c r="B49" s="6" t="n">
        <v>577</v>
      </c>
    </row>
    <row r="50" spans="1:3">
      <c r="A50" s="4" t="s">
        <v>468</v>
      </c>
      <c r="B50" s="5" t="n">
        <v>20</v>
      </c>
      <c r="C50" s="5" t="n">
        <v>19</v>
      </c>
    </row>
    <row r="51" spans="1:3">
      <c r="A51" s="4" t="s">
        <v>469</v>
      </c>
      <c r="B51" s="6" t="n">
        <v>207906</v>
      </c>
      <c r="C51" s="6" t="n">
        <v>189258</v>
      </c>
    </row>
    <row r="52" spans="1:3">
      <c r="A52" s="4" t="s">
        <v>470</v>
      </c>
      <c r="B52" s="5" t="n">
        <v>1624</v>
      </c>
      <c r="C52" s="5" t="n">
        <v>914</v>
      </c>
    </row>
    <row r="53" spans="1:3">
      <c r="A53" s="4" t="s">
        <v>422</v>
      </c>
    </row>
    <row r="54" spans="1:3">
      <c r="A54" s="3" t="s">
        <v>254</v>
      </c>
    </row>
    <row r="55" spans="1:3">
      <c r="A55" s="4" t="s">
        <v>464</v>
      </c>
      <c r="B55" s="5" t="n">
        <v>67193</v>
      </c>
      <c r="C55" s="5" t="n">
        <v>5035</v>
      </c>
    </row>
    <row r="56" spans="1:3">
      <c r="A56" s="4" t="s">
        <v>465</v>
      </c>
      <c r="B56" s="5" t="n">
        <v>801</v>
      </c>
      <c r="C56" s="5" t="n">
        <v>4</v>
      </c>
    </row>
    <row r="57" spans="1:3">
      <c r="A57" s="4" t="s">
        <v>466</v>
      </c>
      <c r="B57" s="5" t="n">
        <v>44421</v>
      </c>
      <c r="C57" s="5" t="n">
        <v>64184</v>
      </c>
    </row>
    <row r="58" spans="1:3">
      <c r="A58" s="4" t="s">
        <v>467</v>
      </c>
      <c r="B58" s="6" t="n">
        <v>558</v>
      </c>
      <c r="C58" s="6" t="n">
        <v>790</v>
      </c>
    </row>
    <row r="59" spans="1:3">
      <c r="A59" s="4" t="s">
        <v>468</v>
      </c>
      <c r="B59" s="5" t="n">
        <v>12</v>
      </c>
      <c r="C59" s="5" t="n">
        <v>6</v>
      </c>
    </row>
    <row r="60" spans="1:3">
      <c r="A60" s="4" t="s">
        <v>469</v>
      </c>
      <c r="B60" s="6" t="n">
        <v>111614</v>
      </c>
      <c r="C60" s="6" t="n">
        <v>69219</v>
      </c>
    </row>
    <row r="61" spans="1:3">
      <c r="A61" s="4" t="s">
        <v>470</v>
      </c>
      <c r="B61" s="5" t="n">
        <v>1359</v>
      </c>
      <c r="C61" s="5" t="n">
        <v>794</v>
      </c>
    </row>
    <row r="62" spans="1:3">
      <c r="A62" s="4" t="s">
        <v>454</v>
      </c>
    </row>
    <row r="63" spans="1:3">
      <c r="A63" s="3" t="s">
        <v>254</v>
      </c>
    </row>
    <row r="64" spans="1:3">
      <c r="A64" s="4" t="s">
        <v>464</v>
      </c>
      <c r="C64" s="5" t="n">
        <v>4635</v>
      </c>
    </row>
    <row r="65" spans="1:3">
      <c r="A65" s="4" t="s">
        <v>465</v>
      </c>
      <c r="C65" s="5" t="n">
        <v>135</v>
      </c>
    </row>
    <row r="66" spans="1:3">
      <c r="A66" s="4" t="s">
        <v>466</v>
      </c>
      <c r="B66" s="5" t="n">
        <v>21660</v>
      </c>
      <c r="C66" s="5" t="n">
        <v>19658</v>
      </c>
    </row>
    <row r="67" spans="1:3">
      <c r="A67" s="4" t="s">
        <v>467</v>
      </c>
      <c r="B67" s="6" t="n">
        <v>582</v>
      </c>
      <c r="C67" s="6" t="n">
        <v>1224</v>
      </c>
    </row>
    <row r="68" spans="1:3">
      <c r="A68" s="4" t="s">
        <v>468</v>
      </c>
      <c r="B68" s="5" t="n">
        <v>6</v>
      </c>
      <c r="C68" s="5" t="n">
        <v>7</v>
      </c>
    </row>
    <row r="69" spans="1:3">
      <c r="A69" s="4" t="s">
        <v>469</v>
      </c>
      <c r="B69" s="6" t="n">
        <v>21660</v>
      </c>
      <c r="C69" s="6" t="n">
        <v>24293</v>
      </c>
    </row>
    <row r="70" spans="1:3">
      <c r="A70" s="4" t="s">
        <v>470</v>
      </c>
      <c r="B70" s="5" t="n">
        <v>582</v>
      </c>
      <c r="C70" s="5" t="n">
        <v>1359</v>
      </c>
    </row>
    <row r="71" spans="1:3">
      <c r="A71" s="4" t="s">
        <v>455</v>
      </c>
    </row>
    <row r="72" spans="1:3">
      <c r="A72" s="3" t="s">
        <v>254</v>
      </c>
    </row>
    <row r="73" spans="1:3">
      <c r="A73" s="4" t="s">
        <v>464</v>
      </c>
      <c r="C73" s="5" t="n">
        <v>63889</v>
      </c>
    </row>
    <row r="74" spans="1:3">
      <c r="A74" s="4" t="s">
        <v>465</v>
      </c>
      <c r="C74" s="5" t="n">
        <v>1921</v>
      </c>
    </row>
    <row r="75" spans="1:3">
      <c r="A75" s="4" t="s">
        <v>466</v>
      </c>
      <c r="B75" s="5" t="n">
        <v>67566</v>
      </c>
      <c r="C75" s="5" t="n">
        <v>26697</v>
      </c>
    </row>
    <row r="76" spans="1:3">
      <c r="A76" s="4" t="s">
        <v>467</v>
      </c>
      <c r="B76" s="6" t="n">
        <v>1193</v>
      </c>
      <c r="C76" s="6" t="n">
        <v>1573</v>
      </c>
    </row>
    <row r="77" spans="1:3">
      <c r="A77" s="4" t="s">
        <v>468</v>
      </c>
      <c r="B77" s="5" t="n">
        <v>13</v>
      </c>
      <c r="C77" s="5" t="n">
        <v>19</v>
      </c>
    </row>
    <row r="78" spans="1:3">
      <c r="A78" s="4" t="s">
        <v>469</v>
      </c>
      <c r="B78" s="6" t="n">
        <v>67566</v>
      </c>
      <c r="C78" s="6" t="n">
        <v>90586</v>
      </c>
    </row>
    <row r="79" spans="1:3">
      <c r="A79" s="4" t="s">
        <v>470</v>
      </c>
      <c r="B79" s="6" t="n">
        <v>1193</v>
      </c>
      <c r="C79" s="5" t="n">
        <v>3494</v>
      </c>
    </row>
    <row r="80" spans="1:3">
      <c r="A80" s="4" t="s">
        <v>456</v>
      </c>
    </row>
    <row r="81" spans="1:3">
      <c r="A81" s="3" t="s">
        <v>254</v>
      </c>
    </row>
    <row r="82" spans="1:3">
      <c r="A82" s="4" t="s">
        <v>464</v>
      </c>
      <c r="C82" s="5" t="n">
        <v>3890</v>
      </c>
    </row>
    <row r="83" spans="1:3">
      <c r="A83" s="4" t="s">
        <v>465</v>
      </c>
      <c r="C83" s="5" t="n">
        <v>66</v>
      </c>
    </row>
    <row r="84" spans="1:3">
      <c r="A84" s="4" t="s">
        <v>466</v>
      </c>
      <c r="C84" s="5" t="n">
        <v>3982</v>
      </c>
    </row>
    <row r="85" spans="1:3">
      <c r="A85" s="4" t="s">
        <v>467</v>
      </c>
      <c r="C85" s="6" t="n">
        <v>8</v>
      </c>
    </row>
    <row r="86" spans="1:3">
      <c r="A86" s="4" t="s">
        <v>468</v>
      </c>
      <c r="C86" s="5" t="n">
        <v>2</v>
      </c>
    </row>
    <row r="87" spans="1:3">
      <c r="A87" s="4" t="s">
        <v>469</v>
      </c>
      <c r="C87" s="6" t="n">
        <v>7872</v>
      </c>
    </row>
    <row r="88" spans="1:3">
      <c r="A88" s="4" t="s">
        <v>470</v>
      </c>
      <c r="C88" s="6" t="n">
        <v>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9</v>
      </c>
    </row>
    <row r="2" spans="1:3">
      <c r="A2" s="3" t="s">
        <v>259</v>
      </c>
    </row>
    <row r="3" spans="1:3">
      <c r="A3" s="4" t="s">
        <v>464</v>
      </c>
      <c r="B3" s="6" t="n">
        <v>22730</v>
      </c>
      <c r="C3" s="6" t="n">
        <v>476641</v>
      </c>
    </row>
    <row r="4" spans="1:3">
      <c r="A4" s="4" t="s">
        <v>465</v>
      </c>
      <c r="B4" s="5" t="n">
        <v>186</v>
      </c>
      <c r="C4" s="5" t="n">
        <v>7824</v>
      </c>
    </row>
    <row r="5" spans="1:3">
      <c r="A5" s="4" t="s">
        <v>472</v>
      </c>
      <c r="B5" s="5" t="n">
        <v>195910</v>
      </c>
      <c r="C5" s="5" t="n">
        <v>78832</v>
      </c>
    </row>
    <row r="6" spans="1:3">
      <c r="A6" s="4" t="s">
        <v>467</v>
      </c>
      <c r="B6" s="6" t="n">
        <v>2293</v>
      </c>
      <c r="C6" s="6" t="n">
        <v>2548</v>
      </c>
    </row>
    <row r="7" spans="1:3">
      <c r="A7" s="4" t="s">
        <v>468</v>
      </c>
      <c r="B7" s="5" t="n">
        <v>185</v>
      </c>
      <c r="C7" s="5" t="n">
        <v>371</v>
      </c>
    </row>
    <row r="8" spans="1:3">
      <c r="A8" s="4" t="s">
        <v>469</v>
      </c>
      <c r="B8" s="6" t="n">
        <v>218640</v>
      </c>
      <c r="C8" s="6" t="n">
        <v>555473</v>
      </c>
    </row>
    <row r="9" spans="1:3">
      <c r="A9" s="4" t="s">
        <v>473</v>
      </c>
      <c r="B9" s="5" t="n">
        <v>2479</v>
      </c>
      <c r="C9" s="5" t="n">
        <v>10372</v>
      </c>
    </row>
    <row r="10" spans="1:3">
      <c r="A10" s="4" t="s">
        <v>415</v>
      </c>
    </row>
    <row r="11" spans="1:3">
      <c r="A11" s="3" t="s">
        <v>259</v>
      </c>
    </row>
    <row r="12" spans="1:3">
      <c r="A12" s="4" t="s">
        <v>473</v>
      </c>
      <c r="B12" s="5" t="n">
        <v>371</v>
      </c>
      <c r="C12" s="5" t="n">
        <v>2149</v>
      </c>
    </row>
    <row r="13" spans="1:3">
      <c r="A13" s="4" t="s">
        <v>419</v>
      </c>
    </row>
    <row r="14" spans="1:3">
      <c r="A14" s="3" t="s">
        <v>259</v>
      </c>
    </row>
    <row r="15" spans="1:3">
      <c r="A15" s="4" t="s">
        <v>464</v>
      </c>
      <c r="B15" s="5" t="n">
        <v>2235</v>
      </c>
      <c r="C15" s="5" t="n">
        <v>86678</v>
      </c>
    </row>
    <row r="16" spans="1:3">
      <c r="A16" s="4" t="s">
        <v>465</v>
      </c>
      <c r="B16" s="5" t="n">
        <v>3</v>
      </c>
      <c r="C16" s="5" t="n">
        <v>1662</v>
      </c>
    </row>
    <row r="17" spans="1:3">
      <c r="A17" s="4" t="s">
        <v>472</v>
      </c>
      <c r="B17" s="5" t="n">
        <v>35556</v>
      </c>
      <c r="C17" s="5" t="n">
        <v>3151</v>
      </c>
    </row>
    <row r="18" spans="1:3">
      <c r="A18" s="4" t="s">
        <v>467</v>
      </c>
      <c r="B18" s="6" t="n">
        <v>177</v>
      </c>
      <c r="C18" s="6" t="n">
        <v>203</v>
      </c>
    </row>
    <row r="19" spans="1:3">
      <c r="A19" s="4" t="s">
        <v>468</v>
      </c>
      <c r="B19" s="5" t="n">
        <v>79</v>
      </c>
      <c r="C19" s="5" t="n">
        <v>190</v>
      </c>
    </row>
    <row r="20" spans="1:3">
      <c r="A20" s="4" t="s">
        <v>469</v>
      </c>
      <c r="B20" s="6" t="n">
        <v>37791</v>
      </c>
      <c r="C20" s="6" t="n">
        <v>89829</v>
      </c>
    </row>
    <row r="21" spans="1:3">
      <c r="A21" s="4" t="s">
        <v>473</v>
      </c>
      <c r="B21" s="5" t="n">
        <v>180</v>
      </c>
      <c r="C21" s="5" t="n">
        <v>1865</v>
      </c>
    </row>
    <row r="22" spans="1:3">
      <c r="A22" s="4" t="s">
        <v>453</v>
      </c>
    </row>
    <row r="23" spans="1:3">
      <c r="A23" s="3" t="s">
        <v>259</v>
      </c>
    </row>
    <row r="24" spans="1:3">
      <c r="A24" s="4" t="s">
        <v>464</v>
      </c>
      <c r="B24" s="5" t="n">
        <v>20212</v>
      </c>
      <c r="C24" s="5" t="n">
        <v>41010</v>
      </c>
    </row>
    <row r="25" spans="1:3">
      <c r="A25" s="4" t="s">
        <v>465</v>
      </c>
      <c r="B25" s="5" t="n">
        <v>182</v>
      </c>
      <c r="C25" s="6" t="n">
        <v>284</v>
      </c>
    </row>
    <row r="26" spans="1:3">
      <c r="A26" s="4" t="s">
        <v>472</v>
      </c>
      <c r="B26" s="5" t="n">
        <v>4991</v>
      </c>
    </row>
    <row r="27" spans="1:3">
      <c r="A27" s="4" t="s">
        <v>467</v>
      </c>
      <c r="B27" s="6" t="n">
        <v>9</v>
      </c>
    </row>
    <row r="28" spans="1:3">
      <c r="A28" s="4" t="s">
        <v>468</v>
      </c>
      <c r="B28" s="5" t="n">
        <v>6</v>
      </c>
      <c r="C28" s="5" t="n">
        <v>7</v>
      </c>
    </row>
    <row r="29" spans="1:3">
      <c r="A29" s="4" t="s">
        <v>469</v>
      </c>
      <c r="B29" s="6" t="n">
        <v>25203</v>
      </c>
      <c r="C29" s="6" t="n">
        <v>41010</v>
      </c>
    </row>
    <row r="30" spans="1:3">
      <c r="A30" s="4" t="s">
        <v>473</v>
      </c>
      <c r="B30" s="5" t="n">
        <v>191</v>
      </c>
      <c r="C30" s="5" t="n">
        <v>284</v>
      </c>
    </row>
    <row r="31" spans="1:3">
      <c r="A31" s="4" t="s">
        <v>454</v>
      </c>
    </row>
    <row r="32" spans="1:3">
      <c r="A32" s="3" t="s">
        <v>259</v>
      </c>
    </row>
    <row r="33" spans="1:3">
      <c r="A33" s="4" t="s">
        <v>464</v>
      </c>
      <c r="C33" s="5" t="n">
        <v>42712</v>
      </c>
    </row>
    <row r="34" spans="1:3">
      <c r="A34" s="4" t="s">
        <v>465</v>
      </c>
      <c r="C34" s="5" t="n">
        <v>753</v>
      </c>
    </row>
    <row r="35" spans="1:3">
      <c r="A35" s="4" t="s">
        <v>472</v>
      </c>
      <c r="B35" s="5" t="n">
        <v>10088</v>
      </c>
      <c r="C35" s="5" t="n">
        <v>12730</v>
      </c>
    </row>
    <row r="36" spans="1:3">
      <c r="A36" s="4" t="s">
        <v>467</v>
      </c>
      <c r="B36" s="6" t="n">
        <v>298</v>
      </c>
      <c r="C36" s="6" t="n">
        <v>595</v>
      </c>
    </row>
    <row r="37" spans="1:3">
      <c r="A37" s="4" t="s">
        <v>468</v>
      </c>
      <c r="B37" s="5" t="n">
        <v>6</v>
      </c>
      <c r="C37" s="5" t="n">
        <v>8</v>
      </c>
    </row>
    <row r="38" spans="1:3">
      <c r="A38" s="4" t="s">
        <v>469</v>
      </c>
      <c r="B38" s="6" t="n">
        <v>10088</v>
      </c>
      <c r="C38" s="6" t="n">
        <v>55442</v>
      </c>
    </row>
    <row r="39" spans="1:3">
      <c r="A39" s="4" t="s">
        <v>473</v>
      </c>
      <c r="B39" s="5" t="n">
        <v>298</v>
      </c>
      <c r="C39" s="5" t="n">
        <v>1348</v>
      </c>
    </row>
    <row r="40" spans="1:3">
      <c r="A40" s="4" t="s">
        <v>455</v>
      </c>
    </row>
    <row r="41" spans="1:3">
      <c r="A41" s="3" t="s">
        <v>259</v>
      </c>
    </row>
    <row r="42" spans="1:3">
      <c r="A42" s="4" t="s">
        <v>464</v>
      </c>
      <c r="B42" s="5" t="n">
        <v>283</v>
      </c>
      <c r="C42" s="5" t="n">
        <v>133859</v>
      </c>
    </row>
    <row r="43" spans="1:3">
      <c r="A43" s="4" t="s">
        <v>465</v>
      </c>
      <c r="B43" s="5" t="n">
        <v>1</v>
      </c>
      <c r="C43" s="5" t="n">
        <v>2258</v>
      </c>
    </row>
    <row r="44" spans="1:3">
      <c r="A44" s="4" t="s">
        <v>472</v>
      </c>
      <c r="B44" s="5" t="n">
        <v>101874</v>
      </c>
      <c r="C44" s="5" t="n">
        <v>61760</v>
      </c>
    </row>
    <row r="45" spans="1:3">
      <c r="A45" s="4" t="s">
        <v>467</v>
      </c>
      <c r="B45" s="6" t="n">
        <v>1624</v>
      </c>
      <c r="C45" s="6" t="n">
        <v>1747</v>
      </c>
    </row>
    <row r="46" spans="1:3">
      <c r="A46" s="4" t="s">
        <v>468</v>
      </c>
      <c r="B46" s="5" t="n">
        <v>86</v>
      </c>
      <c r="C46" s="5" t="n">
        <v>131</v>
      </c>
    </row>
    <row r="47" spans="1:3">
      <c r="A47" s="4" t="s">
        <v>469</v>
      </c>
      <c r="B47" s="6" t="n">
        <v>102157</v>
      </c>
      <c r="C47" s="6" t="n">
        <v>195619</v>
      </c>
    </row>
    <row r="48" spans="1:3">
      <c r="A48" s="4" t="s">
        <v>473</v>
      </c>
      <c r="B48" s="5" t="n">
        <v>1625</v>
      </c>
      <c r="C48" s="5" t="n">
        <v>4005</v>
      </c>
    </row>
    <row r="49" spans="1:3">
      <c r="A49" s="4" t="s">
        <v>456</v>
      </c>
    </row>
    <row r="50" spans="1:3">
      <c r="A50" s="3" t="s">
        <v>259</v>
      </c>
    </row>
    <row r="51" spans="1:3">
      <c r="A51" s="4" t="s">
        <v>464</v>
      </c>
      <c r="C51" s="5" t="n">
        <v>172382</v>
      </c>
    </row>
    <row r="52" spans="1:3">
      <c r="A52" s="4" t="s">
        <v>465</v>
      </c>
      <c r="C52" s="5" t="n">
        <v>2867</v>
      </c>
    </row>
    <row r="53" spans="1:3">
      <c r="A53" s="4" t="s">
        <v>472</v>
      </c>
      <c r="B53" s="5" t="n">
        <v>43401</v>
      </c>
      <c r="C53" s="5" t="n">
        <v>1191</v>
      </c>
    </row>
    <row r="54" spans="1:3">
      <c r="A54" s="4" t="s">
        <v>467</v>
      </c>
      <c r="B54" s="6" t="n">
        <v>185</v>
      </c>
      <c r="C54" s="6" t="n">
        <v>3</v>
      </c>
    </row>
    <row r="55" spans="1:3">
      <c r="A55" s="4" t="s">
        <v>468</v>
      </c>
      <c r="B55" s="5" t="n">
        <v>8</v>
      </c>
      <c r="C55" s="5" t="n">
        <v>35</v>
      </c>
    </row>
    <row r="56" spans="1:3">
      <c r="A56" s="4" t="s">
        <v>469</v>
      </c>
      <c r="B56" s="6" t="n">
        <v>43401</v>
      </c>
      <c r="C56" s="6" t="n">
        <v>173573</v>
      </c>
    </row>
    <row r="57" spans="1:3">
      <c r="A57" s="4" t="s">
        <v>473</v>
      </c>
      <c r="B57" s="6" t="n">
        <v>185</v>
      </c>
      <c r="C57" s="6" t="n">
        <v>28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9</v>
      </c>
    </row>
    <row r="2" spans="1:3">
      <c r="A2" s="3" t="s">
        <v>475</v>
      </c>
    </row>
    <row r="3" spans="1:3">
      <c r="A3" s="4" t="s">
        <v>476</v>
      </c>
      <c r="B3" s="6" t="n">
        <v>4715516</v>
      </c>
      <c r="C3" s="6" t="n">
        <v>4567915</v>
      </c>
    </row>
    <row r="4" spans="1:3">
      <c r="A4" s="4" t="s">
        <v>477</v>
      </c>
      <c r="B4" s="5" t="n">
        <v>-55712</v>
      </c>
      <c r="C4" s="5" t="n">
        <v>-66567</v>
      </c>
    </row>
    <row r="5" spans="1:3">
      <c r="A5" s="4" t="s">
        <v>478</v>
      </c>
      <c r="B5" s="5" t="n">
        <v>4659804</v>
      </c>
      <c r="C5" s="5" t="n">
        <v>4501348</v>
      </c>
    </row>
    <row r="6" spans="1:3">
      <c r="A6" s="4" t="s">
        <v>479</v>
      </c>
    </row>
    <row r="7" spans="1:3">
      <c r="A7" s="3" t="s">
        <v>475</v>
      </c>
    </row>
    <row r="8" spans="1:3">
      <c r="A8" s="4" t="s">
        <v>476</v>
      </c>
      <c r="B8" s="5" t="n">
        <v>1325105</v>
      </c>
      <c r="C8" s="5" t="n">
        <v>1297453</v>
      </c>
    </row>
    <row r="9" spans="1:3">
      <c r="A9" s="4" t="s">
        <v>480</v>
      </c>
    </row>
    <row r="10" spans="1:3">
      <c r="A10" s="3" t="s">
        <v>475</v>
      </c>
    </row>
    <row r="11" spans="1:3">
      <c r="A11" s="4" t="s">
        <v>476</v>
      </c>
      <c r="B11" s="5" t="n">
        <v>1249215</v>
      </c>
      <c r="C11" s="5" t="n">
        <v>1302961</v>
      </c>
    </row>
    <row r="12" spans="1:3">
      <c r="A12" s="4" t="s">
        <v>481</v>
      </c>
    </row>
    <row r="13" spans="1:3">
      <c r="A13" s="3" t="s">
        <v>475</v>
      </c>
    </row>
    <row r="14" spans="1:3">
      <c r="A14" s="4" t="s">
        <v>476</v>
      </c>
      <c r="B14" s="5" t="n">
        <v>4530891</v>
      </c>
      <c r="C14" s="5" t="n">
        <v>4358998</v>
      </c>
    </row>
    <row r="15" spans="1:3">
      <c r="A15" s="4" t="s">
        <v>482</v>
      </c>
    </row>
    <row r="16" spans="1:3">
      <c r="A16" s="3" t="s">
        <v>475</v>
      </c>
    </row>
    <row r="17" spans="1:3">
      <c r="A17" s="4" t="s">
        <v>476</v>
      </c>
      <c r="B17" s="5" t="n">
        <v>3360</v>
      </c>
      <c r="C17" s="5" t="n">
        <v>3283</v>
      </c>
    </row>
    <row r="18" spans="1:3">
      <c r="A18" s="4" t="s">
        <v>483</v>
      </c>
    </row>
    <row r="19" spans="1:3">
      <c r="A19" s="3" t="s">
        <v>475</v>
      </c>
    </row>
    <row r="20" spans="1:3">
      <c r="A20" s="4" t="s">
        <v>476</v>
      </c>
      <c r="B20" s="5" t="n">
        <v>2624</v>
      </c>
      <c r="C20" s="5" t="n">
        <v>5777</v>
      </c>
    </row>
    <row r="21" spans="1:3">
      <c r="A21" s="4" t="s">
        <v>484</v>
      </c>
    </row>
    <row r="22" spans="1:3">
      <c r="A22" s="3" t="s">
        <v>475</v>
      </c>
    </row>
    <row r="23" spans="1:3">
      <c r="A23" s="4" t="s">
        <v>476</v>
      </c>
      <c r="B23" s="5" t="n">
        <v>103772</v>
      </c>
      <c r="C23" s="5" t="n">
        <v>99821</v>
      </c>
    </row>
    <row r="24" spans="1:3">
      <c r="A24" s="4" t="s">
        <v>485</v>
      </c>
    </row>
    <row r="25" spans="1:3">
      <c r="A25" s="3" t="s">
        <v>475</v>
      </c>
    </row>
    <row r="26" spans="1:3">
      <c r="A26" s="4" t="s">
        <v>476</v>
      </c>
      <c r="B26" s="5" t="n">
        <v>1956571</v>
      </c>
      <c r="C26" s="5" t="n">
        <v>1758584</v>
      </c>
    </row>
    <row r="27" spans="1:3">
      <c r="A27" s="4" t="s">
        <v>486</v>
      </c>
    </row>
    <row r="28" spans="1:3">
      <c r="A28" s="3" t="s">
        <v>475</v>
      </c>
    </row>
    <row r="29" spans="1:3">
      <c r="A29" s="4" t="s">
        <v>476</v>
      </c>
      <c r="B29" s="5" t="n">
        <v>97788</v>
      </c>
      <c r="C29" s="5" t="n">
        <v>90761</v>
      </c>
    </row>
    <row r="30" spans="1:3">
      <c r="A30" s="4" t="s">
        <v>487</v>
      </c>
    </row>
    <row r="31" spans="1:3">
      <c r="A31" s="3" t="s">
        <v>475</v>
      </c>
    </row>
    <row r="32" spans="1:3">
      <c r="A32" s="4" t="s">
        <v>476</v>
      </c>
      <c r="B32" s="5" t="n">
        <v>3205786</v>
      </c>
      <c r="C32" s="5" t="n">
        <v>3061545</v>
      </c>
    </row>
    <row r="33" spans="1:3">
      <c r="A33" s="4" t="s">
        <v>488</v>
      </c>
    </row>
    <row r="34" spans="1:3">
      <c r="A34" s="3" t="s">
        <v>475</v>
      </c>
    </row>
    <row r="35" spans="1:3">
      <c r="A35" s="4" t="s">
        <v>476</v>
      </c>
      <c r="B35" s="5" t="n">
        <v>14377</v>
      </c>
      <c r="C35" s="5" t="n">
        <v>23271</v>
      </c>
    </row>
    <row r="36" spans="1:3">
      <c r="A36" s="4" t="s">
        <v>489</v>
      </c>
    </row>
    <row r="37" spans="1:3">
      <c r="A37" s="3" t="s">
        <v>475</v>
      </c>
    </row>
    <row r="38" spans="1:3">
      <c r="A38" s="4" t="s">
        <v>476</v>
      </c>
      <c r="B38" s="6" t="n">
        <v>66476</v>
      </c>
      <c r="C38" s="6" t="n">
        <v>858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490</v>
      </c>
      <c r="B1" s="2" t="s">
        <v>491</v>
      </c>
      <c r="C1" s="2" t="s">
        <v>492</v>
      </c>
    </row>
    <row r="2" spans="1:3">
      <c r="A2" s="3" t="s">
        <v>493</v>
      </c>
    </row>
    <row r="3" spans="1:3">
      <c r="A3" s="4" t="s">
        <v>47</v>
      </c>
      <c r="B3" s="6" t="n">
        <v>209000</v>
      </c>
      <c r="C3" s="6" t="n">
        <v>725000</v>
      </c>
    </row>
    <row r="4" spans="1:3">
      <c r="A4" s="4" t="s">
        <v>494</v>
      </c>
    </row>
    <row r="5" spans="1:3">
      <c r="A5" s="3" t="s">
        <v>493</v>
      </c>
    </row>
    <row r="6" spans="1:3">
      <c r="A6" s="4" t="s">
        <v>495</v>
      </c>
      <c r="B6" s="5" t="n">
        <v>17</v>
      </c>
      <c r="C6" s="5" t="n">
        <v>14</v>
      </c>
    </row>
    <row r="7" spans="1:3">
      <c r="A7" s="4" t="s">
        <v>496</v>
      </c>
      <c r="B7" s="6" t="n">
        <v>3200000</v>
      </c>
      <c r="C7" s="6" t="n">
        <v>2300000</v>
      </c>
    </row>
    <row r="8" spans="1:3">
      <c r="A8" s="4" t="s">
        <v>497</v>
      </c>
    </row>
    <row r="9" spans="1:3">
      <c r="A9" s="3" t="s">
        <v>493</v>
      </c>
    </row>
    <row r="10" spans="1:3">
      <c r="A10" s="4" t="s">
        <v>47</v>
      </c>
      <c r="B10" s="6" t="n">
        <v>209000</v>
      </c>
      <c r="C10" s="6" t="n">
        <v>725000</v>
      </c>
    </row>
    <row r="11" spans="1:3">
      <c r="A11" s="4" t="s">
        <v>498</v>
      </c>
    </row>
    <row r="12" spans="1:3">
      <c r="A12" s="3" t="s">
        <v>493</v>
      </c>
    </row>
    <row r="13" spans="1:3">
      <c r="A13" s="4" t="s">
        <v>499</v>
      </c>
      <c r="B13" s="5" t="n">
        <v>1</v>
      </c>
      <c r="C13" s="5" t="n">
        <v>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30"/>
    <col customWidth="1" max="7" min="7" width="55"/>
  </cols>
  <sheetData>
    <row r="1" spans="1:7">
      <c r="A1" s="1" t="s">
        <v>135</v>
      </c>
      <c r="B1" s="2" t="s">
        <v>136</v>
      </c>
      <c r="C1" s="2" t="s">
        <v>137</v>
      </c>
      <c r="D1" s="2" t="s">
        <v>138</v>
      </c>
      <c r="E1" s="2" t="s">
        <v>139</v>
      </c>
      <c r="F1" s="2" t="s">
        <v>140</v>
      </c>
      <c r="G1" s="2" t="s">
        <v>141</v>
      </c>
    </row>
    <row r="2" spans="1:7">
      <c r="A2" s="4" t="s">
        <v>142</v>
      </c>
      <c r="B2" s="6" t="n">
        <v>1057181</v>
      </c>
      <c r="C2" s="6" t="n">
        <v>844</v>
      </c>
      <c r="D2" s="6" t="n">
        <v>728790</v>
      </c>
      <c r="E2" s="6" t="n">
        <v>361039</v>
      </c>
      <c r="F2" s="6" t="n">
        <v>-34536</v>
      </c>
      <c r="G2" s="6" t="n">
        <v>1044</v>
      </c>
    </row>
    <row r="3" spans="1:7">
      <c r="A3" s="4" t="s">
        <v>143</v>
      </c>
      <c r="C3" s="5" t="n">
        <v>84351000</v>
      </c>
    </row>
    <row r="4" spans="1:7">
      <c r="A4" s="4" t="s">
        <v>115</v>
      </c>
      <c r="B4" s="5" t="n">
        <v>11878</v>
      </c>
      <c r="E4" s="5" t="n">
        <v>11878</v>
      </c>
    </row>
    <row r="5" spans="1:7">
      <c r="A5" s="4" t="s">
        <v>144</v>
      </c>
      <c r="B5" s="5" t="n">
        <v>12749</v>
      </c>
      <c r="G5" s="5" t="n">
        <v>12749</v>
      </c>
    </row>
    <row r="6" spans="1:7">
      <c r="A6" s="4" t="s">
        <v>145</v>
      </c>
      <c r="B6" s="5" t="n">
        <v>2152</v>
      </c>
      <c r="D6" s="5" t="n">
        <v>692</v>
      </c>
      <c r="F6" s="5" t="n">
        <v>1460</v>
      </c>
    </row>
    <row r="7" spans="1:7">
      <c r="A7" s="4" t="s">
        <v>146</v>
      </c>
      <c r="B7" s="5" t="n">
        <v>102</v>
      </c>
      <c r="D7" s="5" t="n">
        <v>102</v>
      </c>
    </row>
    <row r="8" spans="1:7">
      <c r="A8" s="4" t="s">
        <v>147</v>
      </c>
      <c r="C8" s="5" t="n">
        <v>10000</v>
      </c>
    </row>
    <row r="9" spans="1:7">
      <c r="A9" s="4" t="s">
        <v>148</v>
      </c>
      <c r="B9" s="5" t="n">
        <v>1550</v>
      </c>
      <c r="D9" s="5" t="n">
        <v>1550</v>
      </c>
    </row>
    <row r="10" spans="1:7">
      <c r="A10" s="4" t="s">
        <v>149</v>
      </c>
      <c r="B10" s="5" t="n">
        <v>-80134</v>
      </c>
      <c r="C10" s="6" t="n">
        <v>-55</v>
      </c>
      <c r="D10" s="5" t="n">
        <v>-80079</v>
      </c>
    </row>
    <row r="11" spans="1:7">
      <c r="A11" s="4" t="s">
        <v>150</v>
      </c>
      <c r="C11" s="5" t="n">
        <v>-5506000</v>
      </c>
    </row>
    <row r="12" spans="1:7">
      <c r="A12" s="4" t="s">
        <v>151</v>
      </c>
      <c r="B12" s="5" t="n">
        <v>3267</v>
      </c>
      <c r="D12" s="5" t="n">
        <v>3267</v>
      </c>
    </row>
    <row r="13" spans="1:7">
      <c r="A13" s="4" t="s">
        <v>152</v>
      </c>
      <c r="B13" s="5" t="n">
        <v>-1278</v>
      </c>
      <c r="C13" s="6" t="n">
        <v>-1</v>
      </c>
      <c r="D13" s="5" t="n">
        <v>-1277</v>
      </c>
    </row>
    <row r="14" spans="1:7">
      <c r="A14" s="4" t="s">
        <v>153</v>
      </c>
      <c r="C14" s="5" t="n">
        <v>-90000</v>
      </c>
    </row>
    <row r="15" spans="1:7">
      <c r="A15" s="4" t="s">
        <v>154</v>
      </c>
      <c r="E15" s="5" t="n">
        <v>-1381</v>
      </c>
      <c r="G15" s="5" t="n">
        <v>1381</v>
      </c>
    </row>
    <row r="16" spans="1:7">
      <c r="A16" s="4" t="s">
        <v>155</v>
      </c>
      <c r="B16" s="5" t="n">
        <v>-16266</v>
      </c>
      <c r="E16" s="5" t="n">
        <v>-16266</v>
      </c>
    </row>
    <row r="17" spans="1:7">
      <c r="A17" s="4" t="s">
        <v>156</v>
      </c>
      <c r="B17" s="5" t="n">
        <v>991201</v>
      </c>
      <c r="C17" s="6" t="n">
        <v>788</v>
      </c>
      <c r="D17" s="5" t="n">
        <v>653045</v>
      </c>
      <c r="E17" s="5" t="n">
        <v>355270</v>
      </c>
      <c r="F17" s="5" t="n">
        <v>-33076</v>
      </c>
      <c r="G17" s="5" t="n">
        <v>15174</v>
      </c>
    </row>
    <row r="18" spans="1:7">
      <c r="A18" s="4" t="s">
        <v>157</v>
      </c>
      <c r="C18" s="5" t="n">
        <v>78765000</v>
      </c>
    </row>
    <row r="19" spans="1:7">
      <c r="A19" s="4" t="s">
        <v>158</v>
      </c>
      <c r="B19" s="5" t="n">
        <v>989273</v>
      </c>
      <c r="C19" s="6" t="n">
        <v>795</v>
      </c>
      <c r="D19" s="5" t="n">
        <v>662093</v>
      </c>
      <c r="E19" s="5" t="n">
        <v>353536</v>
      </c>
      <c r="F19" s="5" t="n">
        <v>-33563</v>
      </c>
      <c r="G19" s="5" t="n">
        <v>6412</v>
      </c>
    </row>
    <row r="20" spans="1:7">
      <c r="A20" s="4" t="s">
        <v>159</v>
      </c>
      <c r="C20" s="5" t="n">
        <v>79527000</v>
      </c>
    </row>
    <row r="21" spans="1:7">
      <c r="A21" s="4" t="s">
        <v>115</v>
      </c>
      <c r="B21" s="5" t="n">
        <v>5377</v>
      </c>
      <c r="E21" s="5" t="n">
        <v>5377</v>
      </c>
    </row>
    <row r="22" spans="1:7">
      <c r="A22" s="4" t="s">
        <v>144</v>
      </c>
      <c r="B22" s="5" t="n">
        <v>7381</v>
      </c>
      <c r="G22" s="5" t="n">
        <v>7381</v>
      </c>
    </row>
    <row r="23" spans="1:7">
      <c r="A23" s="4" t="s">
        <v>145</v>
      </c>
      <c r="B23" s="5" t="n">
        <v>676</v>
      </c>
      <c r="D23" s="5" t="n">
        <v>189</v>
      </c>
      <c r="F23" s="5" t="n">
        <v>487</v>
      </c>
    </row>
    <row r="24" spans="1:7">
      <c r="A24" s="4" t="s">
        <v>148</v>
      </c>
      <c r="B24" s="5" t="n">
        <v>505</v>
      </c>
      <c r="D24" s="5" t="n">
        <v>505</v>
      </c>
    </row>
    <row r="25" spans="1:7">
      <c r="A25" s="4" t="s">
        <v>149</v>
      </c>
      <c r="B25" s="5" t="n">
        <v>-10820</v>
      </c>
      <c r="C25" s="6" t="n">
        <v>-7</v>
      </c>
      <c r="D25" s="5" t="n">
        <v>-10813</v>
      </c>
    </row>
    <row r="26" spans="1:7">
      <c r="A26" s="4" t="s">
        <v>150</v>
      </c>
      <c r="C26" s="5" t="n">
        <v>-759000</v>
      </c>
    </row>
    <row r="27" spans="1:7">
      <c r="A27" s="4" t="s">
        <v>151</v>
      </c>
      <c r="B27" s="5" t="n">
        <v>1071</v>
      </c>
      <c r="D27" s="5" t="n">
        <v>1071</v>
      </c>
    </row>
    <row r="28" spans="1:7">
      <c r="A28" s="4" t="s">
        <v>153</v>
      </c>
      <c r="C28" s="5" t="n">
        <v>-3000</v>
      </c>
    </row>
    <row r="29" spans="1:7">
      <c r="A29" s="4" t="s">
        <v>154</v>
      </c>
      <c r="E29" s="5" t="n">
        <v>-1381</v>
      </c>
      <c r="G29" s="5" t="n">
        <v>1381</v>
      </c>
    </row>
    <row r="30" spans="1:7">
      <c r="A30" s="4" t="s">
        <v>155</v>
      </c>
      <c r="B30" s="5" t="n">
        <v>-2262</v>
      </c>
      <c r="E30" s="5" t="n">
        <v>-2262</v>
      </c>
    </row>
    <row r="31" spans="1:7">
      <c r="A31" s="4" t="s">
        <v>156</v>
      </c>
      <c r="B31" s="5" t="n">
        <v>991201</v>
      </c>
      <c r="C31" s="6" t="n">
        <v>788</v>
      </c>
      <c r="D31" s="5" t="n">
        <v>653045</v>
      </c>
      <c r="E31" s="5" t="n">
        <v>355270</v>
      </c>
      <c r="F31" s="5" t="n">
        <v>-33076</v>
      </c>
      <c r="G31" s="5" t="n">
        <v>15174</v>
      </c>
    </row>
    <row r="32" spans="1:7">
      <c r="A32" s="4" t="s">
        <v>157</v>
      </c>
      <c r="C32" s="5" t="n">
        <v>78765000</v>
      </c>
    </row>
    <row r="33" spans="1:7">
      <c r="A33" s="4" t="s">
        <v>160</v>
      </c>
      <c r="B33" s="6" t="n">
        <v>1268748</v>
      </c>
      <c r="C33" s="6" t="n">
        <v>996</v>
      </c>
      <c r="D33" s="5" t="n">
        <v>922711</v>
      </c>
      <c r="E33" s="5" t="n">
        <v>359096</v>
      </c>
      <c r="F33" s="5" t="n">
        <v>-32590</v>
      </c>
      <c r="G33" s="5" t="n">
        <v>18535</v>
      </c>
    </row>
    <row r="34" spans="1:7">
      <c r="A34" s="4" t="s">
        <v>161</v>
      </c>
      <c r="B34" s="5" t="n">
        <v>99626400</v>
      </c>
      <c r="C34" s="5" t="n">
        <v>99626000</v>
      </c>
    </row>
    <row r="35" spans="1:7">
      <c r="A35" s="4" t="s">
        <v>162</v>
      </c>
      <c r="B35" s="6" t="n">
        <v>-531</v>
      </c>
      <c r="E35" s="5" t="n">
        <v>-531</v>
      </c>
    </row>
    <row r="36" spans="1:7">
      <c r="A36" s="4" t="s">
        <v>163</v>
      </c>
      <c r="B36" s="5" t="n">
        <v>1268217</v>
      </c>
      <c r="C36" s="6" t="n">
        <v>996</v>
      </c>
      <c r="D36" s="5" t="n">
        <v>922711</v>
      </c>
      <c r="E36" s="5" t="n">
        <v>358565</v>
      </c>
      <c r="F36" s="5" t="n">
        <v>-32590</v>
      </c>
      <c r="G36" s="5" t="n">
        <v>18535</v>
      </c>
    </row>
    <row r="37" spans="1:7">
      <c r="A37" s="4" t="s">
        <v>115</v>
      </c>
      <c r="B37" s="5" t="n">
        <v>33331</v>
      </c>
      <c r="E37" s="5" t="n">
        <v>33331</v>
      </c>
    </row>
    <row r="38" spans="1:7">
      <c r="A38" s="4" t="s">
        <v>144</v>
      </c>
      <c r="B38" s="5" t="n">
        <v>-10956</v>
      </c>
      <c r="G38" s="5" t="n">
        <v>-10956</v>
      </c>
    </row>
    <row r="39" spans="1:7">
      <c r="A39" s="4" t="s">
        <v>145</v>
      </c>
      <c r="B39" s="5" t="n">
        <v>1987</v>
      </c>
      <c r="D39" s="5" t="n">
        <v>527</v>
      </c>
      <c r="F39" s="5" t="n">
        <v>1460</v>
      </c>
    </row>
    <row r="40" spans="1:7">
      <c r="A40" s="4" t="s">
        <v>146</v>
      </c>
      <c r="B40" s="5" t="n">
        <v>152</v>
      </c>
      <c r="D40" s="5" t="n">
        <v>152</v>
      </c>
    </row>
    <row r="41" spans="1:7">
      <c r="A41" s="4" t="s">
        <v>147</v>
      </c>
      <c r="C41" s="5" t="n">
        <v>21000</v>
      </c>
    </row>
    <row r="42" spans="1:7">
      <c r="A42" s="4" t="s">
        <v>148</v>
      </c>
      <c r="B42" s="5" t="n">
        <v>1533</v>
      </c>
      <c r="D42" s="5" t="n">
        <v>1533</v>
      </c>
    </row>
    <row r="43" spans="1:7">
      <c r="A43" s="4" t="s">
        <v>149</v>
      </c>
      <c r="B43" s="5" t="n">
        <v>-109497</v>
      </c>
      <c r="C43" s="6" t="n">
        <v>-81</v>
      </c>
      <c r="D43" s="5" t="n">
        <v>-109416</v>
      </c>
    </row>
    <row r="44" spans="1:7">
      <c r="A44" s="4" t="s">
        <v>150</v>
      </c>
      <c r="C44" s="5" t="n">
        <v>-8231000</v>
      </c>
    </row>
    <row r="45" spans="1:7">
      <c r="A45" s="4" t="s">
        <v>164</v>
      </c>
      <c r="B45" s="4" t="s">
        <v>60</v>
      </c>
      <c r="C45" s="6" t="n">
        <v>2</v>
      </c>
      <c r="D45" s="5" t="n">
        <v>-2</v>
      </c>
    </row>
    <row r="46" spans="1:7">
      <c r="A46" s="4" t="s">
        <v>165</v>
      </c>
      <c r="C46" s="5" t="n">
        <v>233000</v>
      </c>
    </row>
    <row r="47" spans="1:7">
      <c r="A47" s="4" t="s">
        <v>151</v>
      </c>
      <c r="B47" s="5" t="n">
        <v>3112</v>
      </c>
      <c r="D47" s="5" t="n">
        <v>3112</v>
      </c>
    </row>
    <row r="48" spans="1:7">
      <c r="A48" s="4" t="s">
        <v>152</v>
      </c>
      <c r="B48" s="5" t="n">
        <v>-944</v>
      </c>
      <c r="C48" s="6" t="n">
        <v>-2</v>
      </c>
      <c r="D48" s="5" t="n">
        <v>-942</v>
      </c>
    </row>
    <row r="49" spans="1:7">
      <c r="A49" s="4" t="s">
        <v>153</v>
      </c>
      <c r="C49" s="5" t="n">
        <v>-154000</v>
      </c>
    </row>
    <row r="50" spans="1:7">
      <c r="A50" s="4" t="s">
        <v>155</v>
      </c>
      <c r="B50" s="5" t="n">
        <v>-28824</v>
      </c>
      <c r="E50" s="5" t="n">
        <v>-28824</v>
      </c>
    </row>
    <row r="51" spans="1:7">
      <c r="A51" s="4" t="s">
        <v>166</v>
      </c>
      <c r="B51" s="6" t="n">
        <v>1158111</v>
      </c>
      <c r="C51" s="6" t="n">
        <v>915</v>
      </c>
      <c r="D51" s="5" t="n">
        <v>817675</v>
      </c>
      <c r="E51" s="5" t="n">
        <v>363072</v>
      </c>
      <c r="F51" s="5" t="n">
        <v>-31130</v>
      </c>
      <c r="G51" s="5" t="n">
        <v>7579</v>
      </c>
    </row>
    <row r="52" spans="1:7">
      <c r="A52" s="4" t="s">
        <v>167</v>
      </c>
      <c r="B52" s="5" t="n">
        <v>91495132</v>
      </c>
      <c r="C52" s="5" t="n">
        <v>91495000</v>
      </c>
    </row>
    <row r="53" spans="1:7">
      <c r="A53" s="4" t="s">
        <v>168</v>
      </c>
      <c r="B53" s="6" t="n">
        <v>1183261</v>
      </c>
      <c r="C53" s="6" t="n">
        <v>938</v>
      </c>
      <c r="D53" s="5" t="n">
        <v>848145</v>
      </c>
      <c r="E53" s="5" t="n">
        <v>356993</v>
      </c>
      <c r="F53" s="5" t="n">
        <v>-31617</v>
      </c>
      <c r="G53" s="5" t="n">
        <v>8802</v>
      </c>
    </row>
    <row r="54" spans="1:7">
      <c r="A54" s="4" t="s">
        <v>169</v>
      </c>
      <c r="C54" s="5" t="n">
        <v>93772000</v>
      </c>
    </row>
    <row r="55" spans="1:7">
      <c r="A55" s="4" t="s">
        <v>115</v>
      </c>
      <c r="B55" s="5" t="n">
        <v>11417</v>
      </c>
      <c r="E55" s="5" t="n">
        <v>11417</v>
      </c>
    </row>
    <row r="56" spans="1:7">
      <c r="A56" s="4" t="s">
        <v>144</v>
      </c>
      <c r="B56" s="5" t="n">
        <v>-1223</v>
      </c>
      <c r="G56" s="5" t="n">
        <v>-1223</v>
      </c>
    </row>
    <row r="57" spans="1:7">
      <c r="A57" s="4" t="s">
        <v>145</v>
      </c>
      <c r="B57" s="5" t="n">
        <v>648</v>
      </c>
      <c r="D57" s="5" t="n">
        <v>161</v>
      </c>
      <c r="F57" s="5" t="n">
        <v>487</v>
      </c>
    </row>
    <row r="58" spans="1:7">
      <c r="A58" s="4" t="s">
        <v>146</v>
      </c>
      <c r="B58" s="5" t="n">
        <v>152</v>
      </c>
      <c r="D58" s="5" t="n">
        <v>152</v>
      </c>
    </row>
    <row r="59" spans="1:7">
      <c r="A59" s="4" t="s">
        <v>147</v>
      </c>
      <c r="C59" s="5" t="n">
        <v>21000</v>
      </c>
    </row>
    <row r="60" spans="1:7">
      <c r="A60" s="4" t="s">
        <v>148</v>
      </c>
      <c r="B60" s="5" t="n">
        <v>538</v>
      </c>
      <c r="D60" s="5" t="n">
        <v>538</v>
      </c>
    </row>
    <row r="61" spans="1:7">
      <c r="A61" s="4" t="s">
        <v>149</v>
      </c>
      <c r="B61" s="5" t="n">
        <v>-32388</v>
      </c>
      <c r="C61" s="6" t="n">
        <v>-24</v>
      </c>
      <c r="D61" s="5" t="n">
        <v>-32364</v>
      </c>
    </row>
    <row r="62" spans="1:7">
      <c r="A62" s="4" t="s">
        <v>150</v>
      </c>
      <c r="C62" s="5" t="n">
        <v>-2446000</v>
      </c>
    </row>
    <row r="63" spans="1:7">
      <c r="A63" s="4" t="s">
        <v>164</v>
      </c>
      <c r="C63" s="6" t="n">
        <v>1</v>
      </c>
      <c r="D63" s="5" t="n">
        <v>-1</v>
      </c>
    </row>
    <row r="64" spans="1:7">
      <c r="A64" s="4" t="s">
        <v>165</v>
      </c>
      <c r="C64" s="5" t="n">
        <v>148000</v>
      </c>
    </row>
    <row r="65" spans="1:7">
      <c r="A65" s="4" t="s">
        <v>151</v>
      </c>
      <c r="B65" s="5" t="n">
        <v>1044</v>
      </c>
      <c r="D65" s="5" t="n">
        <v>1044</v>
      </c>
    </row>
    <row r="66" spans="1:7">
      <c r="A66" s="4" t="s">
        <v>155</v>
      </c>
      <c r="B66" s="5" t="n">
        <v>-5338</v>
      </c>
      <c r="E66" s="5" t="n">
        <v>-5338</v>
      </c>
    </row>
    <row r="67" spans="1:7">
      <c r="A67" s="4" t="s">
        <v>166</v>
      </c>
      <c r="B67" s="6" t="n">
        <v>1158111</v>
      </c>
      <c r="C67" s="6" t="n">
        <v>915</v>
      </c>
      <c r="D67" s="6" t="n">
        <v>817675</v>
      </c>
      <c r="E67" s="6" t="n">
        <v>363072</v>
      </c>
      <c r="F67" s="6" t="n">
        <v>-31130</v>
      </c>
      <c r="G67" s="6" t="n">
        <v>7579</v>
      </c>
    </row>
    <row r="68" spans="1:7">
      <c r="A68" s="4" t="s">
        <v>167</v>
      </c>
      <c r="B68" s="5" t="n">
        <v>91495132</v>
      </c>
      <c r="C68" s="5" t="n">
        <v>9149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0</v>
      </c>
      <c r="B1" s="2" t="s">
        <v>82</v>
      </c>
      <c r="D1" s="2" t="s">
        <v>1</v>
      </c>
    </row>
    <row r="2" spans="1:6">
      <c r="B2" s="2" t="s">
        <v>2</v>
      </c>
      <c r="C2" s="2" t="s">
        <v>83</v>
      </c>
      <c r="D2" s="2" t="s">
        <v>2</v>
      </c>
      <c r="E2" s="2" t="s">
        <v>83</v>
      </c>
      <c r="F2" s="2" t="s">
        <v>29</v>
      </c>
    </row>
    <row r="3" spans="1:6">
      <c r="A3" s="3" t="s">
        <v>501</v>
      </c>
    </row>
    <row r="4" spans="1:6">
      <c r="A4" s="4" t="s">
        <v>502</v>
      </c>
      <c r="B4" s="6" t="n">
        <v>33526</v>
      </c>
      <c r="C4" s="6" t="n">
        <v>30066</v>
      </c>
      <c r="D4" s="6" t="n">
        <v>30865</v>
      </c>
      <c r="E4" s="6" t="n">
        <v>29286</v>
      </c>
    </row>
    <row r="5" spans="1:6">
      <c r="A5" s="4" t="s">
        <v>503</v>
      </c>
      <c r="B5" s="5" t="n">
        <v>318</v>
      </c>
      <c r="D5" s="5" t="n">
        <v>318</v>
      </c>
      <c r="F5" s="6" t="n">
        <v>306</v>
      </c>
    </row>
    <row r="6" spans="1:6">
      <c r="A6" s="4" t="s">
        <v>504</v>
      </c>
      <c r="B6" s="5" t="n">
        <v>32787</v>
      </c>
      <c r="D6" s="5" t="n">
        <v>32787</v>
      </c>
      <c r="F6" s="5" t="n">
        <v>30559</v>
      </c>
    </row>
    <row r="7" spans="1:6">
      <c r="A7" s="4" t="s">
        <v>502</v>
      </c>
      <c r="B7" s="5" t="n">
        <v>33105</v>
      </c>
      <c r="C7" s="5" t="n">
        <v>30248</v>
      </c>
      <c r="D7" s="5" t="n">
        <v>33105</v>
      </c>
      <c r="E7" s="5" t="n">
        <v>30248</v>
      </c>
    </row>
    <row r="8" spans="1:6">
      <c r="A8" s="4" t="s">
        <v>505</v>
      </c>
      <c r="B8" s="5" t="n">
        <v>25633</v>
      </c>
      <c r="D8" s="5" t="n">
        <v>25633</v>
      </c>
      <c r="F8" s="5" t="n">
        <v>22913</v>
      </c>
    </row>
    <row r="9" spans="1:6">
      <c r="A9" s="4" t="s">
        <v>506</v>
      </c>
      <c r="B9" s="5" t="n">
        <v>4689543</v>
      </c>
      <c r="D9" s="5" t="n">
        <v>4689543</v>
      </c>
      <c r="F9" s="5" t="n">
        <v>4544634</v>
      </c>
    </row>
    <row r="10" spans="1:6">
      <c r="A10" s="4" t="s">
        <v>476</v>
      </c>
      <c r="B10" s="5" t="n">
        <v>4715516</v>
      </c>
      <c r="D10" s="5" t="n">
        <v>4715516</v>
      </c>
      <c r="F10" s="5" t="n">
        <v>4567915</v>
      </c>
    </row>
    <row r="11" spans="1:6">
      <c r="A11" s="4" t="s">
        <v>71</v>
      </c>
      <c r="B11" s="5" t="n">
        <v>-55712</v>
      </c>
      <c r="D11" s="5" t="n">
        <v>-55712</v>
      </c>
      <c r="F11" s="5" t="n">
        <v>-66567</v>
      </c>
    </row>
    <row r="12" spans="1:6">
      <c r="A12" s="4" t="s">
        <v>507</v>
      </c>
      <c r="B12" s="5" t="n">
        <v>4659804</v>
      </c>
      <c r="D12" s="5" t="n">
        <v>4659804</v>
      </c>
      <c r="F12" s="5" t="n">
        <v>4501348</v>
      </c>
    </row>
    <row r="13" spans="1:6">
      <c r="A13" s="4" t="s">
        <v>508</v>
      </c>
      <c r="B13" s="5" t="n">
        <v>-260</v>
      </c>
      <c r="C13" s="5" t="n">
        <v>-325</v>
      </c>
      <c r="D13" s="5" t="n">
        <v>-721</v>
      </c>
      <c r="E13" s="5" t="n">
        <v>-1339</v>
      </c>
    </row>
    <row r="14" spans="1:6">
      <c r="A14" s="4" t="s">
        <v>509</v>
      </c>
      <c r="B14" s="5" t="n">
        <v>18</v>
      </c>
      <c r="C14" s="5" t="n">
        <v>84</v>
      </c>
      <c r="D14" s="5" t="n">
        <v>69</v>
      </c>
      <c r="E14" s="5" t="n">
        <v>312</v>
      </c>
    </row>
    <row r="15" spans="1:6">
      <c r="A15" s="4" t="s">
        <v>510</v>
      </c>
      <c r="B15" s="5" t="n">
        <v>-179</v>
      </c>
      <c r="C15" s="5" t="n">
        <v>423</v>
      </c>
      <c r="D15" s="5" t="n">
        <v>2892</v>
      </c>
      <c r="E15" s="5" t="n">
        <v>1989</v>
      </c>
    </row>
    <row r="16" spans="1:6">
      <c r="A16" s="4" t="s">
        <v>494</v>
      </c>
    </row>
    <row r="17" spans="1:6">
      <c r="A17" s="3" t="s">
        <v>501</v>
      </c>
    </row>
    <row r="18" spans="1:6">
      <c r="A18" s="4" t="s">
        <v>502</v>
      </c>
      <c r="B18" s="5" t="n">
        <v>2977</v>
      </c>
      <c r="C18" s="5" t="n">
        <v>2440</v>
      </c>
      <c r="D18" s="5" t="n">
        <v>2479</v>
      </c>
      <c r="E18" s="5" t="n">
        <v>2384</v>
      </c>
    </row>
    <row r="19" spans="1:6">
      <c r="A19" s="4" t="s">
        <v>503</v>
      </c>
      <c r="B19" s="5" t="n">
        <v>36</v>
      </c>
      <c r="D19" s="5" t="n">
        <v>36</v>
      </c>
      <c r="F19" s="5" t="n">
        <v>79</v>
      </c>
    </row>
    <row r="20" spans="1:6">
      <c r="A20" s="4" t="s">
        <v>504</v>
      </c>
      <c r="B20" s="5" t="n">
        <v>3079</v>
      </c>
      <c r="D20" s="5" t="n">
        <v>3079</v>
      </c>
      <c r="F20" s="5" t="n">
        <v>2400</v>
      </c>
    </row>
    <row r="21" spans="1:6">
      <c r="A21" s="4" t="s">
        <v>502</v>
      </c>
      <c r="B21" s="5" t="n">
        <v>3115</v>
      </c>
      <c r="C21" s="5" t="n">
        <v>2454</v>
      </c>
      <c r="D21" s="5" t="n">
        <v>3115</v>
      </c>
      <c r="E21" s="5" t="n">
        <v>2454</v>
      </c>
    </row>
    <row r="22" spans="1:6">
      <c r="A22" s="4" t="s">
        <v>505</v>
      </c>
      <c r="B22" s="5" t="n">
        <v>13446</v>
      </c>
      <c r="D22" s="5" t="n">
        <v>13446</v>
      </c>
      <c r="F22" s="5" t="n">
        <v>11931</v>
      </c>
    </row>
    <row r="23" spans="1:6">
      <c r="A23" s="4" t="s">
        <v>506</v>
      </c>
      <c r="B23" s="5" t="n">
        <v>1311569</v>
      </c>
      <c r="D23" s="5" t="n">
        <v>1311569</v>
      </c>
      <c r="F23" s="5" t="n">
        <v>1285423</v>
      </c>
    </row>
    <row r="24" spans="1:6">
      <c r="A24" s="4" t="s">
        <v>476</v>
      </c>
      <c r="B24" s="5" t="n">
        <v>1325105</v>
      </c>
      <c r="D24" s="5" t="n">
        <v>1325105</v>
      </c>
      <c r="F24" s="5" t="n">
        <v>1297453</v>
      </c>
    </row>
    <row r="25" spans="1:6">
      <c r="A25" s="4" t="s">
        <v>508</v>
      </c>
      <c r="B25" s="4" t="s">
        <v>60</v>
      </c>
      <c r="C25" s="5" t="n">
        <v>-61</v>
      </c>
      <c r="D25" s="5" t="n">
        <v>-83</v>
      </c>
      <c r="E25" s="5" t="n">
        <v>-471</v>
      </c>
    </row>
    <row r="26" spans="1:6">
      <c r="A26" s="4" t="s">
        <v>509</v>
      </c>
      <c r="B26" s="4" t="s">
        <v>60</v>
      </c>
      <c r="D26" s="5" t="n">
        <v>0</v>
      </c>
      <c r="E26" s="5" t="n">
        <v>77</v>
      </c>
    </row>
    <row r="27" spans="1:6">
      <c r="A27" s="4" t="s">
        <v>510</v>
      </c>
      <c r="B27" s="5" t="n">
        <v>138</v>
      </c>
      <c r="C27" s="5" t="n">
        <v>75</v>
      </c>
      <c r="D27" s="5" t="n">
        <v>719</v>
      </c>
      <c r="E27" s="5" t="n">
        <v>464</v>
      </c>
    </row>
    <row r="28" spans="1:6">
      <c r="A28" s="4" t="s">
        <v>511</v>
      </c>
    </row>
    <row r="29" spans="1:6">
      <c r="A29" s="3" t="s">
        <v>501</v>
      </c>
    </row>
    <row r="30" spans="1:6">
      <c r="A30" s="4" t="s">
        <v>502</v>
      </c>
      <c r="B30" s="5" t="n">
        <v>9918</v>
      </c>
      <c r="C30" s="5" t="n">
        <v>9665</v>
      </c>
      <c r="D30" s="5" t="n">
        <v>9787</v>
      </c>
      <c r="E30" s="5" t="n">
        <v>9939</v>
      </c>
    </row>
    <row r="31" spans="1:6">
      <c r="A31" s="4" t="s">
        <v>504</v>
      </c>
      <c r="B31" s="5" t="n">
        <v>9575</v>
      </c>
      <c r="D31" s="5" t="n">
        <v>9575</v>
      </c>
      <c r="F31" s="5" t="n">
        <v>9787</v>
      </c>
    </row>
    <row r="32" spans="1:6">
      <c r="A32" s="4" t="s">
        <v>502</v>
      </c>
      <c r="B32" s="5" t="n">
        <v>9575</v>
      </c>
      <c r="C32" s="5" t="n">
        <v>9885</v>
      </c>
      <c r="D32" s="5" t="n">
        <v>9575</v>
      </c>
      <c r="E32" s="5" t="n">
        <v>9885</v>
      </c>
    </row>
    <row r="33" spans="1:6">
      <c r="A33" s="4" t="s">
        <v>505</v>
      </c>
      <c r="B33" s="5" t="n">
        <v>8956</v>
      </c>
      <c r="D33" s="5" t="n">
        <v>8956</v>
      </c>
      <c r="F33" s="5" t="n">
        <v>5344</v>
      </c>
    </row>
    <row r="34" spans="1:6">
      <c r="A34" s="4" t="s">
        <v>506</v>
      </c>
      <c r="B34" s="5" t="n">
        <v>1240259</v>
      </c>
      <c r="D34" s="5" t="n">
        <v>1240259</v>
      </c>
      <c r="F34" s="5" t="n">
        <v>1297617</v>
      </c>
    </row>
    <row r="35" spans="1:6">
      <c r="A35" s="4" t="s">
        <v>476</v>
      </c>
      <c r="B35" s="5" t="n">
        <v>1249215</v>
      </c>
      <c r="D35" s="5" t="n">
        <v>1249215</v>
      </c>
      <c r="F35" s="5" t="n">
        <v>1302961</v>
      </c>
    </row>
    <row r="36" spans="1:6">
      <c r="A36" s="4" t="s">
        <v>508</v>
      </c>
      <c r="B36" s="4" t="s">
        <v>60</v>
      </c>
      <c r="C36" s="5" t="n">
        <v>-7</v>
      </c>
      <c r="D36" s="5" t="n">
        <v>-54</v>
      </c>
      <c r="E36" s="5" t="n">
        <v>-45</v>
      </c>
    </row>
    <row r="37" spans="1:6">
      <c r="A37" s="4" t="s">
        <v>509</v>
      </c>
      <c r="B37" s="4" t="s">
        <v>60</v>
      </c>
      <c r="D37" s="5" t="n">
        <v>2</v>
      </c>
    </row>
    <row r="38" spans="1:6">
      <c r="A38" s="4" t="s">
        <v>510</v>
      </c>
      <c r="B38" s="5" t="n">
        <v>-343</v>
      </c>
      <c r="C38" s="5" t="n">
        <v>227</v>
      </c>
      <c r="D38" s="5" t="n">
        <v>-160</v>
      </c>
      <c r="E38" s="5" t="n">
        <v>-9</v>
      </c>
    </row>
    <row r="39" spans="1:6">
      <c r="A39" s="4" t="s">
        <v>488</v>
      </c>
    </row>
    <row r="40" spans="1:6">
      <c r="A40" s="3" t="s">
        <v>501</v>
      </c>
    </row>
    <row r="41" spans="1:6">
      <c r="A41" s="4" t="s">
        <v>502</v>
      </c>
      <c r="B41" s="5" t="n">
        <v>305</v>
      </c>
      <c r="C41" s="5" t="n">
        <v>246</v>
      </c>
      <c r="D41" s="5" t="n">
        <v>258</v>
      </c>
      <c r="E41" s="5" t="n">
        <v>35</v>
      </c>
    </row>
    <row r="42" spans="1:6">
      <c r="A42" s="4" t="s">
        <v>504</v>
      </c>
      <c r="B42" s="5" t="n">
        <v>149</v>
      </c>
      <c r="D42" s="5" t="n">
        <v>149</v>
      </c>
      <c r="F42" s="5" t="n">
        <v>258</v>
      </c>
    </row>
    <row r="43" spans="1:6">
      <c r="A43" s="4" t="s">
        <v>502</v>
      </c>
      <c r="B43" s="5" t="n">
        <v>149</v>
      </c>
      <c r="C43" s="5" t="n">
        <v>253</v>
      </c>
      <c r="D43" s="5" t="n">
        <v>149</v>
      </c>
      <c r="E43" s="5" t="n">
        <v>253</v>
      </c>
    </row>
    <row r="44" spans="1:6">
      <c r="A44" s="4" t="s">
        <v>506</v>
      </c>
      <c r="B44" s="5" t="n">
        <v>14377</v>
      </c>
      <c r="D44" s="5" t="n">
        <v>14377</v>
      </c>
      <c r="F44" s="5" t="n">
        <v>23271</v>
      </c>
    </row>
    <row r="45" spans="1:6">
      <c r="A45" s="4" t="s">
        <v>476</v>
      </c>
      <c r="B45" s="5" t="n">
        <v>14377</v>
      </c>
      <c r="D45" s="5" t="n">
        <v>14377</v>
      </c>
      <c r="F45" s="5" t="n">
        <v>23271</v>
      </c>
    </row>
    <row r="46" spans="1:6">
      <c r="A46" s="4" t="s">
        <v>508</v>
      </c>
      <c r="B46" s="4" t="s">
        <v>60</v>
      </c>
      <c r="D46" s="5" t="n">
        <v>0</v>
      </c>
    </row>
    <row r="47" spans="1:6">
      <c r="A47" s="4" t="s">
        <v>509</v>
      </c>
      <c r="B47" s="4" t="s">
        <v>60</v>
      </c>
      <c r="D47" s="5" t="n">
        <v>0</v>
      </c>
    </row>
    <row r="48" spans="1:6">
      <c r="A48" s="4" t="s">
        <v>510</v>
      </c>
      <c r="B48" s="5" t="n">
        <v>-156</v>
      </c>
      <c r="C48" s="5" t="n">
        <v>7</v>
      </c>
      <c r="D48" s="5" t="n">
        <v>-109</v>
      </c>
      <c r="E48" s="5" t="n">
        <v>218</v>
      </c>
    </row>
    <row r="49" spans="1:6">
      <c r="A49" s="4" t="s">
        <v>489</v>
      </c>
    </row>
    <row r="50" spans="1:6">
      <c r="A50" s="3" t="s">
        <v>501</v>
      </c>
    </row>
    <row r="51" spans="1:6">
      <c r="A51" s="4" t="s">
        <v>502</v>
      </c>
      <c r="B51" s="5" t="n">
        <v>2514</v>
      </c>
      <c r="C51" s="5" t="n">
        <v>2706</v>
      </c>
      <c r="D51" s="5" t="n">
        <v>2552</v>
      </c>
      <c r="E51" s="5" t="n">
        <v>1709</v>
      </c>
    </row>
    <row r="52" spans="1:6">
      <c r="A52" s="4" t="s">
        <v>503</v>
      </c>
      <c r="B52" s="5" t="n">
        <v>282</v>
      </c>
      <c r="D52" s="5" t="n">
        <v>282</v>
      </c>
      <c r="F52" s="5" t="n">
        <v>227</v>
      </c>
    </row>
    <row r="53" spans="1:6">
      <c r="A53" s="4" t="s">
        <v>504</v>
      </c>
      <c r="B53" s="5" t="n">
        <v>2282</v>
      </c>
      <c r="D53" s="5" t="n">
        <v>2282</v>
      </c>
      <c r="F53" s="5" t="n">
        <v>2325</v>
      </c>
    </row>
    <row r="54" spans="1:6">
      <c r="A54" s="4" t="s">
        <v>502</v>
      </c>
      <c r="B54" s="5" t="n">
        <v>2564</v>
      </c>
      <c r="C54" s="5" t="n">
        <v>2686</v>
      </c>
      <c r="D54" s="5" t="n">
        <v>2564</v>
      </c>
      <c r="E54" s="5" t="n">
        <v>2686</v>
      </c>
    </row>
    <row r="55" spans="1:6">
      <c r="A55" s="4" t="s">
        <v>505</v>
      </c>
      <c r="B55" s="5" t="n">
        <v>1625</v>
      </c>
      <c r="D55" s="5" t="n">
        <v>1625</v>
      </c>
      <c r="F55" s="5" t="n">
        <v>3921</v>
      </c>
    </row>
    <row r="56" spans="1:6">
      <c r="A56" s="4" t="s">
        <v>506</v>
      </c>
      <c r="B56" s="5" t="n">
        <v>64601</v>
      </c>
      <c r="D56" s="5" t="n">
        <v>64601</v>
      </c>
      <c r="F56" s="5" t="n">
        <v>81635</v>
      </c>
    </row>
    <row r="57" spans="1:6">
      <c r="A57" s="4" t="s">
        <v>476</v>
      </c>
      <c r="B57" s="5" t="n">
        <v>66476</v>
      </c>
      <c r="D57" s="5" t="n">
        <v>66476</v>
      </c>
      <c r="F57" s="5" t="n">
        <v>85825</v>
      </c>
    </row>
    <row r="58" spans="1:6">
      <c r="A58" s="4" t="s">
        <v>508</v>
      </c>
      <c r="B58" s="5" t="n">
        <v>-184</v>
      </c>
      <c r="C58" s="5" t="n">
        <v>-89</v>
      </c>
      <c r="D58" s="5" t="n">
        <v>-369</v>
      </c>
      <c r="E58" s="5" t="n">
        <v>-95</v>
      </c>
    </row>
    <row r="59" spans="1:6">
      <c r="A59" s="4" t="s">
        <v>509</v>
      </c>
      <c r="B59" s="4" t="s">
        <v>60</v>
      </c>
      <c r="C59" s="5" t="n">
        <v>55</v>
      </c>
      <c r="D59" s="5" t="n">
        <v>0</v>
      </c>
      <c r="E59" s="5" t="n">
        <v>89</v>
      </c>
    </row>
    <row r="60" spans="1:6">
      <c r="A60" s="4" t="s">
        <v>510</v>
      </c>
      <c r="B60" s="5" t="n">
        <v>234</v>
      </c>
      <c r="C60" s="5" t="n">
        <v>14</v>
      </c>
      <c r="D60" s="5" t="n">
        <v>381</v>
      </c>
      <c r="E60" s="5" t="n">
        <v>983</v>
      </c>
    </row>
    <row r="61" spans="1:6">
      <c r="A61" s="4" t="s">
        <v>512</v>
      </c>
    </row>
    <row r="62" spans="1:6">
      <c r="A62" s="3" t="s">
        <v>501</v>
      </c>
    </row>
    <row r="63" spans="1:6">
      <c r="A63" s="4" t="s">
        <v>502</v>
      </c>
      <c r="B63" s="5" t="n">
        <v>253</v>
      </c>
      <c r="C63" s="5" t="n">
        <v>643</v>
      </c>
      <c r="D63" s="5" t="n">
        <v>413</v>
      </c>
      <c r="E63" s="5" t="n">
        <v>777</v>
      </c>
    </row>
    <row r="64" spans="1:6">
      <c r="A64" s="4" t="s">
        <v>504</v>
      </c>
      <c r="B64" s="5" t="n">
        <v>201</v>
      </c>
      <c r="D64" s="5" t="n">
        <v>201</v>
      </c>
      <c r="F64" s="5" t="n">
        <v>413</v>
      </c>
    </row>
    <row r="65" spans="1:6">
      <c r="A65" s="4" t="s">
        <v>502</v>
      </c>
      <c r="B65" s="5" t="n">
        <v>201</v>
      </c>
      <c r="C65" s="5" t="n">
        <v>527</v>
      </c>
      <c r="D65" s="5" t="n">
        <v>201</v>
      </c>
      <c r="E65" s="5" t="n">
        <v>527</v>
      </c>
    </row>
    <row r="66" spans="1:6">
      <c r="A66" s="4" t="s">
        <v>506</v>
      </c>
      <c r="B66" s="5" t="n">
        <v>5984</v>
      </c>
      <c r="D66" s="5" t="n">
        <v>5984</v>
      </c>
      <c r="F66" s="5" t="n">
        <v>9060</v>
      </c>
    </row>
    <row r="67" spans="1:6">
      <c r="A67" s="4" t="s">
        <v>476</v>
      </c>
      <c r="B67" s="5" t="n">
        <v>5984</v>
      </c>
      <c r="D67" s="5" t="n">
        <v>5984</v>
      </c>
      <c r="F67" s="5" t="n">
        <v>9060</v>
      </c>
    </row>
    <row r="68" spans="1:6">
      <c r="A68" s="4" t="s">
        <v>508</v>
      </c>
      <c r="B68" s="5" t="n">
        <v>-76</v>
      </c>
      <c r="C68" s="5" t="n">
        <v>-167</v>
      </c>
      <c r="D68" s="5" t="n">
        <v>-215</v>
      </c>
      <c r="E68" s="5" t="n">
        <v>-727</v>
      </c>
    </row>
    <row r="69" spans="1:6">
      <c r="A69" s="4" t="s">
        <v>509</v>
      </c>
      <c r="B69" s="5" t="n">
        <v>18</v>
      </c>
      <c r="C69" s="5" t="n">
        <v>29</v>
      </c>
      <c r="D69" s="5" t="n">
        <v>67</v>
      </c>
      <c r="E69" s="5" t="n">
        <v>81</v>
      </c>
    </row>
    <row r="70" spans="1:6">
      <c r="A70" s="4" t="s">
        <v>510</v>
      </c>
      <c r="B70" s="5" t="n">
        <v>6</v>
      </c>
      <c r="C70" s="5" t="n">
        <v>22</v>
      </c>
      <c r="D70" s="5" t="n">
        <v>-64</v>
      </c>
      <c r="E70" s="5" t="n">
        <v>396</v>
      </c>
    </row>
    <row r="71" spans="1:6">
      <c r="A71" s="4" t="s">
        <v>485</v>
      </c>
    </row>
    <row r="72" spans="1:6">
      <c r="A72" s="3" t="s">
        <v>501</v>
      </c>
    </row>
    <row r="73" spans="1:6">
      <c r="A73" s="4" t="s">
        <v>502</v>
      </c>
      <c r="B73" s="5" t="n">
        <v>17095</v>
      </c>
      <c r="C73" s="5" t="n">
        <v>13909</v>
      </c>
      <c r="D73" s="5" t="n">
        <v>14946</v>
      </c>
      <c r="E73" s="5" t="n">
        <v>13941</v>
      </c>
    </row>
    <row r="74" spans="1:6">
      <c r="A74" s="4" t="s">
        <v>504</v>
      </c>
      <c r="B74" s="5" t="n">
        <v>17012</v>
      </c>
      <c r="D74" s="5" t="n">
        <v>17012</v>
      </c>
      <c r="F74" s="5" t="n">
        <v>14946</v>
      </c>
    </row>
    <row r="75" spans="1:6">
      <c r="A75" s="4" t="s">
        <v>502</v>
      </c>
      <c r="B75" s="5" t="n">
        <v>17012</v>
      </c>
      <c r="C75" s="5" t="n">
        <v>14010</v>
      </c>
      <c r="D75" s="5" t="n">
        <v>17012</v>
      </c>
      <c r="E75" s="5" t="n">
        <v>14010</v>
      </c>
    </row>
    <row r="76" spans="1:6">
      <c r="A76" s="4" t="s">
        <v>505</v>
      </c>
      <c r="B76" s="5" t="n">
        <v>81</v>
      </c>
      <c r="D76" s="5" t="n">
        <v>81</v>
      </c>
      <c r="F76" s="5" t="n">
        <v>116</v>
      </c>
    </row>
    <row r="77" spans="1:6">
      <c r="A77" s="4" t="s">
        <v>506</v>
      </c>
      <c r="B77" s="5" t="n">
        <v>1956490</v>
      </c>
      <c r="D77" s="5" t="n">
        <v>1956490</v>
      </c>
      <c r="F77" s="5" t="n">
        <v>1758468</v>
      </c>
    </row>
    <row r="78" spans="1:6">
      <c r="A78" s="4" t="s">
        <v>476</v>
      </c>
      <c r="B78" s="5" t="n">
        <v>1956571</v>
      </c>
      <c r="D78" s="5" t="n">
        <v>1956571</v>
      </c>
      <c r="F78" s="5" t="n">
        <v>1758584</v>
      </c>
    </row>
    <row r="79" spans="1:6">
      <c r="A79" s="4" t="s">
        <v>508</v>
      </c>
      <c r="B79" s="4" t="s">
        <v>60</v>
      </c>
      <c r="D79" s="5" t="n">
        <v>0</v>
      </c>
    </row>
    <row r="80" spans="1:6">
      <c r="A80" s="4" t="s">
        <v>509</v>
      </c>
      <c r="B80" s="4" t="s">
        <v>60</v>
      </c>
      <c r="D80" s="5" t="n">
        <v>0</v>
      </c>
    </row>
    <row r="81" spans="1:6">
      <c r="A81" s="4" t="s">
        <v>510</v>
      </c>
      <c r="B81" s="5" t="n">
        <v>-83</v>
      </c>
      <c r="C81" s="5" t="n">
        <v>101</v>
      </c>
      <c r="D81" s="5" t="n">
        <v>2066</v>
      </c>
      <c r="E81" s="5" t="n">
        <v>69</v>
      </c>
    </row>
    <row r="82" spans="1:6">
      <c r="A82" s="4" t="s">
        <v>513</v>
      </c>
    </row>
    <row r="83" spans="1:6">
      <c r="A83" s="3" t="s">
        <v>501</v>
      </c>
    </row>
    <row r="84" spans="1:6">
      <c r="A84" s="4" t="s">
        <v>514</v>
      </c>
      <c r="B84" s="5" t="n">
        <v>340</v>
      </c>
      <c r="D84" s="5" t="n">
        <v>340</v>
      </c>
      <c r="F84" s="5" t="n">
        <v>368</v>
      </c>
    </row>
    <row r="85" spans="1:6">
      <c r="A85" s="4" t="s">
        <v>515</v>
      </c>
    </row>
    <row r="86" spans="1:6">
      <c r="A86" s="3" t="s">
        <v>501</v>
      </c>
    </row>
    <row r="87" spans="1:6">
      <c r="A87" s="4" t="s">
        <v>514</v>
      </c>
      <c r="B87" s="5" t="n">
        <v>90</v>
      </c>
      <c r="D87" s="5" t="n">
        <v>90</v>
      </c>
      <c r="F87" s="5" t="n">
        <v>99</v>
      </c>
    </row>
    <row r="88" spans="1:6">
      <c r="A88" s="4" t="s">
        <v>516</v>
      </c>
    </row>
    <row r="89" spans="1:6">
      <c r="A89" s="3" t="s">
        <v>501</v>
      </c>
    </row>
    <row r="90" spans="1:6">
      <c r="A90" s="4" t="s">
        <v>514</v>
      </c>
      <c r="B90" s="5" t="n">
        <v>250</v>
      </c>
      <c r="D90" s="5" t="n">
        <v>250</v>
      </c>
      <c r="F90" s="5" t="n">
        <v>269</v>
      </c>
    </row>
    <row r="91" spans="1:6">
      <c r="A91" s="4" t="s">
        <v>517</v>
      </c>
    </row>
    <row r="92" spans="1:6">
      <c r="A92" s="3" t="s">
        <v>501</v>
      </c>
    </row>
    <row r="93" spans="1:6">
      <c r="A93" s="4" t="s">
        <v>502</v>
      </c>
      <c r="B93" s="5" t="n">
        <v>464</v>
      </c>
      <c r="C93" s="5" t="n">
        <v>457</v>
      </c>
      <c r="D93" s="5" t="n">
        <v>430</v>
      </c>
      <c r="E93" s="5" t="n">
        <v>501</v>
      </c>
    </row>
    <row r="94" spans="1:6">
      <c r="A94" s="4" t="s">
        <v>504</v>
      </c>
      <c r="B94" s="5" t="n">
        <v>489</v>
      </c>
      <c r="D94" s="5" t="n">
        <v>489</v>
      </c>
      <c r="F94" s="5" t="n">
        <v>430</v>
      </c>
    </row>
    <row r="95" spans="1:6">
      <c r="A95" s="4" t="s">
        <v>502</v>
      </c>
      <c r="B95" s="5" t="n">
        <v>489</v>
      </c>
      <c r="C95" s="5" t="n">
        <v>433</v>
      </c>
      <c r="D95" s="5" t="n">
        <v>489</v>
      </c>
      <c r="E95" s="5" t="n">
        <v>433</v>
      </c>
    </row>
    <row r="96" spans="1:6">
      <c r="A96" s="4" t="s">
        <v>505</v>
      </c>
      <c r="B96" s="5" t="n">
        <v>1525</v>
      </c>
      <c r="D96" s="5" t="n">
        <v>1525</v>
      </c>
      <c r="F96" s="5" t="n">
        <v>1601</v>
      </c>
    </row>
    <row r="97" spans="1:6">
      <c r="A97" s="4" t="s">
        <v>506</v>
      </c>
      <c r="B97" s="5" t="n">
        <v>96263</v>
      </c>
      <c r="D97" s="5" t="n">
        <v>96263</v>
      </c>
      <c r="F97" s="5" t="n">
        <v>89160</v>
      </c>
    </row>
    <row r="98" spans="1:6">
      <c r="A98" s="4" t="s">
        <v>476</v>
      </c>
      <c r="B98" s="5" t="n">
        <v>97788</v>
      </c>
      <c r="D98" s="5" t="n">
        <v>97788</v>
      </c>
      <c r="F98" s="6" t="n">
        <v>90761</v>
      </c>
    </row>
    <row r="99" spans="1:6">
      <c r="A99" s="4" t="s">
        <v>508</v>
      </c>
      <c r="B99" s="4" t="s">
        <v>60</v>
      </c>
      <c r="C99" s="5" t="n">
        <v>-1</v>
      </c>
      <c r="D99" s="5" t="n">
        <v>0</v>
      </c>
      <c r="E99" s="5" t="n">
        <v>-1</v>
      </c>
    </row>
    <row r="100" spans="1:6">
      <c r="A100" s="4" t="s">
        <v>509</v>
      </c>
      <c r="B100" s="4" t="s">
        <v>60</v>
      </c>
      <c r="D100" s="5" t="n">
        <v>0</v>
      </c>
      <c r="E100" s="5" t="n">
        <v>65</v>
      </c>
    </row>
    <row r="101" spans="1:6">
      <c r="A101" s="4" t="s">
        <v>510</v>
      </c>
      <c r="B101" s="6" t="n">
        <v>25</v>
      </c>
      <c r="C101" s="6" t="n">
        <v>-23</v>
      </c>
      <c r="D101" s="6" t="n">
        <v>59</v>
      </c>
      <c r="E101" s="6" t="n">
        <v>-13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9</v>
      </c>
    </row>
    <row r="2" spans="1:3">
      <c r="A2" s="3" t="s">
        <v>493</v>
      </c>
    </row>
    <row r="3" spans="1:3">
      <c r="A3" s="4" t="s">
        <v>476</v>
      </c>
      <c r="B3" s="6" t="n">
        <v>4715516</v>
      </c>
      <c r="C3" s="6" t="n">
        <v>4567915</v>
      </c>
    </row>
    <row r="4" spans="1:3">
      <c r="A4" s="4" t="s">
        <v>494</v>
      </c>
    </row>
    <row r="5" spans="1:3">
      <c r="A5" s="3" t="s">
        <v>493</v>
      </c>
    </row>
    <row r="6" spans="1:3">
      <c r="A6" s="4" t="s">
        <v>476</v>
      </c>
      <c r="B6" s="5" t="n">
        <v>1325105</v>
      </c>
      <c r="C6" s="5" t="n">
        <v>1297453</v>
      </c>
    </row>
    <row r="7" spans="1:3">
      <c r="A7" s="4" t="s">
        <v>511</v>
      </c>
    </row>
    <row r="8" spans="1:3">
      <c r="A8" s="3" t="s">
        <v>493</v>
      </c>
    </row>
    <row r="9" spans="1:3">
      <c r="A9" s="4" t="s">
        <v>476</v>
      </c>
      <c r="B9" s="5" t="n">
        <v>1249215</v>
      </c>
      <c r="C9" s="5" t="n">
        <v>1302961</v>
      </c>
    </row>
    <row r="10" spans="1:3">
      <c r="A10" s="4" t="s">
        <v>488</v>
      </c>
    </row>
    <row r="11" spans="1:3">
      <c r="A11" s="3" t="s">
        <v>493</v>
      </c>
    </row>
    <row r="12" spans="1:3">
      <c r="A12" s="4" t="s">
        <v>476</v>
      </c>
      <c r="B12" s="5" t="n">
        <v>14377</v>
      </c>
      <c r="C12" s="5" t="n">
        <v>23271</v>
      </c>
    </row>
    <row r="13" spans="1:3">
      <c r="A13" s="4" t="s">
        <v>489</v>
      </c>
    </row>
    <row r="14" spans="1:3">
      <c r="A14" s="3" t="s">
        <v>493</v>
      </c>
    </row>
    <row r="15" spans="1:3">
      <c r="A15" s="4" t="s">
        <v>476</v>
      </c>
      <c r="B15" s="5" t="n">
        <v>66476</v>
      </c>
      <c r="C15" s="5" t="n">
        <v>85825</v>
      </c>
    </row>
    <row r="16" spans="1:3">
      <c r="A16" s="4" t="s">
        <v>512</v>
      </c>
    </row>
    <row r="17" spans="1:3">
      <c r="A17" s="3" t="s">
        <v>493</v>
      </c>
    </row>
    <row r="18" spans="1:3">
      <c r="A18" s="4" t="s">
        <v>476</v>
      </c>
      <c r="B18" s="5" t="n">
        <v>5984</v>
      </c>
      <c r="C18" s="5" t="n">
        <v>9060</v>
      </c>
    </row>
    <row r="19" spans="1:3">
      <c r="A19" s="4" t="s">
        <v>485</v>
      </c>
    </row>
    <row r="20" spans="1:3">
      <c r="A20" s="3" t="s">
        <v>493</v>
      </c>
    </row>
    <row r="21" spans="1:3">
      <c r="A21" s="4" t="s">
        <v>476</v>
      </c>
      <c r="B21" s="5" t="n">
        <v>1956571</v>
      </c>
      <c r="C21" s="5" t="n">
        <v>1758584</v>
      </c>
    </row>
    <row r="22" spans="1:3">
      <c r="A22" s="4" t="s">
        <v>519</v>
      </c>
    </row>
    <row r="23" spans="1:3">
      <c r="A23" s="3" t="s">
        <v>493</v>
      </c>
    </row>
    <row r="24" spans="1:3">
      <c r="A24" s="4" t="s">
        <v>476</v>
      </c>
      <c r="B24" s="5" t="n">
        <v>4680905</v>
      </c>
      <c r="C24" s="5" t="n">
        <v>4538570</v>
      </c>
    </row>
    <row r="25" spans="1:3">
      <c r="A25" s="4" t="s">
        <v>520</v>
      </c>
    </row>
    <row r="26" spans="1:3">
      <c r="A26" s="3" t="s">
        <v>493</v>
      </c>
    </row>
    <row r="27" spans="1:3">
      <c r="A27" s="4" t="s">
        <v>476</v>
      </c>
      <c r="B27" s="5" t="n">
        <v>1309368</v>
      </c>
      <c r="C27" s="5" t="n">
        <v>1283040</v>
      </c>
    </row>
    <row r="28" spans="1:3">
      <c r="A28" s="4" t="s">
        <v>521</v>
      </c>
    </row>
    <row r="29" spans="1:3">
      <c r="A29" s="3" t="s">
        <v>493</v>
      </c>
    </row>
    <row r="30" spans="1:3">
      <c r="A30" s="4" t="s">
        <v>476</v>
      </c>
      <c r="B30" s="5" t="n">
        <v>1239718</v>
      </c>
      <c r="C30" s="5" t="n">
        <v>1295076</v>
      </c>
    </row>
    <row r="31" spans="1:3">
      <c r="A31" s="4" t="s">
        <v>522</v>
      </c>
    </row>
    <row r="32" spans="1:3">
      <c r="A32" s="3" t="s">
        <v>493</v>
      </c>
    </row>
    <row r="33" spans="1:3">
      <c r="A33" s="4" t="s">
        <v>476</v>
      </c>
      <c r="B33" s="5" t="n">
        <v>14377</v>
      </c>
      <c r="C33" s="5" t="n">
        <v>23271</v>
      </c>
    </row>
    <row r="34" spans="1:3">
      <c r="A34" s="4" t="s">
        <v>523</v>
      </c>
    </row>
    <row r="35" spans="1:3">
      <c r="A35" s="3" t="s">
        <v>493</v>
      </c>
    </row>
    <row r="36" spans="1:3">
      <c r="A36" s="4" t="s">
        <v>476</v>
      </c>
      <c r="B36" s="5" t="n">
        <v>59966</v>
      </c>
      <c r="C36" s="5" t="n">
        <v>80947</v>
      </c>
    </row>
    <row r="37" spans="1:3">
      <c r="A37" s="4" t="s">
        <v>524</v>
      </c>
    </row>
    <row r="38" spans="1:3">
      <c r="A38" s="3" t="s">
        <v>493</v>
      </c>
    </row>
    <row r="39" spans="1:3">
      <c r="A39" s="4" t="s">
        <v>476</v>
      </c>
      <c r="B39" s="5" t="n">
        <v>5939</v>
      </c>
      <c r="C39" s="5" t="n">
        <v>8937</v>
      </c>
    </row>
    <row r="40" spans="1:3">
      <c r="A40" s="4" t="s">
        <v>525</v>
      </c>
    </row>
    <row r="41" spans="1:3">
      <c r="A41" s="3" t="s">
        <v>493</v>
      </c>
    </row>
    <row r="42" spans="1:3">
      <c r="A42" s="4" t="s">
        <v>476</v>
      </c>
      <c r="B42" s="5" t="n">
        <v>1955366</v>
      </c>
      <c r="C42" s="5" t="n">
        <v>1758468</v>
      </c>
    </row>
    <row r="43" spans="1:3">
      <c r="A43" s="4" t="s">
        <v>526</v>
      </c>
    </row>
    <row r="44" spans="1:3">
      <c r="A44" s="3" t="s">
        <v>493</v>
      </c>
    </row>
    <row r="45" spans="1:3">
      <c r="A45" s="4" t="s">
        <v>476</v>
      </c>
      <c r="B45" s="5" t="n">
        <v>5534</v>
      </c>
      <c r="C45" s="5" t="n">
        <v>592</v>
      </c>
    </row>
    <row r="46" spans="1:3">
      <c r="A46" s="4" t="s">
        <v>527</v>
      </c>
    </row>
    <row r="47" spans="1:3">
      <c r="A47" s="3" t="s">
        <v>493</v>
      </c>
    </row>
    <row r="48" spans="1:3">
      <c r="A48" s="4" t="s">
        <v>476</v>
      </c>
      <c r="B48" s="5" t="n">
        <v>482</v>
      </c>
      <c r="C48" s="5" t="n">
        <v>493</v>
      </c>
    </row>
    <row r="49" spans="1:3">
      <c r="A49" s="4" t="s">
        <v>528</v>
      </c>
    </row>
    <row r="50" spans="1:3">
      <c r="A50" s="3" t="s">
        <v>493</v>
      </c>
    </row>
    <row r="51" spans="1:3">
      <c r="A51" s="4" t="s">
        <v>476</v>
      </c>
      <c r="B51" s="5" t="n">
        <v>3880</v>
      </c>
      <c r="C51" s="5" t="n">
        <v>13</v>
      </c>
    </row>
    <row r="52" spans="1:3">
      <c r="A52" s="4" t="s">
        <v>529</v>
      </c>
    </row>
    <row r="53" spans="1:3">
      <c r="A53" s="3" t="s">
        <v>493</v>
      </c>
    </row>
    <row r="54" spans="1:3">
      <c r="A54" s="4" t="s">
        <v>476</v>
      </c>
      <c r="B54" s="5" t="n">
        <v>20</v>
      </c>
      <c r="C54" s="5" t="n">
        <v>61</v>
      </c>
    </row>
    <row r="55" spans="1:3">
      <c r="A55" s="4" t="s">
        <v>530</v>
      </c>
    </row>
    <row r="56" spans="1:3">
      <c r="A56" s="3" t="s">
        <v>493</v>
      </c>
    </row>
    <row r="57" spans="1:3">
      <c r="A57" s="4" t="s">
        <v>476</v>
      </c>
      <c r="B57" s="5" t="n">
        <v>1124</v>
      </c>
    </row>
    <row r="58" spans="1:3">
      <c r="A58" s="4" t="s">
        <v>531</v>
      </c>
    </row>
    <row r="59" spans="1:3">
      <c r="A59" s="3" t="s">
        <v>493</v>
      </c>
    </row>
    <row r="60" spans="1:3">
      <c r="A60" s="4" t="s">
        <v>476</v>
      </c>
      <c r="B60" s="5" t="n">
        <v>29077</v>
      </c>
      <c r="C60" s="5" t="n">
        <v>28752</v>
      </c>
    </row>
    <row r="61" spans="1:3">
      <c r="A61" s="4" t="s">
        <v>532</v>
      </c>
    </row>
    <row r="62" spans="1:3">
      <c r="A62" s="3" t="s">
        <v>493</v>
      </c>
    </row>
    <row r="63" spans="1:3">
      <c r="A63" s="4" t="s">
        <v>476</v>
      </c>
      <c r="B63" s="5" t="n">
        <v>15255</v>
      </c>
      <c r="C63" s="5" t="n">
        <v>13920</v>
      </c>
    </row>
    <row r="64" spans="1:3">
      <c r="A64" s="4" t="s">
        <v>533</v>
      </c>
    </row>
    <row r="65" spans="1:3">
      <c r="A65" s="3" t="s">
        <v>493</v>
      </c>
    </row>
    <row r="66" spans="1:3">
      <c r="A66" s="4" t="s">
        <v>476</v>
      </c>
      <c r="B66" s="5" t="n">
        <v>9497</v>
      </c>
      <c r="C66" s="5" t="n">
        <v>7885</v>
      </c>
    </row>
    <row r="67" spans="1:3">
      <c r="A67" s="4" t="s">
        <v>534</v>
      </c>
    </row>
    <row r="68" spans="1:3">
      <c r="A68" s="3" t="s">
        <v>493</v>
      </c>
    </row>
    <row r="69" spans="1:3">
      <c r="A69" s="4" t="s">
        <v>476</v>
      </c>
      <c r="B69" s="5" t="n">
        <v>2630</v>
      </c>
      <c r="C69" s="5" t="n">
        <v>4865</v>
      </c>
    </row>
    <row r="70" spans="1:3">
      <c r="A70" s="4" t="s">
        <v>535</v>
      </c>
    </row>
    <row r="71" spans="1:3">
      <c r="A71" s="3" t="s">
        <v>493</v>
      </c>
    </row>
    <row r="72" spans="1:3">
      <c r="A72" s="4" t="s">
        <v>476</v>
      </c>
      <c r="B72" s="5" t="n">
        <v>25</v>
      </c>
      <c r="C72" s="5" t="n">
        <v>61</v>
      </c>
    </row>
    <row r="73" spans="1:3">
      <c r="A73" s="4" t="s">
        <v>536</v>
      </c>
    </row>
    <row r="74" spans="1:3">
      <c r="A74" s="3" t="s">
        <v>493</v>
      </c>
    </row>
    <row r="75" spans="1:3">
      <c r="A75" s="4" t="s">
        <v>476</v>
      </c>
      <c r="B75" s="5" t="n">
        <v>81</v>
      </c>
      <c r="C75" s="5" t="n">
        <v>116</v>
      </c>
    </row>
    <row r="76" spans="1:3">
      <c r="A76" s="4" t="s">
        <v>537</v>
      </c>
    </row>
    <row r="77" spans="1:3">
      <c r="A77" s="3" t="s">
        <v>493</v>
      </c>
    </row>
    <row r="78" spans="1:3">
      <c r="A78" s="4" t="s">
        <v>476</v>
      </c>
      <c r="C78" s="5" t="n">
        <v>1</v>
      </c>
    </row>
    <row r="79" spans="1:3">
      <c r="A79" s="4" t="s">
        <v>538</v>
      </c>
    </row>
    <row r="80" spans="1:3">
      <c r="A80" s="3" t="s">
        <v>493</v>
      </c>
    </row>
    <row r="81" spans="1:3">
      <c r="A81" s="4" t="s">
        <v>476</v>
      </c>
      <c r="C81" s="5" t="n">
        <v>1</v>
      </c>
    </row>
    <row r="82" spans="1:3">
      <c r="A82" s="4" t="s">
        <v>539</v>
      </c>
    </row>
    <row r="83" spans="1:3">
      <c r="A83" s="3" t="s">
        <v>493</v>
      </c>
    </row>
    <row r="84" spans="1:3">
      <c r="A84" s="4" t="s">
        <v>476</v>
      </c>
      <c r="B84" s="5" t="n">
        <v>34611</v>
      </c>
      <c r="C84" s="5" t="n">
        <v>29345</v>
      </c>
    </row>
    <row r="85" spans="1:3">
      <c r="A85" s="4" t="s">
        <v>540</v>
      </c>
    </row>
    <row r="86" spans="1:3">
      <c r="A86" s="3" t="s">
        <v>493</v>
      </c>
    </row>
    <row r="87" spans="1:3">
      <c r="A87" s="4" t="s">
        <v>476</v>
      </c>
      <c r="B87" s="5" t="n">
        <v>15737</v>
      </c>
      <c r="C87" s="5" t="n">
        <v>14413</v>
      </c>
    </row>
    <row r="88" spans="1:3">
      <c r="A88" s="4" t="s">
        <v>541</v>
      </c>
    </row>
    <row r="89" spans="1:3">
      <c r="A89" s="3" t="s">
        <v>493</v>
      </c>
    </row>
    <row r="90" spans="1:3">
      <c r="A90" s="4" t="s">
        <v>476</v>
      </c>
      <c r="B90" s="5" t="n">
        <v>9497</v>
      </c>
      <c r="C90" s="5" t="n">
        <v>7885</v>
      </c>
    </row>
    <row r="91" spans="1:3">
      <c r="A91" s="4" t="s">
        <v>542</v>
      </c>
    </row>
    <row r="92" spans="1:3">
      <c r="A92" s="3" t="s">
        <v>493</v>
      </c>
    </row>
    <row r="93" spans="1:3">
      <c r="A93" s="4" t="s">
        <v>476</v>
      </c>
      <c r="B93" s="5" t="n">
        <v>6510</v>
      </c>
      <c r="C93" s="5" t="n">
        <v>4878</v>
      </c>
    </row>
    <row r="94" spans="1:3">
      <c r="A94" s="4" t="s">
        <v>543</v>
      </c>
    </row>
    <row r="95" spans="1:3">
      <c r="A95" s="3" t="s">
        <v>493</v>
      </c>
    </row>
    <row r="96" spans="1:3">
      <c r="A96" s="4" t="s">
        <v>476</v>
      </c>
      <c r="B96" s="5" t="n">
        <v>45</v>
      </c>
      <c r="C96" s="5" t="n">
        <v>123</v>
      </c>
    </row>
    <row r="97" spans="1:3">
      <c r="A97" s="4" t="s">
        <v>544</v>
      </c>
    </row>
    <row r="98" spans="1:3">
      <c r="A98" s="3" t="s">
        <v>493</v>
      </c>
    </row>
    <row r="99" spans="1:3">
      <c r="A99" s="4" t="s">
        <v>476</v>
      </c>
      <c r="B99" s="5" t="n">
        <v>1205</v>
      </c>
      <c r="C99" s="5" t="n">
        <v>116</v>
      </c>
    </row>
    <row r="100" spans="1:3">
      <c r="A100" s="4" t="s">
        <v>517</v>
      </c>
    </row>
    <row r="101" spans="1:3">
      <c r="A101" s="3" t="s">
        <v>493</v>
      </c>
    </row>
    <row r="102" spans="1:3">
      <c r="A102" s="4" t="s">
        <v>476</v>
      </c>
      <c r="B102" s="5" t="n">
        <v>97788</v>
      </c>
      <c r="C102" s="5" t="n">
        <v>90761</v>
      </c>
    </row>
    <row r="103" spans="1:3">
      <c r="A103" s="4" t="s">
        <v>545</v>
      </c>
    </row>
    <row r="104" spans="1:3">
      <c r="A104" s="3" t="s">
        <v>493</v>
      </c>
    </row>
    <row r="105" spans="1:3">
      <c r="A105" s="4" t="s">
        <v>476</v>
      </c>
      <c r="B105" s="5" t="n">
        <v>96171</v>
      </c>
      <c r="C105" s="5" t="n">
        <v>88831</v>
      </c>
    </row>
    <row r="106" spans="1:3">
      <c r="A106" s="4" t="s">
        <v>546</v>
      </c>
    </row>
    <row r="107" spans="1:3">
      <c r="A107" s="3" t="s">
        <v>493</v>
      </c>
    </row>
    <row r="108" spans="1:3">
      <c r="A108" s="4" t="s">
        <v>476</v>
      </c>
      <c r="B108" s="5" t="n">
        <v>28</v>
      </c>
      <c r="C108" s="5" t="n">
        <v>25</v>
      </c>
    </row>
    <row r="109" spans="1:3">
      <c r="A109" s="4" t="s">
        <v>547</v>
      </c>
    </row>
    <row r="110" spans="1:3">
      <c r="A110" s="3" t="s">
        <v>493</v>
      </c>
    </row>
    <row r="111" spans="1:3">
      <c r="A111" s="4" t="s">
        <v>476</v>
      </c>
      <c r="B111" s="5" t="n">
        <v>1589</v>
      </c>
      <c r="C111" s="5" t="n">
        <v>1905</v>
      </c>
    </row>
    <row r="112" spans="1:3">
      <c r="A112" s="4" t="s">
        <v>548</v>
      </c>
    </row>
    <row r="113" spans="1:3">
      <c r="A113" s="3" t="s">
        <v>493</v>
      </c>
    </row>
    <row r="114" spans="1:3">
      <c r="A114" s="4" t="s">
        <v>476</v>
      </c>
      <c r="B114" s="6" t="n">
        <v>1617</v>
      </c>
      <c r="C114" s="6" t="n">
        <v>19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9</v>
      </c>
    </row>
    <row r="2" spans="1:3">
      <c r="A2" s="3" t="s">
        <v>550</v>
      </c>
    </row>
    <row r="3" spans="1:3">
      <c r="A3" s="4" t="s">
        <v>551</v>
      </c>
      <c r="B3" s="6" t="n">
        <v>4705452</v>
      </c>
      <c r="C3" s="6" t="n">
        <v>4557210</v>
      </c>
    </row>
    <row r="4" spans="1:3">
      <c r="A4" s="4" t="s">
        <v>552</v>
      </c>
      <c r="B4" s="5" t="n">
        <v>10064</v>
      </c>
      <c r="C4" s="5" t="n">
        <v>10705</v>
      </c>
    </row>
    <row r="5" spans="1:3">
      <c r="A5" s="4" t="s">
        <v>476</v>
      </c>
      <c r="B5" s="5" t="n">
        <v>4715516</v>
      </c>
      <c r="C5" s="5" t="n">
        <v>4567915</v>
      </c>
    </row>
    <row r="6" spans="1:3">
      <c r="A6" s="4" t="s">
        <v>494</v>
      </c>
    </row>
    <row r="7" spans="1:3">
      <c r="A7" s="3" t="s">
        <v>550</v>
      </c>
    </row>
    <row r="8" spans="1:3">
      <c r="A8" s="4" t="s">
        <v>551</v>
      </c>
      <c r="B8" s="5" t="n">
        <v>1318191</v>
      </c>
      <c r="C8" s="5" t="n">
        <v>1290428</v>
      </c>
    </row>
    <row r="9" spans="1:3">
      <c r="A9" s="4" t="s">
        <v>552</v>
      </c>
      <c r="B9" s="5" t="n">
        <v>6914</v>
      </c>
      <c r="C9" s="5" t="n">
        <v>7025</v>
      </c>
    </row>
    <row r="10" spans="1:3">
      <c r="A10" s="4" t="s">
        <v>476</v>
      </c>
      <c r="B10" s="5" t="n">
        <v>1325105</v>
      </c>
      <c r="C10" s="5" t="n">
        <v>1297453</v>
      </c>
    </row>
    <row r="11" spans="1:3">
      <c r="A11" s="4" t="s">
        <v>511</v>
      </c>
    </row>
    <row r="12" spans="1:3">
      <c r="A12" s="3" t="s">
        <v>550</v>
      </c>
    </row>
    <row r="13" spans="1:3">
      <c r="A13" s="4" t="s">
        <v>551</v>
      </c>
      <c r="B13" s="5" t="n">
        <v>1247238</v>
      </c>
      <c r="C13" s="5" t="n">
        <v>1300570</v>
      </c>
    </row>
    <row r="14" spans="1:3">
      <c r="A14" s="4" t="s">
        <v>552</v>
      </c>
      <c r="B14" s="5" t="n">
        <v>1977</v>
      </c>
      <c r="C14" s="5" t="n">
        <v>2391</v>
      </c>
    </row>
    <row r="15" spans="1:3">
      <c r="A15" s="4" t="s">
        <v>476</v>
      </c>
      <c r="B15" s="5" t="n">
        <v>1249215</v>
      </c>
      <c r="C15" s="5" t="n">
        <v>1302961</v>
      </c>
    </row>
    <row r="16" spans="1:3">
      <c r="A16" s="4" t="s">
        <v>488</v>
      </c>
    </row>
    <row r="17" spans="1:3">
      <c r="A17" s="3" t="s">
        <v>550</v>
      </c>
    </row>
    <row r="18" spans="1:3">
      <c r="A18" s="4" t="s">
        <v>551</v>
      </c>
      <c r="B18" s="5" t="n">
        <v>14377</v>
      </c>
      <c r="C18" s="5" t="n">
        <v>23271</v>
      </c>
    </row>
    <row r="19" spans="1:3">
      <c r="A19" s="4" t="s">
        <v>476</v>
      </c>
      <c r="B19" s="5" t="n">
        <v>14377</v>
      </c>
      <c r="C19" s="5" t="n">
        <v>23271</v>
      </c>
    </row>
    <row r="20" spans="1:3">
      <c r="A20" s="4" t="s">
        <v>489</v>
      </c>
    </row>
    <row r="21" spans="1:3">
      <c r="A21" s="3" t="s">
        <v>550</v>
      </c>
    </row>
    <row r="22" spans="1:3">
      <c r="A22" s="4" t="s">
        <v>551</v>
      </c>
      <c r="B22" s="5" t="n">
        <v>65614</v>
      </c>
      <c r="C22" s="5" t="n">
        <v>85065</v>
      </c>
    </row>
    <row r="23" spans="1:3">
      <c r="A23" s="4" t="s">
        <v>552</v>
      </c>
      <c r="B23" s="5" t="n">
        <v>862</v>
      </c>
      <c r="C23" s="5" t="n">
        <v>760</v>
      </c>
    </row>
    <row r="24" spans="1:3">
      <c r="A24" s="4" t="s">
        <v>476</v>
      </c>
      <c r="B24" s="5" t="n">
        <v>66476</v>
      </c>
      <c r="C24" s="5" t="n">
        <v>85825</v>
      </c>
    </row>
    <row r="25" spans="1:3">
      <c r="A25" s="4" t="s">
        <v>512</v>
      </c>
    </row>
    <row r="26" spans="1:3">
      <c r="A26" s="3" t="s">
        <v>550</v>
      </c>
    </row>
    <row r="27" spans="1:3">
      <c r="A27" s="4" t="s">
        <v>551</v>
      </c>
      <c r="B27" s="5" t="n">
        <v>5922</v>
      </c>
      <c r="C27" s="5" t="n">
        <v>8917</v>
      </c>
    </row>
    <row r="28" spans="1:3">
      <c r="A28" s="4" t="s">
        <v>552</v>
      </c>
      <c r="B28" s="5" t="n">
        <v>62</v>
      </c>
      <c r="C28" s="5" t="n">
        <v>143</v>
      </c>
    </row>
    <row r="29" spans="1:3">
      <c r="A29" s="4" t="s">
        <v>476</v>
      </c>
      <c r="B29" s="5" t="n">
        <v>5984</v>
      </c>
      <c r="C29" s="5" t="n">
        <v>9060</v>
      </c>
    </row>
    <row r="30" spans="1:3">
      <c r="A30" s="4" t="s">
        <v>485</v>
      </c>
    </row>
    <row r="31" spans="1:3">
      <c r="A31" s="3" t="s">
        <v>550</v>
      </c>
    </row>
    <row r="32" spans="1:3">
      <c r="A32" s="4" t="s">
        <v>551</v>
      </c>
      <c r="B32" s="5" t="n">
        <v>1956571</v>
      </c>
      <c r="C32" s="5" t="n">
        <v>1758584</v>
      </c>
    </row>
    <row r="33" spans="1:3">
      <c r="A33" s="4" t="s">
        <v>476</v>
      </c>
      <c r="B33" s="5" t="n">
        <v>1956571</v>
      </c>
      <c r="C33" s="5" t="n">
        <v>1758584</v>
      </c>
    </row>
    <row r="34" spans="1:3">
      <c r="A34" s="4" t="s">
        <v>553</v>
      </c>
    </row>
    <row r="35" spans="1:3">
      <c r="A35" s="3" t="s">
        <v>550</v>
      </c>
    </row>
    <row r="36" spans="1:3">
      <c r="A36" s="4" t="s">
        <v>552</v>
      </c>
      <c r="B36" s="5" t="n">
        <v>1992</v>
      </c>
      <c r="C36" s="5" t="n">
        <v>2847</v>
      </c>
    </row>
    <row r="37" spans="1:3">
      <c r="A37" s="4" t="s">
        <v>554</v>
      </c>
    </row>
    <row r="38" spans="1:3">
      <c r="A38" s="3" t="s">
        <v>550</v>
      </c>
    </row>
    <row r="39" spans="1:3">
      <c r="A39" s="4" t="s">
        <v>552</v>
      </c>
      <c r="B39" s="5" t="n">
        <v>1447</v>
      </c>
      <c r="C39" s="5" t="n">
        <v>1457</v>
      </c>
    </row>
    <row r="40" spans="1:3">
      <c r="A40" s="4" t="s">
        <v>555</v>
      </c>
    </row>
    <row r="41" spans="1:3">
      <c r="A41" s="3" t="s">
        <v>550</v>
      </c>
    </row>
    <row r="42" spans="1:3">
      <c r="A42" s="4" t="s">
        <v>552</v>
      </c>
      <c r="C42" s="5" t="n">
        <v>1015</v>
      </c>
    </row>
    <row r="43" spans="1:3">
      <c r="A43" s="4" t="s">
        <v>556</v>
      </c>
    </row>
    <row r="44" spans="1:3">
      <c r="A44" s="3" t="s">
        <v>550</v>
      </c>
    </row>
    <row r="45" spans="1:3">
      <c r="A45" s="4" t="s">
        <v>552</v>
      </c>
      <c r="B45" s="5" t="n">
        <v>526</v>
      </c>
      <c r="C45" s="5" t="n">
        <v>247</v>
      </c>
    </row>
    <row r="46" spans="1:3">
      <c r="A46" s="4" t="s">
        <v>557</v>
      </c>
    </row>
    <row r="47" spans="1:3">
      <c r="A47" s="3" t="s">
        <v>550</v>
      </c>
    </row>
    <row r="48" spans="1:3">
      <c r="A48" s="4" t="s">
        <v>552</v>
      </c>
      <c r="B48" s="5" t="n">
        <v>19</v>
      </c>
      <c r="C48" s="5" t="n">
        <v>24</v>
      </c>
    </row>
    <row r="49" spans="1:3">
      <c r="A49" s="4" t="s">
        <v>558</v>
      </c>
    </row>
    <row r="50" spans="1:3">
      <c r="A50" s="3" t="s">
        <v>550</v>
      </c>
    </row>
    <row r="51" spans="1:3">
      <c r="A51" s="4" t="s">
        <v>552</v>
      </c>
      <c r="B51" s="5" t="n">
        <v>19</v>
      </c>
      <c r="C51" s="5" t="n">
        <v>578</v>
      </c>
    </row>
    <row r="52" spans="1:3">
      <c r="A52" s="4" t="s">
        <v>559</v>
      </c>
    </row>
    <row r="53" spans="1:3">
      <c r="A53" s="3" t="s">
        <v>550</v>
      </c>
    </row>
    <row r="54" spans="1:3">
      <c r="A54" s="4" t="s">
        <v>552</v>
      </c>
      <c r="C54" s="5" t="n">
        <v>475</v>
      </c>
    </row>
    <row r="55" spans="1:3">
      <c r="A55" s="4" t="s">
        <v>560</v>
      </c>
    </row>
    <row r="56" spans="1:3">
      <c r="A56" s="3" t="s">
        <v>550</v>
      </c>
    </row>
    <row r="57" spans="1:3">
      <c r="A57" s="4" t="s">
        <v>552</v>
      </c>
      <c r="B57" s="5" t="n">
        <v>19</v>
      </c>
      <c r="C57" s="5" t="n">
        <v>59</v>
      </c>
    </row>
    <row r="58" spans="1:3">
      <c r="A58" s="4" t="s">
        <v>561</v>
      </c>
    </row>
    <row r="59" spans="1:3">
      <c r="A59" s="3" t="s">
        <v>550</v>
      </c>
    </row>
    <row r="60" spans="1:3">
      <c r="A60" s="4" t="s">
        <v>552</v>
      </c>
      <c r="B60" s="5" t="n">
        <v>8053</v>
      </c>
      <c r="C60" s="5" t="n">
        <v>7280</v>
      </c>
    </row>
    <row r="61" spans="1:3">
      <c r="A61" s="4" t="s">
        <v>562</v>
      </c>
    </row>
    <row r="62" spans="1:3">
      <c r="A62" s="3" t="s">
        <v>550</v>
      </c>
    </row>
    <row r="63" spans="1:3">
      <c r="A63" s="4" t="s">
        <v>552</v>
      </c>
      <c r="B63" s="5" t="n">
        <v>5467</v>
      </c>
      <c r="C63" s="5" t="n">
        <v>5093</v>
      </c>
    </row>
    <row r="64" spans="1:3">
      <c r="A64" s="4" t="s">
        <v>563</v>
      </c>
    </row>
    <row r="65" spans="1:3">
      <c r="A65" s="3" t="s">
        <v>550</v>
      </c>
    </row>
    <row r="66" spans="1:3">
      <c r="A66" s="4" t="s">
        <v>552</v>
      </c>
      <c r="B66" s="5" t="n">
        <v>1977</v>
      </c>
      <c r="C66" s="5" t="n">
        <v>1376</v>
      </c>
    </row>
    <row r="67" spans="1:3">
      <c r="A67" s="4" t="s">
        <v>564</v>
      </c>
    </row>
    <row r="68" spans="1:3">
      <c r="A68" s="3" t="s">
        <v>550</v>
      </c>
    </row>
    <row r="69" spans="1:3">
      <c r="A69" s="4" t="s">
        <v>552</v>
      </c>
      <c r="B69" s="5" t="n">
        <v>336</v>
      </c>
      <c r="C69" s="5" t="n">
        <v>513</v>
      </c>
    </row>
    <row r="70" spans="1:3">
      <c r="A70" s="4" t="s">
        <v>565</v>
      </c>
    </row>
    <row r="71" spans="1:3">
      <c r="A71" s="3" t="s">
        <v>550</v>
      </c>
    </row>
    <row r="72" spans="1:3">
      <c r="A72" s="4" t="s">
        <v>552</v>
      </c>
      <c r="B72" s="5" t="n">
        <v>24</v>
      </c>
      <c r="C72" s="5" t="n">
        <v>60</v>
      </c>
    </row>
    <row r="73" spans="1:3">
      <c r="A73" s="4" t="s">
        <v>517</v>
      </c>
    </row>
    <row r="74" spans="1:3">
      <c r="A74" s="3" t="s">
        <v>550</v>
      </c>
    </row>
    <row r="75" spans="1:3">
      <c r="A75" s="4" t="s">
        <v>551</v>
      </c>
      <c r="B75" s="5" t="n">
        <v>97539</v>
      </c>
      <c r="C75" s="5" t="n">
        <v>90375</v>
      </c>
    </row>
    <row r="76" spans="1:3">
      <c r="A76" s="4" t="s">
        <v>552</v>
      </c>
      <c r="B76" s="5" t="n">
        <v>249</v>
      </c>
      <c r="C76" s="5" t="n">
        <v>386</v>
      </c>
    </row>
    <row r="77" spans="1:3">
      <c r="A77" s="4" t="s">
        <v>476</v>
      </c>
      <c r="B77" s="5" t="n">
        <v>97788</v>
      </c>
      <c r="C77" s="5" t="n">
        <v>90761</v>
      </c>
    </row>
    <row r="78" spans="1:3">
      <c r="A78" s="4" t="s">
        <v>566</v>
      </c>
    </row>
    <row r="79" spans="1:3">
      <c r="A79" s="3" t="s">
        <v>550</v>
      </c>
    </row>
    <row r="80" spans="1:3">
      <c r="A80" s="4" t="s">
        <v>552</v>
      </c>
      <c r="C80" s="5" t="n">
        <v>104</v>
      </c>
    </row>
    <row r="81" spans="1:3">
      <c r="A81" s="4" t="s">
        <v>567</v>
      </c>
    </row>
    <row r="82" spans="1:3">
      <c r="A82" s="3" t="s">
        <v>550</v>
      </c>
    </row>
    <row r="83" spans="1:3">
      <c r="A83" s="4" t="s">
        <v>552</v>
      </c>
      <c r="C83" s="5" t="n">
        <v>44</v>
      </c>
    </row>
    <row r="84" spans="1:3">
      <c r="A84" s="4" t="s">
        <v>568</v>
      </c>
    </row>
    <row r="85" spans="1:3">
      <c r="A85" s="3" t="s">
        <v>550</v>
      </c>
    </row>
    <row r="86" spans="1:3">
      <c r="A86" s="4" t="s">
        <v>552</v>
      </c>
      <c r="B86" s="6" t="n">
        <v>249</v>
      </c>
      <c r="C86" s="6" t="n">
        <v>2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29</v>
      </c>
    </row>
    <row r="2" spans="1:3">
      <c r="A2" s="3" t="s">
        <v>550</v>
      </c>
    </row>
    <row r="3" spans="1:3">
      <c r="A3" s="4" t="s">
        <v>476</v>
      </c>
      <c r="B3" s="6" t="n">
        <v>4715516</v>
      </c>
      <c r="C3" s="6" t="n">
        <v>4567915</v>
      </c>
    </row>
    <row r="4" spans="1:3">
      <c r="A4" s="4" t="s">
        <v>494</v>
      </c>
    </row>
    <row r="5" spans="1:3">
      <c r="A5" s="3" t="s">
        <v>550</v>
      </c>
    </row>
    <row r="6" spans="1:3">
      <c r="A6" s="4" t="s">
        <v>476</v>
      </c>
      <c r="B6" s="5" t="n">
        <v>1325105</v>
      </c>
      <c r="C6" s="5" t="n">
        <v>1297453</v>
      </c>
    </row>
    <row r="7" spans="1:3">
      <c r="A7" s="4" t="s">
        <v>511</v>
      </c>
    </row>
    <row r="8" spans="1:3">
      <c r="A8" s="3" t="s">
        <v>550</v>
      </c>
    </row>
    <row r="9" spans="1:3">
      <c r="A9" s="4" t="s">
        <v>476</v>
      </c>
      <c r="B9" s="5" t="n">
        <v>1249215</v>
      </c>
      <c r="C9" s="5" t="n">
        <v>1302961</v>
      </c>
    </row>
    <row r="10" spans="1:3">
      <c r="A10" s="4" t="s">
        <v>488</v>
      </c>
    </row>
    <row r="11" spans="1:3">
      <c r="A11" s="3" t="s">
        <v>550</v>
      </c>
    </row>
    <row r="12" spans="1:3">
      <c r="A12" s="4" t="s">
        <v>476</v>
      </c>
      <c r="B12" s="5" t="n">
        <v>14377</v>
      </c>
      <c r="C12" s="5" t="n">
        <v>23271</v>
      </c>
    </row>
    <row r="13" spans="1:3">
      <c r="A13" s="4" t="s">
        <v>489</v>
      </c>
    </row>
    <row r="14" spans="1:3">
      <c r="A14" s="3" t="s">
        <v>550</v>
      </c>
    </row>
    <row r="15" spans="1:3">
      <c r="A15" s="4" t="s">
        <v>476</v>
      </c>
      <c r="B15" s="5" t="n">
        <v>66476</v>
      </c>
      <c r="C15" s="5" t="n">
        <v>85825</v>
      </c>
    </row>
    <row r="16" spans="1:3">
      <c r="A16" s="4" t="s">
        <v>512</v>
      </c>
    </row>
    <row r="17" spans="1:3">
      <c r="A17" s="3" t="s">
        <v>550</v>
      </c>
    </row>
    <row r="18" spans="1:3">
      <c r="A18" s="4" t="s">
        <v>476</v>
      </c>
      <c r="B18" s="5" t="n">
        <v>5984</v>
      </c>
      <c r="C18" s="5" t="n">
        <v>9060</v>
      </c>
    </row>
    <row r="19" spans="1:3">
      <c r="A19" s="4" t="s">
        <v>485</v>
      </c>
    </row>
    <row r="20" spans="1:3">
      <c r="A20" s="3" t="s">
        <v>550</v>
      </c>
    </row>
    <row r="21" spans="1:3">
      <c r="A21" s="4" t="s">
        <v>476</v>
      </c>
      <c r="B21" s="5" t="n">
        <v>1956571</v>
      </c>
      <c r="C21" s="5" t="n">
        <v>1758584</v>
      </c>
    </row>
    <row r="22" spans="1:3">
      <c r="A22" s="4" t="s">
        <v>517</v>
      </c>
    </row>
    <row r="23" spans="1:3">
      <c r="A23" s="3" t="s">
        <v>550</v>
      </c>
    </row>
    <row r="24" spans="1:3">
      <c r="A24" s="4" t="s">
        <v>476</v>
      </c>
      <c r="B24" s="5" t="n">
        <v>97788</v>
      </c>
      <c r="C24" s="5" t="n">
        <v>90761</v>
      </c>
    </row>
    <row r="25" spans="1:3">
      <c r="A25" s="4" t="s">
        <v>570</v>
      </c>
    </row>
    <row r="26" spans="1:3">
      <c r="A26" s="3" t="s">
        <v>550</v>
      </c>
    </row>
    <row r="27" spans="1:3">
      <c r="A27" s="4" t="s">
        <v>476</v>
      </c>
      <c r="B27" s="5" t="n">
        <v>4694195</v>
      </c>
      <c r="C27" s="5" t="n">
        <v>4551056</v>
      </c>
    </row>
    <row r="28" spans="1:3">
      <c r="A28" s="4" t="s">
        <v>571</v>
      </c>
    </row>
    <row r="29" spans="1:3">
      <c r="A29" s="3" t="s">
        <v>550</v>
      </c>
    </row>
    <row r="30" spans="1:3">
      <c r="A30" s="4" t="s">
        <v>476</v>
      </c>
      <c r="B30" s="5" t="n">
        <v>1314295</v>
      </c>
      <c r="C30" s="5" t="n">
        <v>1288261</v>
      </c>
    </row>
    <row r="31" spans="1:3">
      <c r="A31" s="4" t="s">
        <v>572</v>
      </c>
    </row>
    <row r="32" spans="1:3">
      <c r="A32" s="3" t="s">
        <v>550</v>
      </c>
    </row>
    <row r="33" spans="1:3">
      <c r="A33" s="4" t="s">
        <v>476</v>
      </c>
      <c r="B33" s="5" t="n">
        <v>1240545</v>
      </c>
      <c r="C33" s="5" t="n">
        <v>1297621</v>
      </c>
    </row>
    <row r="34" spans="1:3">
      <c r="A34" s="4" t="s">
        <v>573</v>
      </c>
    </row>
    <row r="35" spans="1:3">
      <c r="A35" s="3" t="s">
        <v>550</v>
      </c>
    </row>
    <row r="36" spans="1:3">
      <c r="A36" s="4" t="s">
        <v>476</v>
      </c>
      <c r="B36" s="5" t="n">
        <v>14377</v>
      </c>
      <c r="C36" s="5" t="n">
        <v>23271</v>
      </c>
    </row>
    <row r="37" spans="1:3">
      <c r="A37" s="4" t="s">
        <v>574</v>
      </c>
    </row>
    <row r="38" spans="1:3">
      <c r="A38" s="3" t="s">
        <v>550</v>
      </c>
    </row>
    <row r="39" spans="1:3">
      <c r="A39" s="4" t="s">
        <v>476</v>
      </c>
      <c r="B39" s="5" t="n">
        <v>65586</v>
      </c>
      <c r="C39" s="5" t="n">
        <v>84587</v>
      </c>
    </row>
    <row r="40" spans="1:3">
      <c r="A40" s="4" t="s">
        <v>575</v>
      </c>
    </row>
    <row r="41" spans="1:3">
      <c r="A41" s="3" t="s">
        <v>550</v>
      </c>
    </row>
    <row r="42" spans="1:3">
      <c r="A42" s="4" t="s">
        <v>476</v>
      </c>
      <c r="B42" s="5" t="n">
        <v>5960</v>
      </c>
      <c r="C42" s="5" t="n">
        <v>9000</v>
      </c>
    </row>
    <row r="43" spans="1:3">
      <c r="A43" s="4" t="s">
        <v>576</v>
      </c>
    </row>
    <row r="44" spans="1:3">
      <c r="A44" s="3" t="s">
        <v>550</v>
      </c>
    </row>
    <row r="45" spans="1:3">
      <c r="A45" s="4" t="s">
        <v>476</v>
      </c>
      <c r="B45" s="5" t="n">
        <v>1956490</v>
      </c>
      <c r="C45" s="5" t="n">
        <v>1758468</v>
      </c>
    </row>
    <row r="46" spans="1:3">
      <c r="A46" s="4" t="s">
        <v>577</v>
      </c>
    </row>
    <row r="47" spans="1:3">
      <c r="A47" s="3" t="s">
        <v>550</v>
      </c>
    </row>
    <row r="48" spans="1:3">
      <c r="A48" s="4" t="s">
        <v>476</v>
      </c>
      <c r="B48" s="5" t="n">
        <v>96942</v>
      </c>
      <c r="C48" s="5" t="n">
        <v>89848</v>
      </c>
    </row>
    <row r="49" spans="1:3">
      <c r="A49" s="4" t="s">
        <v>578</v>
      </c>
    </row>
    <row r="50" spans="1:3">
      <c r="A50" s="3" t="s">
        <v>550</v>
      </c>
    </row>
    <row r="51" spans="1:3">
      <c r="A51" s="4" t="s">
        <v>579</v>
      </c>
      <c r="B51" s="5" t="n">
        <v>24</v>
      </c>
      <c r="C51" s="5" t="n">
        <v>60</v>
      </c>
    </row>
    <row r="52" spans="1:3">
      <c r="A52" s="4" t="s">
        <v>580</v>
      </c>
      <c r="B52" s="5" t="n">
        <v>21297</v>
      </c>
      <c r="C52" s="5" t="n">
        <v>16799</v>
      </c>
    </row>
    <row r="53" spans="1:3">
      <c r="A53" s="4" t="s">
        <v>581</v>
      </c>
      <c r="B53" s="5" t="n">
        <v>21321</v>
      </c>
      <c r="C53" s="5" t="n">
        <v>16859</v>
      </c>
    </row>
    <row r="54" spans="1:3">
      <c r="A54" s="4" t="s">
        <v>582</v>
      </c>
    </row>
    <row r="55" spans="1:3">
      <c r="A55" s="3" t="s">
        <v>550</v>
      </c>
    </row>
    <row r="56" spans="1:3">
      <c r="A56" s="4" t="s">
        <v>580</v>
      </c>
      <c r="B56" s="5" t="n">
        <v>10810</v>
      </c>
      <c r="C56" s="5" t="n">
        <v>9192</v>
      </c>
    </row>
    <row r="57" spans="1:3">
      <c r="A57" s="4" t="s">
        <v>581</v>
      </c>
      <c r="B57" s="5" t="n">
        <v>10810</v>
      </c>
      <c r="C57" s="5" t="n">
        <v>9192</v>
      </c>
    </row>
    <row r="58" spans="1:3">
      <c r="A58" s="4" t="s">
        <v>583</v>
      </c>
    </row>
    <row r="59" spans="1:3">
      <c r="A59" s="3" t="s">
        <v>550</v>
      </c>
    </row>
    <row r="60" spans="1:3">
      <c r="A60" s="4" t="s">
        <v>580</v>
      </c>
      <c r="B60" s="5" t="n">
        <v>8670</v>
      </c>
      <c r="C60" s="5" t="n">
        <v>5340</v>
      </c>
    </row>
    <row r="61" spans="1:3">
      <c r="A61" s="4" t="s">
        <v>581</v>
      </c>
      <c r="B61" s="5" t="n">
        <v>8670</v>
      </c>
      <c r="C61" s="5" t="n">
        <v>5340</v>
      </c>
    </row>
    <row r="62" spans="1:3">
      <c r="A62" s="4" t="s">
        <v>584</v>
      </c>
    </row>
    <row r="63" spans="1:3">
      <c r="A63" s="3" t="s">
        <v>550</v>
      </c>
    </row>
    <row r="64" spans="1:3">
      <c r="A64" s="4" t="s">
        <v>580</v>
      </c>
      <c r="B64" s="5" t="n">
        <v>890</v>
      </c>
      <c r="C64" s="5" t="n">
        <v>1238</v>
      </c>
    </row>
    <row r="65" spans="1:3">
      <c r="A65" s="4" t="s">
        <v>581</v>
      </c>
      <c r="B65" s="5" t="n">
        <v>890</v>
      </c>
      <c r="C65" s="5" t="n">
        <v>1238</v>
      </c>
    </row>
    <row r="66" spans="1:3">
      <c r="A66" s="4" t="s">
        <v>585</v>
      </c>
    </row>
    <row r="67" spans="1:3">
      <c r="A67" s="3" t="s">
        <v>550</v>
      </c>
    </row>
    <row r="68" spans="1:3">
      <c r="A68" s="4" t="s">
        <v>579</v>
      </c>
      <c r="B68" s="5" t="n">
        <v>24</v>
      </c>
      <c r="C68" s="5" t="n">
        <v>60</v>
      </c>
    </row>
    <row r="69" spans="1:3">
      <c r="A69" s="4" t="s">
        <v>581</v>
      </c>
      <c r="B69" s="5" t="n">
        <v>24</v>
      </c>
      <c r="C69" s="5" t="n">
        <v>60</v>
      </c>
    </row>
    <row r="70" spans="1:3">
      <c r="A70" s="4" t="s">
        <v>586</v>
      </c>
    </row>
    <row r="71" spans="1:3">
      <c r="A71" s="3" t="s">
        <v>550</v>
      </c>
    </row>
    <row r="72" spans="1:3">
      <c r="A72" s="4" t="s">
        <v>580</v>
      </c>
      <c r="B72" s="5" t="n">
        <v>81</v>
      </c>
      <c r="C72" s="5" t="n">
        <v>116</v>
      </c>
    </row>
    <row r="73" spans="1:3">
      <c r="A73" s="4" t="s">
        <v>581</v>
      </c>
      <c r="B73" s="5" t="n">
        <v>81</v>
      </c>
      <c r="C73" s="5" t="n">
        <v>116</v>
      </c>
    </row>
    <row r="74" spans="1:3">
      <c r="A74" s="4" t="s">
        <v>587</v>
      </c>
    </row>
    <row r="75" spans="1:3">
      <c r="A75" s="3" t="s">
        <v>550</v>
      </c>
    </row>
    <row r="76" spans="1:3">
      <c r="A76" s="4" t="s">
        <v>580</v>
      </c>
      <c r="B76" s="5" t="n">
        <v>846</v>
      </c>
      <c r="C76" s="5" t="n">
        <v>913</v>
      </c>
    </row>
    <row r="77" spans="1:3">
      <c r="A77" s="4" t="s">
        <v>581</v>
      </c>
      <c r="B77" s="6" t="n">
        <v>846</v>
      </c>
      <c r="C77" s="6" t="n">
        <v>9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8</v>
      </c>
      <c r="B1" s="2" t="s">
        <v>82</v>
      </c>
      <c r="D1" s="2" t="s">
        <v>1</v>
      </c>
    </row>
    <row r="2" spans="1:6">
      <c r="B2" s="2" t="s">
        <v>2</v>
      </c>
      <c r="C2" s="2" t="s">
        <v>83</v>
      </c>
      <c r="D2" s="2" t="s">
        <v>2</v>
      </c>
      <c r="E2" s="2" t="s">
        <v>83</v>
      </c>
      <c r="F2" s="2" t="s">
        <v>29</v>
      </c>
    </row>
    <row r="3" spans="1:6">
      <c r="A3" s="3" t="s">
        <v>550</v>
      </c>
    </row>
    <row r="4" spans="1:6">
      <c r="A4" s="4" t="s">
        <v>589</v>
      </c>
      <c r="B4" s="6" t="n">
        <v>4689543</v>
      </c>
      <c r="D4" s="6" t="n">
        <v>4689543</v>
      </c>
      <c r="F4" s="6" t="n">
        <v>4544634</v>
      </c>
    </row>
    <row r="5" spans="1:6">
      <c r="A5" s="4" t="s">
        <v>590</v>
      </c>
      <c r="B5" s="5" t="n">
        <v>25288</v>
      </c>
      <c r="D5" s="5" t="n">
        <v>25288</v>
      </c>
      <c r="F5" s="5" t="n">
        <v>22279</v>
      </c>
    </row>
    <row r="6" spans="1:6">
      <c r="A6" s="4" t="s">
        <v>591</v>
      </c>
      <c r="B6" s="5" t="n">
        <v>685</v>
      </c>
      <c r="D6" s="5" t="n">
        <v>685</v>
      </c>
      <c r="F6" s="5" t="n">
        <v>1002</v>
      </c>
    </row>
    <row r="7" spans="1:6">
      <c r="A7" s="4" t="s">
        <v>592</v>
      </c>
      <c r="B7" s="5" t="n">
        <v>-318</v>
      </c>
      <c r="D7" s="5" t="n">
        <v>-318</v>
      </c>
      <c r="F7" s="5" t="n">
        <v>-306</v>
      </c>
    </row>
    <row r="8" spans="1:6">
      <c r="A8" s="4" t="s">
        <v>593</v>
      </c>
      <c r="B8" s="5" t="n">
        <v>367</v>
      </c>
      <c r="D8" s="5" t="n">
        <v>367</v>
      </c>
      <c r="F8" s="5" t="n">
        <v>696</v>
      </c>
    </row>
    <row r="9" spans="1:6">
      <c r="A9" s="4" t="s">
        <v>594</v>
      </c>
      <c r="B9" s="5" t="n">
        <v>25973</v>
      </c>
      <c r="D9" s="5" t="n">
        <v>25973</v>
      </c>
      <c r="F9" s="5" t="n">
        <v>23281</v>
      </c>
    </row>
    <row r="10" spans="1:6">
      <c r="A10" s="4" t="s">
        <v>476</v>
      </c>
      <c r="B10" s="5" t="n">
        <v>4715516</v>
      </c>
      <c r="D10" s="5" t="n">
        <v>4715516</v>
      </c>
      <c r="F10" s="5" t="n">
        <v>4567915</v>
      </c>
    </row>
    <row r="11" spans="1:6">
      <c r="A11" s="4" t="s">
        <v>595</v>
      </c>
      <c r="B11" s="5" t="n">
        <v>40027</v>
      </c>
      <c r="D11" s="5" t="n">
        <v>40027</v>
      </c>
      <c r="F11" s="5" t="n">
        <v>37705</v>
      </c>
    </row>
    <row r="12" spans="1:6">
      <c r="A12" s="4" t="s">
        <v>596</v>
      </c>
      <c r="B12" s="5" t="n">
        <v>26285</v>
      </c>
      <c r="C12" s="6" t="n">
        <v>19541</v>
      </c>
      <c r="D12" s="5" t="n">
        <v>25058</v>
      </c>
      <c r="E12" s="6" t="n">
        <v>20618</v>
      </c>
    </row>
    <row r="13" spans="1:6">
      <c r="A13" s="4" t="s">
        <v>597</v>
      </c>
      <c r="B13" s="5" t="n">
        <v>60</v>
      </c>
      <c r="C13" s="5" t="n">
        <v>43</v>
      </c>
      <c r="D13" s="5" t="n">
        <v>171</v>
      </c>
      <c r="E13" s="5" t="n">
        <v>131</v>
      </c>
    </row>
    <row r="14" spans="1:6">
      <c r="A14" s="4" t="s">
        <v>494</v>
      </c>
    </row>
    <row r="15" spans="1:6">
      <c r="A15" s="3" t="s">
        <v>550</v>
      </c>
    </row>
    <row r="16" spans="1:6">
      <c r="A16" s="4" t="s">
        <v>589</v>
      </c>
      <c r="B16" s="5" t="n">
        <v>1311569</v>
      </c>
      <c r="D16" s="5" t="n">
        <v>1311569</v>
      </c>
      <c r="F16" s="5" t="n">
        <v>1285423</v>
      </c>
    </row>
    <row r="17" spans="1:6">
      <c r="A17" s="4" t="s">
        <v>590</v>
      </c>
      <c r="B17" s="5" t="n">
        <v>13133</v>
      </c>
      <c r="D17" s="5" t="n">
        <v>13133</v>
      </c>
      <c r="F17" s="5" t="n">
        <v>11255</v>
      </c>
    </row>
    <row r="18" spans="1:6">
      <c r="A18" s="4" t="s">
        <v>591</v>
      </c>
      <c r="B18" s="5" t="n">
        <v>403</v>
      </c>
      <c r="D18" s="5" t="n">
        <v>403</v>
      </c>
      <c r="F18" s="5" t="n">
        <v>775</v>
      </c>
    </row>
    <row r="19" spans="1:6">
      <c r="A19" s="4" t="s">
        <v>592</v>
      </c>
      <c r="B19" s="5" t="n">
        <v>-36</v>
      </c>
      <c r="D19" s="5" t="n">
        <v>-36</v>
      </c>
      <c r="F19" s="5" t="n">
        <v>-79</v>
      </c>
    </row>
    <row r="20" spans="1:6">
      <c r="A20" s="4" t="s">
        <v>593</v>
      </c>
      <c r="B20" s="5" t="n">
        <v>367</v>
      </c>
      <c r="D20" s="5" t="n">
        <v>367</v>
      </c>
      <c r="F20" s="5" t="n">
        <v>696</v>
      </c>
    </row>
    <row r="21" spans="1:6">
      <c r="A21" s="4" t="s">
        <v>594</v>
      </c>
      <c r="B21" s="5" t="n">
        <v>13536</v>
      </c>
      <c r="D21" s="5" t="n">
        <v>13536</v>
      </c>
      <c r="F21" s="5" t="n">
        <v>12030</v>
      </c>
    </row>
    <row r="22" spans="1:6">
      <c r="A22" s="4" t="s">
        <v>476</v>
      </c>
      <c r="B22" s="5" t="n">
        <v>1325105</v>
      </c>
      <c r="D22" s="5" t="n">
        <v>1325105</v>
      </c>
      <c r="F22" s="5" t="n">
        <v>1297453</v>
      </c>
    </row>
    <row r="23" spans="1:6">
      <c r="A23" s="4" t="s">
        <v>595</v>
      </c>
      <c r="B23" s="5" t="n">
        <v>18617</v>
      </c>
      <c r="D23" s="5" t="n">
        <v>18617</v>
      </c>
      <c r="F23" s="5" t="n">
        <v>16263</v>
      </c>
    </row>
    <row r="24" spans="1:6">
      <c r="A24" s="4" t="s">
        <v>596</v>
      </c>
      <c r="B24" s="5" t="n">
        <v>13766</v>
      </c>
      <c r="C24" s="5" t="n">
        <v>8048</v>
      </c>
      <c r="D24" s="5" t="n">
        <v>13014</v>
      </c>
      <c r="E24" s="5" t="n">
        <v>9019</v>
      </c>
    </row>
    <row r="25" spans="1:6">
      <c r="A25" s="4" t="s">
        <v>597</v>
      </c>
      <c r="B25" s="5" t="n">
        <v>32</v>
      </c>
      <c r="C25" s="5" t="n">
        <v>33</v>
      </c>
      <c r="D25" s="5" t="n">
        <v>97</v>
      </c>
      <c r="E25" s="5" t="n">
        <v>99</v>
      </c>
    </row>
    <row r="26" spans="1:6">
      <c r="A26" s="4" t="s">
        <v>511</v>
      </c>
    </row>
    <row r="27" spans="1:6">
      <c r="A27" s="3" t="s">
        <v>550</v>
      </c>
    </row>
    <row r="28" spans="1:6">
      <c r="A28" s="4" t="s">
        <v>589</v>
      </c>
      <c r="B28" s="5" t="n">
        <v>1240259</v>
      </c>
      <c r="D28" s="5" t="n">
        <v>1240259</v>
      </c>
      <c r="F28" s="5" t="n">
        <v>1297617</v>
      </c>
    </row>
    <row r="29" spans="1:6">
      <c r="A29" s="4" t="s">
        <v>590</v>
      </c>
      <c r="B29" s="5" t="n">
        <v>8956</v>
      </c>
      <c r="D29" s="5" t="n">
        <v>8956</v>
      </c>
      <c r="F29" s="5" t="n">
        <v>5344</v>
      </c>
    </row>
    <row r="30" spans="1:6">
      <c r="A30" s="4" t="s">
        <v>594</v>
      </c>
      <c r="B30" s="5" t="n">
        <v>8956</v>
      </c>
      <c r="D30" s="5" t="n">
        <v>8956</v>
      </c>
      <c r="F30" s="5" t="n">
        <v>5344</v>
      </c>
    </row>
    <row r="31" spans="1:6">
      <c r="A31" s="4" t="s">
        <v>476</v>
      </c>
      <c r="B31" s="5" t="n">
        <v>1249215</v>
      </c>
      <c r="D31" s="5" t="n">
        <v>1249215</v>
      </c>
      <c r="F31" s="5" t="n">
        <v>1302961</v>
      </c>
    </row>
    <row r="32" spans="1:6">
      <c r="A32" s="4" t="s">
        <v>595</v>
      </c>
      <c r="B32" s="5" t="n">
        <v>12266</v>
      </c>
      <c r="D32" s="5" t="n">
        <v>12266</v>
      </c>
      <c r="F32" s="5" t="n">
        <v>10033</v>
      </c>
    </row>
    <row r="33" spans="1:6">
      <c r="A33" s="4" t="s">
        <v>596</v>
      </c>
      <c r="B33" s="5" t="n">
        <v>8750</v>
      </c>
      <c r="C33" s="5" t="n">
        <v>7038</v>
      </c>
      <c r="D33" s="5" t="n">
        <v>8039</v>
      </c>
      <c r="E33" s="5" t="n">
        <v>6823</v>
      </c>
    </row>
    <row r="34" spans="1:6">
      <c r="A34" s="4" t="s">
        <v>597</v>
      </c>
      <c r="E34" s="5" t="n">
        <v>4</v>
      </c>
    </row>
    <row r="35" spans="1:6">
      <c r="A35" s="4" t="s">
        <v>488</v>
      </c>
    </row>
    <row r="36" spans="1:6">
      <c r="A36" s="3" t="s">
        <v>550</v>
      </c>
    </row>
    <row r="37" spans="1:6">
      <c r="A37" s="4" t="s">
        <v>589</v>
      </c>
      <c r="B37" s="5" t="n">
        <v>14377</v>
      </c>
      <c r="D37" s="5" t="n">
        <v>14377</v>
      </c>
      <c r="F37" s="5" t="n">
        <v>23271</v>
      </c>
    </row>
    <row r="38" spans="1:6">
      <c r="A38" s="4" t="s">
        <v>476</v>
      </c>
      <c r="B38" s="5" t="n">
        <v>14377</v>
      </c>
      <c r="D38" s="5" t="n">
        <v>14377</v>
      </c>
      <c r="F38" s="5" t="n">
        <v>23271</v>
      </c>
    </row>
    <row r="39" spans="1:6">
      <c r="A39" s="4" t="s">
        <v>595</v>
      </c>
      <c r="B39" s="5" t="n">
        <v>106</v>
      </c>
      <c r="D39" s="5" t="n">
        <v>106</v>
      </c>
      <c r="F39" s="5" t="n">
        <v>106</v>
      </c>
    </row>
    <row r="40" spans="1:6">
      <c r="A40" s="4" t="s">
        <v>596</v>
      </c>
      <c r="E40" s="5" t="n">
        <v>137</v>
      </c>
    </row>
    <row r="41" spans="1:6">
      <c r="A41" s="4" t="s">
        <v>489</v>
      </c>
    </row>
    <row r="42" spans="1:6">
      <c r="A42" s="3" t="s">
        <v>550</v>
      </c>
    </row>
    <row r="43" spans="1:6">
      <c r="A43" s="4" t="s">
        <v>589</v>
      </c>
      <c r="B43" s="5" t="n">
        <v>64601</v>
      </c>
      <c r="D43" s="5" t="n">
        <v>64601</v>
      </c>
      <c r="F43" s="5" t="n">
        <v>81635</v>
      </c>
    </row>
    <row r="44" spans="1:6">
      <c r="A44" s="4" t="s">
        <v>590</v>
      </c>
      <c r="B44" s="5" t="n">
        <v>1593</v>
      </c>
      <c r="D44" s="5" t="n">
        <v>1593</v>
      </c>
      <c r="F44" s="5" t="n">
        <v>3963</v>
      </c>
    </row>
    <row r="45" spans="1:6">
      <c r="A45" s="4" t="s">
        <v>591</v>
      </c>
      <c r="B45" s="5" t="n">
        <v>282</v>
      </c>
      <c r="D45" s="5" t="n">
        <v>282</v>
      </c>
      <c r="F45" s="5" t="n">
        <v>227</v>
      </c>
    </row>
    <row r="46" spans="1:6">
      <c r="A46" s="4" t="s">
        <v>592</v>
      </c>
      <c r="B46" s="5" t="n">
        <v>-282</v>
      </c>
      <c r="D46" s="5" t="n">
        <v>-282</v>
      </c>
      <c r="F46" s="5" t="n">
        <v>-227</v>
      </c>
    </row>
    <row r="47" spans="1:6">
      <c r="A47" s="4" t="s">
        <v>594</v>
      </c>
      <c r="B47" s="5" t="n">
        <v>1875</v>
      </c>
      <c r="D47" s="5" t="n">
        <v>1875</v>
      </c>
      <c r="F47" s="5" t="n">
        <v>4190</v>
      </c>
    </row>
    <row r="48" spans="1:6">
      <c r="A48" s="4" t="s">
        <v>476</v>
      </c>
      <c r="B48" s="5" t="n">
        <v>66476</v>
      </c>
      <c r="D48" s="5" t="n">
        <v>66476</v>
      </c>
      <c r="F48" s="5" t="n">
        <v>85825</v>
      </c>
    </row>
    <row r="49" spans="1:6">
      <c r="A49" s="4" t="s">
        <v>595</v>
      </c>
      <c r="B49" s="5" t="n">
        <v>5350</v>
      </c>
      <c r="D49" s="5" t="n">
        <v>5350</v>
      </c>
      <c r="F49" s="5" t="n">
        <v>7671</v>
      </c>
    </row>
    <row r="50" spans="1:6">
      <c r="A50" s="4" t="s">
        <v>596</v>
      </c>
      <c r="B50" s="5" t="n">
        <v>2143</v>
      </c>
      <c r="C50" s="5" t="n">
        <v>2762</v>
      </c>
      <c r="D50" s="5" t="n">
        <v>2352</v>
      </c>
      <c r="E50" s="5" t="n">
        <v>2805</v>
      </c>
    </row>
    <row r="51" spans="1:6">
      <c r="A51" s="4" t="s">
        <v>597</v>
      </c>
      <c r="B51" s="5" t="n">
        <v>19</v>
      </c>
      <c r="C51" s="5" t="n">
        <v>1</v>
      </c>
      <c r="D51" s="5" t="n">
        <v>48</v>
      </c>
      <c r="E51" s="5" t="n">
        <v>4</v>
      </c>
    </row>
    <row r="52" spans="1:6">
      <c r="A52" s="4" t="s">
        <v>512</v>
      </c>
    </row>
    <row r="53" spans="1:6">
      <c r="A53" s="3" t="s">
        <v>550</v>
      </c>
    </row>
    <row r="54" spans="1:6">
      <c r="A54" s="4" t="s">
        <v>589</v>
      </c>
      <c r="B54" s="5" t="n">
        <v>5984</v>
      </c>
      <c r="D54" s="5" t="n">
        <v>5984</v>
      </c>
      <c r="F54" s="5" t="n">
        <v>9060</v>
      </c>
    </row>
    <row r="55" spans="1:6">
      <c r="A55" s="4" t="s">
        <v>476</v>
      </c>
      <c r="B55" s="5" t="n">
        <v>5984</v>
      </c>
      <c r="D55" s="5" t="n">
        <v>5984</v>
      </c>
      <c r="F55" s="5" t="n">
        <v>9060</v>
      </c>
    </row>
    <row r="56" spans="1:6">
      <c r="A56" s="4" t="s">
        <v>485</v>
      </c>
    </row>
    <row r="57" spans="1:6">
      <c r="A57" s="3" t="s">
        <v>550</v>
      </c>
    </row>
    <row r="58" spans="1:6">
      <c r="A58" s="4" t="s">
        <v>589</v>
      </c>
      <c r="B58" s="5" t="n">
        <v>1956490</v>
      </c>
      <c r="D58" s="5" t="n">
        <v>1956490</v>
      </c>
      <c r="F58" s="5" t="n">
        <v>1758468</v>
      </c>
    </row>
    <row r="59" spans="1:6">
      <c r="A59" s="4" t="s">
        <v>590</v>
      </c>
      <c r="B59" s="5" t="n">
        <v>81</v>
      </c>
      <c r="D59" s="5" t="n">
        <v>81</v>
      </c>
      <c r="F59" s="5" t="n">
        <v>116</v>
      </c>
    </row>
    <row r="60" spans="1:6">
      <c r="A60" s="4" t="s">
        <v>594</v>
      </c>
      <c r="B60" s="5" t="n">
        <v>81</v>
      </c>
      <c r="D60" s="5" t="n">
        <v>81</v>
      </c>
      <c r="F60" s="5" t="n">
        <v>116</v>
      </c>
    </row>
    <row r="61" spans="1:6">
      <c r="A61" s="4" t="s">
        <v>476</v>
      </c>
      <c r="B61" s="5" t="n">
        <v>1956571</v>
      </c>
      <c r="D61" s="5" t="n">
        <v>1956571</v>
      </c>
      <c r="F61" s="5" t="n">
        <v>1758584</v>
      </c>
    </row>
    <row r="62" spans="1:6">
      <c r="A62" s="4" t="s">
        <v>595</v>
      </c>
      <c r="B62" s="5" t="n">
        <v>930</v>
      </c>
      <c r="D62" s="5" t="n">
        <v>930</v>
      </c>
      <c r="F62" s="5" t="n">
        <v>930</v>
      </c>
    </row>
    <row r="63" spans="1:6">
      <c r="A63" s="4" t="s">
        <v>596</v>
      </c>
      <c r="B63" s="5" t="n">
        <v>86</v>
      </c>
      <c r="C63" s="5" t="n">
        <v>130</v>
      </c>
      <c r="D63" s="5" t="n">
        <v>97</v>
      </c>
      <c r="E63" s="5" t="n">
        <v>141</v>
      </c>
    </row>
    <row r="64" spans="1:6">
      <c r="A64" s="4" t="s">
        <v>517</v>
      </c>
    </row>
    <row r="65" spans="1:6">
      <c r="A65" s="3" t="s">
        <v>550</v>
      </c>
    </row>
    <row r="66" spans="1:6">
      <c r="A66" s="4" t="s">
        <v>589</v>
      </c>
      <c r="B66" s="5" t="n">
        <v>96263</v>
      </c>
      <c r="D66" s="5" t="n">
        <v>96263</v>
      </c>
      <c r="F66" s="5" t="n">
        <v>89160</v>
      </c>
    </row>
    <row r="67" spans="1:6">
      <c r="A67" s="4" t="s">
        <v>590</v>
      </c>
      <c r="B67" s="5" t="n">
        <v>1525</v>
      </c>
      <c r="D67" s="5" t="n">
        <v>1525</v>
      </c>
      <c r="F67" s="5" t="n">
        <v>1601</v>
      </c>
    </row>
    <row r="68" spans="1:6">
      <c r="A68" s="4" t="s">
        <v>594</v>
      </c>
      <c r="B68" s="5" t="n">
        <v>1525</v>
      </c>
      <c r="D68" s="5" t="n">
        <v>1525</v>
      </c>
      <c r="F68" s="5" t="n">
        <v>1601</v>
      </c>
    </row>
    <row r="69" spans="1:6">
      <c r="A69" s="4" t="s">
        <v>476</v>
      </c>
      <c r="B69" s="5" t="n">
        <v>97788</v>
      </c>
      <c r="D69" s="5" t="n">
        <v>97788</v>
      </c>
      <c r="F69" s="5" t="n">
        <v>90761</v>
      </c>
    </row>
    <row r="70" spans="1:6">
      <c r="A70" s="4" t="s">
        <v>595</v>
      </c>
      <c r="B70" s="5" t="n">
        <v>2758</v>
      </c>
      <c r="D70" s="5" t="n">
        <v>2758</v>
      </c>
      <c r="F70" s="6" t="n">
        <v>2702</v>
      </c>
    </row>
    <row r="71" spans="1:6">
      <c r="A71" s="4" t="s">
        <v>596</v>
      </c>
      <c r="B71" s="5" t="n">
        <v>1540</v>
      </c>
      <c r="C71" s="5" t="n">
        <v>1563</v>
      </c>
      <c r="D71" s="5" t="n">
        <v>1556</v>
      </c>
      <c r="E71" s="5" t="n">
        <v>1693</v>
      </c>
    </row>
    <row r="72" spans="1:6">
      <c r="A72" s="4" t="s">
        <v>597</v>
      </c>
      <c r="B72" s="6" t="n">
        <v>9</v>
      </c>
      <c r="C72" s="6" t="n">
        <v>9</v>
      </c>
      <c r="D72" s="6" t="n">
        <v>26</v>
      </c>
      <c r="E72" s="6" t="n">
        <v>2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8</v>
      </c>
      <c r="B1" s="2" t="s">
        <v>1</v>
      </c>
    </row>
    <row r="2" spans="1:3">
      <c r="B2" s="2" t="s">
        <v>599</v>
      </c>
      <c r="C2" s="2" t="s">
        <v>600</v>
      </c>
    </row>
    <row r="3" spans="1:3">
      <c r="A3" s="3" t="s">
        <v>601</v>
      </c>
    </row>
    <row r="4" spans="1:3">
      <c r="A4" s="4" t="s">
        <v>602</v>
      </c>
      <c r="B4" s="5" t="n">
        <v>12</v>
      </c>
      <c r="C4" s="5" t="n">
        <v>8</v>
      </c>
    </row>
    <row r="5" spans="1:3">
      <c r="A5" s="4" t="s">
        <v>603</v>
      </c>
      <c r="B5" s="6" t="n">
        <v>5692</v>
      </c>
      <c r="C5" s="6" t="n">
        <v>1908</v>
      </c>
    </row>
    <row r="6" spans="1:3">
      <c r="A6" s="4" t="s">
        <v>604</v>
      </c>
      <c r="B6" s="5" t="n">
        <v>5752</v>
      </c>
      <c r="C6" s="5" t="n">
        <v>2214</v>
      </c>
    </row>
    <row r="7" spans="1:3">
      <c r="A7" s="4" t="s">
        <v>605</v>
      </c>
      <c r="B7" s="6" t="n">
        <v>4</v>
      </c>
      <c r="C7" s="6" t="n">
        <v>153</v>
      </c>
    </row>
    <row r="8" spans="1:3">
      <c r="A8" s="4" t="s">
        <v>494</v>
      </c>
    </row>
    <row r="9" spans="1:3">
      <c r="A9" s="3" t="s">
        <v>601</v>
      </c>
    </row>
    <row r="10" spans="1:3">
      <c r="A10" s="4" t="s">
        <v>602</v>
      </c>
      <c r="B10" s="5" t="n">
        <v>5</v>
      </c>
      <c r="C10" s="5" t="n">
        <v>5</v>
      </c>
    </row>
    <row r="11" spans="1:3">
      <c r="A11" s="4" t="s">
        <v>603</v>
      </c>
      <c r="B11" s="6" t="n">
        <v>1267</v>
      </c>
      <c r="C11" s="6" t="n">
        <v>1521</v>
      </c>
    </row>
    <row r="12" spans="1:3">
      <c r="A12" s="4" t="s">
        <v>604</v>
      </c>
      <c r="B12" s="5" t="n">
        <v>1309</v>
      </c>
      <c r="C12" s="5" t="n">
        <v>1813</v>
      </c>
    </row>
    <row r="13" spans="1:3">
      <c r="A13" s="4" t="s">
        <v>605</v>
      </c>
      <c r="B13" s="6" t="n">
        <v>2</v>
      </c>
      <c r="C13" s="6" t="n">
        <v>145</v>
      </c>
    </row>
    <row r="14" spans="1:3">
      <c r="A14" s="4" t="s">
        <v>511</v>
      </c>
    </row>
    <row r="15" spans="1:3">
      <c r="A15" s="3" t="s">
        <v>601</v>
      </c>
    </row>
    <row r="16" spans="1:3">
      <c r="A16" s="4" t="s">
        <v>602</v>
      </c>
      <c r="B16" s="5" t="n">
        <v>1</v>
      </c>
      <c r="C16" s="5" t="n">
        <v>2</v>
      </c>
    </row>
    <row r="17" spans="1:3">
      <c r="A17" s="4" t="s">
        <v>603</v>
      </c>
      <c r="B17" s="6" t="n">
        <v>2957</v>
      </c>
      <c r="C17" s="6" t="n">
        <v>315</v>
      </c>
    </row>
    <row r="18" spans="1:3">
      <c r="A18" s="4" t="s">
        <v>604</v>
      </c>
      <c r="B18" s="5" t="n">
        <v>2955</v>
      </c>
      <c r="C18" s="5" t="n">
        <v>330</v>
      </c>
    </row>
    <row r="19" spans="1:3">
      <c r="A19" s="4" t="s">
        <v>605</v>
      </c>
      <c r="B19" s="6" t="n">
        <v>2</v>
      </c>
      <c r="C19" s="6" t="n">
        <v>7</v>
      </c>
    </row>
    <row r="20" spans="1:3">
      <c r="A20" s="4" t="s">
        <v>489</v>
      </c>
    </row>
    <row r="21" spans="1:3">
      <c r="A21" s="3" t="s">
        <v>601</v>
      </c>
    </row>
    <row r="22" spans="1:3">
      <c r="A22" s="4" t="s">
        <v>602</v>
      </c>
      <c r="B22" s="5" t="n">
        <v>6</v>
      </c>
    </row>
    <row r="23" spans="1:3">
      <c r="A23" s="4" t="s">
        <v>603</v>
      </c>
      <c r="B23" s="6" t="n">
        <v>1468</v>
      </c>
    </row>
    <row r="24" spans="1:3">
      <c r="A24" s="4" t="s">
        <v>604</v>
      </c>
      <c r="B24" s="6" t="n">
        <v>1488</v>
      </c>
    </row>
    <row r="25" spans="1:3">
      <c r="A25" s="4" t="s">
        <v>517</v>
      </c>
    </row>
    <row r="26" spans="1:3">
      <c r="A26" s="3" t="s">
        <v>601</v>
      </c>
    </row>
    <row r="27" spans="1:3">
      <c r="A27" s="4" t="s">
        <v>602</v>
      </c>
      <c r="C27" s="5" t="n">
        <v>1</v>
      </c>
    </row>
    <row r="28" spans="1:3">
      <c r="A28" s="4" t="s">
        <v>603</v>
      </c>
      <c r="C28" s="6" t="n">
        <v>72</v>
      </c>
    </row>
    <row r="29" spans="1:3">
      <c r="A29" s="4" t="s">
        <v>604</v>
      </c>
      <c r="C29" s="5" t="n">
        <v>71</v>
      </c>
    </row>
    <row r="30" spans="1:3">
      <c r="A30" s="4" t="s">
        <v>605</v>
      </c>
      <c r="C30" s="6"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06</v>
      </c>
      <c r="B1" s="2" t="s">
        <v>2</v>
      </c>
      <c r="C1" s="2" t="s">
        <v>29</v>
      </c>
    </row>
    <row r="2" spans="1:3">
      <c r="A2" s="3" t="s">
        <v>607</v>
      </c>
    </row>
    <row r="3" spans="1:3">
      <c r="A3" s="4" t="s">
        <v>608</v>
      </c>
      <c r="B3" s="6" t="n">
        <v>303713</v>
      </c>
      <c r="C3" s="6" t="n">
        <v>311938</v>
      </c>
    </row>
    <row r="4" spans="1:3">
      <c r="A4" s="4" t="s">
        <v>609</v>
      </c>
      <c r="B4" s="5" t="n">
        <v>800023</v>
      </c>
      <c r="C4" s="5" t="n">
        <v>1000989</v>
      </c>
    </row>
    <row r="5" spans="1:3">
      <c r="A5" s="4" t="s">
        <v>610</v>
      </c>
      <c r="B5" s="5" t="n">
        <v>777678</v>
      </c>
      <c r="C5" s="5" t="n">
        <v>744039</v>
      </c>
    </row>
    <row r="6" spans="1:3">
      <c r="A6" s="4" t="s">
        <v>611</v>
      </c>
      <c r="B6" s="5" t="n">
        <v>2256159</v>
      </c>
      <c r="C6" s="5" t="n">
        <v>2016638</v>
      </c>
    </row>
    <row r="7" spans="1:3">
      <c r="A7" s="4" t="s">
        <v>53</v>
      </c>
      <c r="B7" s="6" t="n">
        <v>4137573</v>
      </c>
      <c r="C7" s="6" t="n">
        <v>40736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29</v>
      </c>
    </row>
    <row r="2" spans="1:3">
      <c r="A2" s="3" t="s">
        <v>613</v>
      </c>
    </row>
    <row r="3" spans="1:3">
      <c r="A3" s="4" t="s">
        <v>614</v>
      </c>
      <c r="B3" s="6" t="n">
        <v>866800</v>
      </c>
      <c r="C3" s="6" t="n">
        <v>741000</v>
      </c>
    </row>
    <row r="4" spans="1:3">
      <c r="A4" s="4" t="s">
        <v>615</v>
      </c>
      <c r="B4" s="5" t="n">
        <v>35000</v>
      </c>
      <c r="C4" s="5" t="n">
        <v>48400</v>
      </c>
    </row>
    <row r="5" spans="1:3">
      <c r="A5" s="4" t="s">
        <v>616</v>
      </c>
      <c r="B5" s="5" t="n">
        <v>104875</v>
      </c>
      <c r="C5" s="5" t="n">
        <v>64160</v>
      </c>
    </row>
    <row r="6" spans="1:3">
      <c r="A6" s="4" t="s">
        <v>617</v>
      </c>
      <c r="B6" s="5" t="n">
        <v>10000</v>
      </c>
      <c r="C6" s="5" t="n">
        <v>35700</v>
      </c>
    </row>
    <row r="7" spans="1:3">
      <c r="A7" s="4" t="s">
        <v>618</v>
      </c>
      <c r="B7" s="5" t="n">
        <v>145000</v>
      </c>
      <c r="C7" s="5" t="n">
        <v>155000</v>
      </c>
    </row>
    <row r="8" spans="1:3">
      <c r="A8" s="4" t="s">
        <v>619</v>
      </c>
      <c r="B8" s="5" t="n">
        <v>132500</v>
      </c>
      <c r="C8" s="5" t="n">
        <v>132500</v>
      </c>
    </row>
    <row r="9" spans="1:3">
      <c r="A9" s="4" t="s">
        <v>620</v>
      </c>
      <c r="B9" s="5" t="n">
        <v>1294175</v>
      </c>
      <c r="C9" s="5" t="n">
        <v>1176760</v>
      </c>
    </row>
    <row r="10" spans="1:3">
      <c r="A10" s="4" t="s">
        <v>621</v>
      </c>
      <c r="B10" s="5" t="n">
        <v>-4890</v>
      </c>
      <c r="C10" s="5" t="n">
        <v>-6616</v>
      </c>
    </row>
    <row r="11" spans="1:3">
      <c r="A11" s="4" t="s">
        <v>622</v>
      </c>
      <c r="B11" s="6" t="n">
        <v>1289285</v>
      </c>
      <c r="C11" s="6" t="n">
        <v>1170144</v>
      </c>
    </row>
    <row r="12" spans="1:3">
      <c r="A12" s="4" t="s">
        <v>623</v>
      </c>
      <c r="B12" s="4" t="s">
        <v>624</v>
      </c>
      <c r="C12" s="4" t="s">
        <v>625</v>
      </c>
    </row>
    <row r="13" spans="1:3">
      <c r="A13" s="4" t="s">
        <v>626</v>
      </c>
      <c r="B13" s="4" t="s">
        <v>627</v>
      </c>
      <c r="C13" s="4" t="s">
        <v>628</v>
      </c>
    </row>
    <row r="14" spans="1:3">
      <c r="A14" s="4" t="s">
        <v>629</v>
      </c>
      <c r="B14" s="4" t="s">
        <v>630</v>
      </c>
      <c r="C14" s="4" t="s">
        <v>631</v>
      </c>
    </row>
    <row r="15" spans="1:3">
      <c r="A15" s="4" t="s">
        <v>632</v>
      </c>
      <c r="B15" s="4" t="s">
        <v>633</v>
      </c>
      <c r="C15" s="4" t="s">
        <v>634</v>
      </c>
    </row>
    <row r="16" spans="1:3">
      <c r="A16" s="4" t="s">
        <v>635</v>
      </c>
      <c r="B16" s="4" t="s">
        <v>636</v>
      </c>
      <c r="C16" s="4" t="s">
        <v>637</v>
      </c>
    </row>
    <row r="17" spans="1:3">
      <c r="A17" s="4" t="s">
        <v>638</v>
      </c>
      <c r="B17" s="4" t="s">
        <v>639</v>
      </c>
      <c r="C17" s="4" t="s">
        <v>639</v>
      </c>
    </row>
    <row r="18" spans="1:3">
      <c r="A18" s="4" t="s">
        <v>640</v>
      </c>
    </row>
    <row r="19" spans="1:3">
      <c r="A19" s="3" t="s">
        <v>613</v>
      </c>
    </row>
    <row r="20" spans="1:3">
      <c r="A20" s="4" t="s">
        <v>641</v>
      </c>
      <c r="B20" s="4" t="s">
        <v>642</v>
      </c>
      <c r="C20" s="4" t="s">
        <v>6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29</v>
      </c>
    </row>
    <row r="2" spans="1:3">
      <c r="A2" s="3" t="s">
        <v>613</v>
      </c>
    </row>
    <row r="3" spans="1:3">
      <c r="A3" s="4" t="s">
        <v>645</v>
      </c>
      <c r="B3" s="9" t="n">
        <v>36.9</v>
      </c>
      <c r="C3" s="9" t="n">
        <v>28.5</v>
      </c>
    </row>
    <row r="4" spans="1:3">
      <c r="A4" s="4" t="s">
        <v>424</v>
      </c>
    </row>
    <row r="5" spans="1:3">
      <c r="A5" s="3" t="s">
        <v>613</v>
      </c>
    </row>
    <row r="6" spans="1:3">
      <c r="A6" s="4" t="s">
        <v>646</v>
      </c>
      <c r="B6" s="10" t="n">
        <v>159.4</v>
      </c>
      <c r="C6" s="10" t="n">
        <v>185.2</v>
      </c>
    </row>
    <row r="7" spans="1:3">
      <c r="A7" s="4" t="s">
        <v>647</v>
      </c>
    </row>
    <row r="8" spans="1:3">
      <c r="A8" s="3" t="s">
        <v>613</v>
      </c>
    </row>
    <row r="9" spans="1:3">
      <c r="A9" s="4" t="s">
        <v>646</v>
      </c>
      <c r="B9" s="6" t="n">
        <v>3060</v>
      </c>
      <c r="C9" s="6" t="n">
        <v>27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29</v>
      </c>
    </row>
    <row r="2" spans="1:3">
      <c r="A2" s="3" t="s">
        <v>649</v>
      </c>
    </row>
    <row r="3" spans="1:3">
      <c r="A3" s="4" t="s">
        <v>437</v>
      </c>
      <c r="B3" s="6" t="n">
        <v>14968</v>
      </c>
      <c r="C3" s="6" t="n">
        <v>31881</v>
      </c>
    </row>
    <row r="4" spans="1:3">
      <c r="A4" s="4" t="s">
        <v>650</v>
      </c>
    </row>
    <row r="5" spans="1:3">
      <c r="A5" s="3" t="s">
        <v>649</v>
      </c>
    </row>
    <row r="6" spans="1:3">
      <c r="A6" s="4" t="s">
        <v>437</v>
      </c>
      <c r="B6" s="6" t="n">
        <v>14968</v>
      </c>
      <c r="C6" s="6" t="n">
        <v>318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0</v>
      </c>
      <c r="B1" s="2" t="s">
        <v>82</v>
      </c>
      <c r="D1" s="2" t="s">
        <v>1</v>
      </c>
    </row>
    <row r="2" spans="1:5">
      <c r="B2" s="2" t="s">
        <v>2</v>
      </c>
      <c r="C2" s="2" t="s">
        <v>83</v>
      </c>
      <c r="D2" s="2" t="s">
        <v>2</v>
      </c>
      <c r="E2" s="2" t="s">
        <v>83</v>
      </c>
    </row>
    <row r="3" spans="1:5">
      <c r="A3" s="3" t="s">
        <v>171</v>
      </c>
    </row>
    <row r="4" spans="1:5">
      <c r="A4" s="4" t="s">
        <v>172</v>
      </c>
      <c r="B4" s="5" t="n">
        <v>50</v>
      </c>
      <c r="C4" s="5" t="n">
        <v>50</v>
      </c>
      <c r="D4" s="5" t="n">
        <v>150</v>
      </c>
      <c r="E4" s="5" t="n">
        <v>150</v>
      </c>
    </row>
    <row r="5" spans="1:5">
      <c r="A5" s="4" t="s">
        <v>173</v>
      </c>
      <c r="B5" s="5" t="n">
        <v>71</v>
      </c>
      <c r="C5" s="5" t="n">
        <v>71</v>
      </c>
      <c r="D5" s="5" t="n">
        <v>213</v>
      </c>
      <c r="E5" s="5" t="n">
        <v>217</v>
      </c>
    </row>
    <row r="6" spans="1:5">
      <c r="A6" s="4" t="s">
        <v>120</v>
      </c>
      <c r="B6" s="7" t="n">
        <v>0.06</v>
      </c>
      <c r="C6" s="7" t="n">
        <v>0.03</v>
      </c>
      <c r="D6" s="7" t="n">
        <v>0.31</v>
      </c>
      <c r="E6" s="7" t="n">
        <v>0.21</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s>
  <sheetData>
    <row r="1" spans="1:6">
      <c r="A1" s="1" t="s">
        <v>651</v>
      </c>
      <c r="B1" s="2" t="s">
        <v>82</v>
      </c>
      <c r="D1" s="2" t="s">
        <v>1</v>
      </c>
    </row>
    <row r="2" spans="1:6">
      <c r="B2" s="2" t="s">
        <v>652</v>
      </c>
      <c r="C2" s="2" t="s">
        <v>653</v>
      </c>
      <c r="D2" s="2" t="s">
        <v>652</v>
      </c>
      <c r="E2" s="2" t="s">
        <v>653</v>
      </c>
      <c r="F2" s="2" t="s">
        <v>654</v>
      </c>
    </row>
    <row r="3" spans="1:6">
      <c r="A3" s="4" t="s">
        <v>655</v>
      </c>
    </row>
    <row r="4" spans="1:6">
      <c r="A4" s="3" t="s">
        <v>649</v>
      </c>
    </row>
    <row r="5" spans="1:6">
      <c r="A5" s="4" t="s">
        <v>656</v>
      </c>
      <c r="B5" s="6" t="n">
        <v>15400</v>
      </c>
      <c r="D5" s="6" t="n">
        <v>15400</v>
      </c>
      <c r="F5" s="6" t="n">
        <v>10800</v>
      </c>
    </row>
    <row r="6" spans="1:6">
      <c r="A6" s="4" t="s">
        <v>657</v>
      </c>
    </row>
    <row r="7" spans="1:6">
      <c r="A7" s="3" t="s">
        <v>649</v>
      </c>
    </row>
    <row r="8" spans="1:6">
      <c r="A8" s="4" t="s">
        <v>658</v>
      </c>
      <c r="B8" s="5" t="n">
        <v>15000</v>
      </c>
      <c r="D8" s="5" t="n">
        <v>15000</v>
      </c>
      <c r="F8" s="6" t="n">
        <v>31600</v>
      </c>
    </row>
    <row r="9" spans="1:6">
      <c r="A9" s="4" t="s">
        <v>659</v>
      </c>
    </row>
    <row r="10" spans="1:6">
      <c r="A10" s="3" t="s">
        <v>649</v>
      </c>
    </row>
    <row r="11" spans="1:6">
      <c r="A11" s="4" t="s">
        <v>660</v>
      </c>
      <c r="D11" s="5" t="n">
        <v>-6700</v>
      </c>
    </row>
    <row r="12" spans="1:6">
      <c r="A12" s="4" t="s">
        <v>661</v>
      </c>
    </row>
    <row r="13" spans="1:6">
      <c r="A13" s="3" t="s">
        <v>649</v>
      </c>
    </row>
    <row r="14" spans="1:6">
      <c r="A14" s="4" t="s">
        <v>662</v>
      </c>
      <c r="B14" s="6" t="n">
        <v>2159</v>
      </c>
      <c r="C14" s="6" t="n">
        <v>-599</v>
      </c>
      <c r="D14" s="6" t="n">
        <v>4855</v>
      </c>
      <c r="E14" s="6" t="n">
        <v>-3281</v>
      </c>
    </row>
    <row r="15" spans="1:6">
      <c r="A15" s="4" t="s">
        <v>663</v>
      </c>
    </row>
    <row r="16" spans="1:6">
      <c r="A16" s="3" t="s">
        <v>649</v>
      </c>
    </row>
    <row r="17" spans="1:6">
      <c r="A17" s="4" t="s">
        <v>664</v>
      </c>
      <c r="B17" s="5" t="n">
        <v>11</v>
      </c>
      <c r="D17" s="5" t="n">
        <v>11</v>
      </c>
    </row>
    <row r="18" spans="1:6">
      <c r="A18" s="4" t="s">
        <v>665</v>
      </c>
      <c r="B18" s="6" t="n">
        <v>825000</v>
      </c>
      <c r="D18" s="6" t="n">
        <v>825000</v>
      </c>
    </row>
    <row r="19" spans="1:6">
      <c r="A19" s="4" t="s">
        <v>666</v>
      </c>
    </row>
    <row r="20" spans="1:6">
      <c r="A20" s="3" t="s">
        <v>649</v>
      </c>
    </row>
    <row r="21" spans="1:6">
      <c r="A21" s="4" t="s">
        <v>662</v>
      </c>
      <c r="B21" s="6" t="n">
        <v>2159</v>
      </c>
      <c r="C21" s="6" t="n">
        <v>-352</v>
      </c>
      <c r="D21" s="6" t="n">
        <v>4855</v>
      </c>
      <c r="E21" s="6" t="n">
        <v>-247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82</v>
      </c>
      <c r="D1" s="2" t="s">
        <v>1</v>
      </c>
    </row>
    <row r="2" spans="1:5">
      <c r="B2" s="2" t="s">
        <v>2</v>
      </c>
      <c r="C2" s="2" t="s">
        <v>83</v>
      </c>
      <c r="D2" s="2" t="s">
        <v>2</v>
      </c>
      <c r="E2" s="2" t="s">
        <v>83</v>
      </c>
    </row>
    <row r="3" spans="1:5">
      <c r="A3" s="3" t="s">
        <v>649</v>
      </c>
    </row>
    <row r="4" spans="1:5">
      <c r="A4" s="4" t="s">
        <v>668</v>
      </c>
      <c r="B4" s="6" t="n">
        <v>-4982</v>
      </c>
      <c r="C4" s="6" t="n">
        <v>11722</v>
      </c>
      <c r="D4" s="6" t="n">
        <v>-12058</v>
      </c>
      <c r="E4" s="6" t="n">
        <v>18176</v>
      </c>
    </row>
    <row r="5" spans="1:5">
      <c r="A5" s="4" t="s">
        <v>669</v>
      </c>
      <c r="B5" s="5" t="n">
        <v>2159</v>
      </c>
      <c r="C5" s="5" t="n">
        <v>-599</v>
      </c>
      <c r="D5" s="5" t="n">
        <v>4855</v>
      </c>
      <c r="E5" s="5" t="n">
        <v>-3281</v>
      </c>
    </row>
    <row r="6" spans="1:5">
      <c r="A6" s="4" t="s">
        <v>650</v>
      </c>
    </row>
    <row r="7" spans="1:5">
      <c r="A7" s="3" t="s">
        <v>649</v>
      </c>
    </row>
    <row r="8" spans="1:5">
      <c r="A8" s="4" t="s">
        <v>668</v>
      </c>
      <c r="B8" s="5" t="n">
        <v>-4982</v>
      </c>
      <c r="C8" s="5" t="n">
        <v>11672</v>
      </c>
      <c r="D8" s="5" t="n">
        <v>-12058</v>
      </c>
      <c r="E8" s="5" t="n">
        <v>18099</v>
      </c>
    </row>
    <row r="9" spans="1:5">
      <c r="A9" s="4" t="s">
        <v>670</v>
      </c>
    </row>
    <row r="10" spans="1:5">
      <c r="A10" s="3" t="s">
        <v>649</v>
      </c>
    </row>
    <row r="11" spans="1:5">
      <c r="A11" s="4" t="s">
        <v>669</v>
      </c>
      <c r="B11" s="6" t="n">
        <v>2159</v>
      </c>
      <c r="C11" s="5" t="n">
        <v>-352</v>
      </c>
      <c r="D11" s="6" t="n">
        <v>4855</v>
      </c>
      <c r="E11" s="5" t="n">
        <v>-2475</v>
      </c>
    </row>
    <row r="12" spans="1:5">
      <c r="A12" s="4" t="s">
        <v>671</v>
      </c>
    </row>
    <row r="13" spans="1:5">
      <c r="A13" s="3" t="s">
        <v>649</v>
      </c>
    </row>
    <row r="14" spans="1:5">
      <c r="A14" s="4" t="s">
        <v>668</v>
      </c>
      <c r="C14" s="5" t="n">
        <v>50</v>
      </c>
      <c r="E14" s="5" t="n">
        <v>77</v>
      </c>
    </row>
    <row r="15" spans="1:5">
      <c r="A15" s="4" t="s">
        <v>672</v>
      </c>
    </row>
    <row r="16" spans="1:5">
      <c r="A16" s="3" t="s">
        <v>649</v>
      </c>
    </row>
    <row r="17" spans="1:5">
      <c r="A17" s="4" t="s">
        <v>669</v>
      </c>
      <c r="C17" s="6" t="n">
        <v>-247</v>
      </c>
      <c r="E17" s="6" t="n">
        <v>-80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29</v>
      </c>
    </row>
    <row r="2" spans="1:3">
      <c r="A2" s="3" t="s">
        <v>649</v>
      </c>
    </row>
    <row r="3" spans="1:3">
      <c r="A3" s="4" t="s">
        <v>674</v>
      </c>
      <c r="B3" s="6" t="n">
        <v>15204</v>
      </c>
      <c r="C3" s="6" t="n">
        <v>31881</v>
      </c>
    </row>
    <row r="4" spans="1:3">
      <c r="A4" s="4" t="s">
        <v>675</v>
      </c>
      <c r="B4" s="5" t="n">
        <v>-236</v>
      </c>
    </row>
    <row r="5" spans="1:3">
      <c r="A5" s="4" t="s">
        <v>676</v>
      </c>
      <c r="B5" s="5" t="n">
        <v>14968</v>
      </c>
      <c r="C5" s="5" t="n">
        <v>31881</v>
      </c>
    </row>
    <row r="6" spans="1:3">
      <c r="A6" s="4" t="s">
        <v>677</v>
      </c>
      <c r="B6" s="5" t="n">
        <v>-14968</v>
      </c>
      <c r="C6" s="5" t="n">
        <v>-31620</v>
      </c>
    </row>
    <row r="7" spans="1:3">
      <c r="A7" s="4" t="s">
        <v>678</v>
      </c>
      <c r="C7" s="5" t="n">
        <v>261</v>
      </c>
    </row>
    <row r="8" spans="1:3">
      <c r="A8" s="4" t="s">
        <v>679</v>
      </c>
      <c r="B8" s="5" t="n">
        <v>236</v>
      </c>
    </row>
    <row r="9" spans="1:3">
      <c r="A9" s="4" t="s">
        <v>680</v>
      </c>
      <c r="B9" s="5" t="n">
        <v>-236</v>
      </c>
    </row>
    <row r="10" spans="1:3">
      <c r="A10" s="4" t="s">
        <v>650</v>
      </c>
    </row>
    <row r="11" spans="1:3">
      <c r="A11" s="3" t="s">
        <v>649</v>
      </c>
    </row>
    <row r="12" spans="1:3">
      <c r="A12" s="4" t="s">
        <v>674</v>
      </c>
      <c r="B12" s="5" t="n">
        <v>15204</v>
      </c>
      <c r="C12" s="5" t="n">
        <v>31881</v>
      </c>
    </row>
    <row r="13" spans="1:3">
      <c r="A13" s="4" t="s">
        <v>675</v>
      </c>
      <c r="B13" s="5" t="n">
        <v>-236</v>
      </c>
    </row>
    <row r="14" spans="1:3">
      <c r="A14" s="4" t="s">
        <v>676</v>
      </c>
      <c r="B14" s="5" t="n">
        <v>14968</v>
      </c>
      <c r="C14" s="5" t="n">
        <v>31881</v>
      </c>
    </row>
    <row r="15" spans="1:3">
      <c r="A15" s="4" t="s">
        <v>677</v>
      </c>
      <c r="B15" s="5" t="n">
        <v>-14968</v>
      </c>
      <c r="C15" s="5" t="n">
        <v>-31620</v>
      </c>
    </row>
    <row r="16" spans="1:3">
      <c r="A16" s="4" t="s">
        <v>678</v>
      </c>
      <c r="C16" s="6" t="n">
        <v>261</v>
      </c>
    </row>
    <row r="17" spans="1:3">
      <c r="A17" s="4" t="s">
        <v>679</v>
      </c>
      <c r="B17" s="5" t="n">
        <v>236</v>
      </c>
    </row>
    <row r="18" spans="1:3">
      <c r="A18" s="4" t="s">
        <v>680</v>
      </c>
      <c r="B18" s="6" t="n">
        <v>-2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82</v>
      </c>
      <c r="D1" s="2" t="s">
        <v>1</v>
      </c>
    </row>
    <row r="2" spans="1:5">
      <c r="B2" s="2" t="s">
        <v>2</v>
      </c>
      <c r="C2" s="2" t="s">
        <v>83</v>
      </c>
      <c r="D2" s="2" t="s">
        <v>2</v>
      </c>
      <c r="E2" s="2" t="s">
        <v>83</v>
      </c>
    </row>
    <row r="3" spans="1:5">
      <c r="A3" s="4" t="s">
        <v>682</v>
      </c>
    </row>
    <row r="4" spans="1:5">
      <c r="A4" s="3" t="s">
        <v>683</v>
      </c>
    </row>
    <row r="5" spans="1:5">
      <c r="A5" s="4" t="s">
        <v>684</v>
      </c>
      <c r="B5" s="6" t="n">
        <v>13</v>
      </c>
      <c r="C5" s="6" t="n">
        <v>12</v>
      </c>
      <c r="D5" s="6" t="n">
        <v>41</v>
      </c>
      <c r="E5" s="6" t="n">
        <v>36</v>
      </c>
    </row>
    <row r="6" spans="1:5">
      <c r="A6" s="4" t="s">
        <v>685</v>
      </c>
    </row>
    <row r="7" spans="1:5">
      <c r="A7" s="3" t="s">
        <v>683</v>
      </c>
    </row>
    <row r="8" spans="1:5">
      <c r="A8" s="4" t="s">
        <v>686</v>
      </c>
      <c r="B8" s="5" t="n">
        <v>95</v>
      </c>
      <c r="C8" s="5" t="n">
        <v>93</v>
      </c>
      <c r="D8" s="5" t="n">
        <v>283</v>
      </c>
      <c r="E8" s="5" t="n">
        <v>279</v>
      </c>
    </row>
    <row r="9" spans="1:5">
      <c r="A9" s="4" t="s">
        <v>687</v>
      </c>
      <c r="B9" s="5" t="n">
        <v>11</v>
      </c>
      <c r="C9" s="5" t="n">
        <v>11</v>
      </c>
      <c r="D9" s="5" t="n">
        <v>33</v>
      </c>
      <c r="E9" s="5" t="n">
        <v>34</v>
      </c>
    </row>
    <row r="10" spans="1:5">
      <c r="A10" s="4" t="s">
        <v>688</v>
      </c>
      <c r="B10" s="5" t="n">
        <v>-28</v>
      </c>
      <c r="C10" s="5" t="n">
        <v>-30</v>
      </c>
      <c r="D10" s="5" t="n">
        <v>-84</v>
      </c>
      <c r="E10" s="5" t="n">
        <v>-90</v>
      </c>
    </row>
    <row r="11" spans="1:5">
      <c r="A11" s="4" t="s">
        <v>689</v>
      </c>
      <c r="B11" s="6" t="n">
        <v>91</v>
      </c>
      <c r="C11" s="6" t="n">
        <v>86</v>
      </c>
      <c r="D11" s="6" t="n">
        <v>273</v>
      </c>
      <c r="E11" s="6" t="n">
        <v>25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82</v>
      </c>
      <c r="D1" s="2" t="s">
        <v>1</v>
      </c>
    </row>
    <row r="2" spans="1:5">
      <c r="B2" s="2" t="s">
        <v>2</v>
      </c>
      <c r="C2" s="2" t="s">
        <v>83</v>
      </c>
      <c r="D2" s="2" t="s">
        <v>2</v>
      </c>
      <c r="E2" s="2" t="s">
        <v>83</v>
      </c>
    </row>
    <row r="3" spans="1:5">
      <c r="A3" s="3" t="s">
        <v>691</v>
      </c>
    </row>
    <row r="4" spans="1:5">
      <c r="A4" s="4" t="s">
        <v>102</v>
      </c>
      <c r="B4" s="6" t="n">
        <v>3425</v>
      </c>
      <c r="C4" s="6" t="n">
        <v>2862</v>
      </c>
      <c r="D4" s="6" t="n">
        <v>10257</v>
      </c>
      <c r="E4" s="6" t="n">
        <v>8051</v>
      </c>
    </row>
    <row r="5" spans="1:5">
      <c r="A5" s="3" t="s">
        <v>692</v>
      </c>
    </row>
    <row r="6" spans="1:5">
      <c r="A6" s="4" t="s">
        <v>105</v>
      </c>
      <c r="B6" s="6" t="n">
        <v>15350</v>
      </c>
      <c r="C6" s="5" t="n">
        <v>12814</v>
      </c>
      <c r="D6" s="6" t="n">
        <v>46691</v>
      </c>
      <c r="E6" s="5" t="n">
        <v>38458</v>
      </c>
    </row>
    <row r="7" spans="1:5">
      <c r="A7" s="4" t="s">
        <v>693</v>
      </c>
    </row>
    <row r="8" spans="1:5">
      <c r="A8" s="3" t="s">
        <v>691</v>
      </c>
    </row>
    <row r="9" spans="1:5">
      <c r="A9" s="4" t="s">
        <v>102</v>
      </c>
      <c r="C9" s="5" t="n">
        <v>2788</v>
      </c>
      <c r="E9" s="5" t="n">
        <v>7828</v>
      </c>
    </row>
    <row r="10" spans="1:5">
      <c r="A10" s="3" t="s">
        <v>692</v>
      </c>
    </row>
    <row r="11" spans="1:5">
      <c r="A11" s="4" t="s">
        <v>105</v>
      </c>
      <c r="C11" s="5" t="n">
        <v>12888</v>
      </c>
      <c r="E11" s="5" t="n">
        <v>38681</v>
      </c>
    </row>
    <row r="12" spans="1:5">
      <c r="A12" s="4" t="s">
        <v>694</v>
      </c>
    </row>
    <row r="13" spans="1:5">
      <c r="A13" s="3" t="s">
        <v>691</v>
      </c>
    </row>
    <row r="14" spans="1:5">
      <c r="A14" s="4" t="s">
        <v>102</v>
      </c>
      <c r="C14" s="5" t="n">
        <v>2862</v>
      </c>
      <c r="E14" s="5" t="n">
        <v>8051</v>
      </c>
    </row>
    <row r="15" spans="1:5">
      <c r="A15" s="3" t="s">
        <v>692</v>
      </c>
    </row>
    <row r="16" spans="1:5">
      <c r="A16" s="4" t="s">
        <v>105</v>
      </c>
      <c r="C16" s="6" t="n">
        <v>12814</v>
      </c>
      <c r="E16" s="6" t="n">
        <v>3845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5"/>
    <col customWidth="1" max="6" min="6" width="14"/>
    <col customWidth="1" max="7" min="7" width="16"/>
  </cols>
  <sheetData>
    <row r="1" spans="1:7">
      <c r="A1" s="1" t="s">
        <v>695</v>
      </c>
      <c r="B1" s="2" t="s">
        <v>82</v>
      </c>
      <c r="E1" s="2" t="s">
        <v>1</v>
      </c>
      <c r="G1" s="2" t="s">
        <v>696</v>
      </c>
    </row>
    <row r="2" spans="1:7">
      <c r="B2" s="2" t="s">
        <v>2</v>
      </c>
      <c r="C2" s="2" t="s">
        <v>390</v>
      </c>
      <c r="D2" s="2" t="s">
        <v>83</v>
      </c>
      <c r="E2" s="2" t="s">
        <v>2</v>
      </c>
      <c r="F2" s="2" t="s">
        <v>83</v>
      </c>
      <c r="G2" s="2" t="s">
        <v>29</v>
      </c>
    </row>
    <row r="3" spans="1:7">
      <c r="A3" s="3" t="s">
        <v>280</v>
      </c>
    </row>
    <row r="4" spans="1:7">
      <c r="A4" s="4" t="s">
        <v>697</v>
      </c>
      <c r="B4" s="4" t="s">
        <v>698</v>
      </c>
      <c r="C4" s="4" t="s">
        <v>699</v>
      </c>
      <c r="D4" s="4" t="s">
        <v>699</v>
      </c>
      <c r="E4" s="4" t="s">
        <v>698</v>
      </c>
      <c r="F4" s="4" t="s">
        <v>699</v>
      </c>
      <c r="G4" s="4" t="s">
        <v>700</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701</v>
      </c>
      <c r="B1" s="2" t="s">
        <v>82</v>
      </c>
      <c r="E1" s="2" t="s">
        <v>1</v>
      </c>
      <c r="G1" s="2" t="s">
        <v>696</v>
      </c>
    </row>
    <row r="2" spans="1:7">
      <c r="B2" s="2" t="s">
        <v>2</v>
      </c>
      <c r="C2" s="2" t="s">
        <v>390</v>
      </c>
      <c r="D2" s="2" t="s">
        <v>83</v>
      </c>
      <c r="E2" s="2" t="s">
        <v>2</v>
      </c>
      <c r="F2" s="2" t="s">
        <v>83</v>
      </c>
      <c r="G2" s="2" t="s">
        <v>29</v>
      </c>
    </row>
    <row r="3" spans="1:7">
      <c r="A3" s="3" t="s">
        <v>280</v>
      </c>
    </row>
    <row r="4" spans="1:7">
      <c r="A4" s="4" t="s">
        <v>702</v>
      </c>
      <c r="B4" s="6" t="n">
        <v>15722</v>
      </c>
      <c r="D4" s="6" t="n">
        <v>7639</v>
      </c>
      <c r="E4" s="6" t="n">
        <v>44944</v>
      </c>
      <c r="F4" s="6" t="n">
        <v>22025</v>
      </c>
    </row>
    <row r="5" spans="1:7">
      <c r="A5" s="4" t="s">
        <v>697</v>
      </c>
      <c r="B5" s="4" t="s">
        <v>698</v>
      </c>
      <c r="C5" s="4" t="s">
        <v>699</v>
      </c>
      <c r="D5" s="4" t="s">
        <v>699</v>
      </c>
      <c r="E5" s="4" t="s">
        <v>698</v>
      </c>
      <c r="F5" s="4" t="s">
        <v>699</v>
      </c>
      <c r="G5" s="4" t="s">
        <v>700</v>
      </c>
    </row>
    <row r="6" spans="1:7">
      <c r="A6" s="4" t="s">
        <v>703</v>
      </c>
      <c r="B6" s="6" t="n">
        <v>3302</v>
      </c>
      <c r="D6" s="6" t="n">
        <v>2139</v>
      </c>
      <c r="E6" s="6" t="n">
        <v>9438</v>
      </c>
      <c r="F6" s="6" t="n">
        <v>6167</v>
      </c>
    </row>
    <row r="7" spans="1:7">
      <c r="A7" s="4" t="s">
        <v>704</v>
      </c>
      <c r="B7" s="5" t="n">
        <v>-147</v>
      </c>
      <c r="D7" s="5" t="n">
        <v>-180</v>
      </c>
      <c r="E7" s="5" t="n">
        <v>-444</v>
      </c>
      <c r="F7" s="5" t="n">
        <v>-529</v>
      </c>
    </row>
    <row r="8" spans="1:7">
      <c r="A8" s="4" t="s">
        <v>705</v>
      </c>
      <c r="B8" s="5" t="n">
        <v>1540</v>
      </c>
      <c r="D8" s="5" t="n">
        <v>493</v>
      </c>
      <c r="E8" s="5" t="n">
        <v>3661</v>
      </c>
      <c r="F8" s="5" t="n">
        <v>1463</v>
      </c>
    </row>
    <row r="9" spans="1:7">
      <c r="A9" s="4" t="s">
        <v>706</v>
      </c>
      <c r="B9" s="5" t="n">
        <v>12</v>
      </c>
      <c r="D9" s="5" t="n">
        <v>35</v>
      </c>
      <c r="E9" s="5" t="n">
        <v>68</v>
      </c>
      <c r="F9" s="5" t="n">
        <v>107</v>
      </c>
    </row>
    <row r="10" spans="1:7">
      <c r="A10" s="4" t="s">
        <v>707</v>
      </c>
      <c r="B10" s="5" t="n">
        <v>-421</v>
      </c>
      <c r="D10" s="5" t="n">
        <v>-343</v>
      </c>
      <c r="E10" s="5" t="n">
        <v>-1000</v>
      </c>
      <c r="F10" s="5" t="n">
        <v>-1053</v>
      </c>
    </row>
    <row r="11" spans="1:7">
      <c r="A11" s="4" t="s">
        <v>708</v>
      </c>
      <c r="F11" s="5" t="n">
        <v>-11</v>
      </c>
    </row>
    <row r="12" spans="1:7">
      <c r="A12" s="4" t="s">
        <v>709</v>
      </c>
      <c r="D12" s="5" t="n">
        <v>94</v>
      </c>
      <c r="F12" s="5" t="n">
        <v>294</v>
      </c>
    </row>
    <row r="13" spans="1:7">
      <c r="A13" s="4" t="s">
        <v>710</v>
      </c>
      <c r="B13" s="5" t="n">
        <v>19</v>
      </c>
      <c r="D13" s="5" t="n">
        <v>24</v>
      </c>
      <c r="E13" s="5" t="n">
        <v>710</v>
      </c>
      <c r="F13" s="5" t="n">
        <v>223</v>
      </c>
    </row>
    <row r="14" spans="1:7">
      <c r="A14" s="4" t="s">
        <v>711</v>
      </c>
      <c r="E14" s="5" t="n">
        <v>-820</v>
      </c>
      <c r="F14" s="5" t="n">
        <v>3486</v>
      </c>
    </row>
    <row r="15" spans="1:7">
      <c r="A15" s="4" t="s">
        <v>712</v>
      </c>
      <c r="B15" s="6" t="n">
        <v>4305</v>
      </c>
      <c r="D15" s="6" t="n">
        <v>2262</v>
      </c>
      <c r="E15" s="6" t="n">
        <v>11613</v>
      </c>
      <c r="F15" s="6" t="n">
        <v>10147</v>
      </c>
    </row>
    <row r="16" spans="1:7">
      <c r="A16" s="4" t="s">
        <v>713</v>
      </c>
      <c r="B16" s="4" t="s">
        <v>714</v>
      </c>
      <c r="D16" s="4" t="s">
        <v>715</v>
      </c>
      <c r="E16" s="4" t="s">
        <v>716</v>
      </c>
      <c r="F16" s="4" t="s">
        <v>717</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29</v>
      </c>
    </row>
    <row r="2" spans="1:3">
      <c r="A2" s="3" t="s">
        <v>280</v>
      </c>
    </row>
    <row r="3" spans="1:3">
      <c r="A3" s="4" t="s">
        <v>719</v>
      </c>
      <c r="B3" s="6" t="n">
        <v>15967</v>
      </c>
      <c r="C3" s="6" t="n">
        <v>17116</v>
      </c>
    </row>
    <row r="4" spans="1:3">
      <c r="A4" s="4" t="s">
        <v>720</v>
      </c>
      <c r="B4" s="5" t="n">
        <v>247</v>
      </c>
      <c r="C4" s="5" t="n">
        <v>228</v>
      </c>
    </row>
    <row r="5" spans="1:3">
      <c r="A5" s="4" t="s">
        <v>721</v>
      </c>
      <c r="B5" s="5" t="n">
        <v>773</v>
      </c>
      <c r="C5" s="5" t="n">
        <v>1159</v>
      </c>
    </row>
    <row r="6" spans="1:3">
      <c r="A6" s="4" t="s">
        <v>722</v>
      </c>
      <c r="B6" s="5" t="n">
        <v>196</v>
      </c>
      <c r="C6" s="5" t="n">
        <v>249</v>
      </c>
    </row>
    <row r="7" spans="1:3">
      <c r="A7" s="4" t="s">
        <v>723</v>
      </c>
      <c r="B7" s="5" t="n">
        <v>9781</v>
      </c>
      <c r="C7" s="5" t="n">
        <v>8676</v>
      </c>
    </row>
    <row r="8" spans="1:3">
      <c r="A8" s="4" t="s">
        <v>724</v>
      </c>
      <c r="B8" s="5" t="n">
        <v>2260</v>
      </c>
      <c r="C8" s="5" t="n">
        <v>1842</v>
      </c>
    </row>
    <row r="9" spans="1:3">
      <c r="A9" s="4" t="s">
        <v>725</v>
      </c>
      <c r="B9" s="5" t="n">
        <v>1230</v>
      </c>
      <c r="C9" s="5" t="n">
        <v>1751</v>
      </c>
    </row>
    <row r="10" spans="1:3">
      <c r="A10" s="4" t="s">
        <v>726</v>
      </c>
      <c r="B10" s="5" t="n">
        <v>1599</v>
      </c>
      <c r="C10" s="5" t="n">
        <v>2050</v>
      </c>
    </row>
    <row r="11" spans="1:3">
      <c r="A11" s="4" t="s">
        <v>727</v>
      </c>
      <c r="B11" s="5" t="n">
        <v>1070</v>
      </c>
      <c r="C11" s="5" t="n">
        <v>1018</v>
      </c>
    </row>
    <row r="12" spans="1:3">
      <c r="A12" s="4" t="s">
        <v>728</v>
      </c>
      <c r="C12" s="5" t="n">
        <v>1169</v>
      </c>
    </row>
    <row r="13" spans="1:3">
      <c r="A13" s="4" t="s">
        <v>729</v>
      </c>
      <c r="B13" s="5" t="n">
        <v>408</v>
      </c>
      <c r="C13" s="5" t="n">
        <v>899</v>
      </c>
    </row>
    <row r="14" spans="1:3">
      <c r="A14" s="4" t="s">
        <v>730</v>
      </c>
      <c r="B14" s="5" t="n">
        <v>964</v>
      </c>
      <c r="C14" s="5" t="n">
        <v>2564</v>
      </c>
    </row>
    <row r="15" spans="1:3">
      <c r="A15" s="4" t="s">
        <v>731</v>
      </c>
      <c r="B15" s="5" t="n">
        <v>802</v>
      </c>
      <c r="C15" s="5" t="n">
        <v>656</v>
      </c>
    </row>
    <row r="16" spans="1:3">
      <c r="A16" s="4" t="s">
        <v>732</v>
      </c>
      <c r="B16" s="5" t="n">
        <v>626</v>
      </c>
      <c r="C16" s="5" t="n">
        <v>509</v>
      </c>
    </row>
    <row r="17" spans="1:3">
      <c r="A17" s="4" t="s">
        <v>733</v>
      </c>
      <c r="B17" s="5" t="n">
        <v>35923</v>
      </c>
      <c r="C17" s="5" t="n">
        <v>39886</v>
      </c>
    </row>
    <row r="18" spans="1:3">
      <c r="A18" s="4" t="s">
        <v>734</v>
      </c>
      <c r="B18" s="5" t="n">
        <v>-981</v>
      </c>
      <c r="C18" s="5" t="n">
        <v>-791</v>
      </c>
    </row>
    <row r="19" spans="1:3">
      <c r="A19" s="4" t="s">
        <v>735</v>
      </c>
      <c r="B19" s="5" t="n">
        <v>34942</v>
      </c>
      <c r="C19" s="5" t="n">
        <v>39095</v>
      </c>
    </row>
    <row r="20" spans="1:3">
      <c r="A20" s="4" t="s">
        <v>736</v>
      </c>
      <c r="B20" s="5" t="n">
        <v>1662</v>
      </c>
      <c r="C20" s="5" t="n">
        <v>1551</v>
      </c>
    </row>
    <row r="21" spans="1:3">
      <c r="A21" s="4" t="s">
        <v>737</v>
      </c>
      <c r="B21" s="5" t="n">
        <v>4414</v>
      </c>
      <c r="C21" s="5" t="n">
        <v>8961</v>
      </c>
    </row>
    <row r="22" spans="1:3">
      <c r="A22" s="4" t="s">
        <v>738</v>
      </c>
      <c r="B22" s="5" t="n">
        <v>4609</v>
      </c>
      <c r="C22" s="5" t="n">
        <v>4385</v>
      </c>
    </row>
    <row r="23" spans="1:3">
      <c r="A23" s="4" t="s">
        <v>739</v>
      </c>
      <c r="B23" s="5" t="n">
        <v>75</v>
      </c>
      <c r="C23" s="5" t="n">
        <v>444</v>
      </c>
    </row>
    <row r="24" spans="1:3">
      <c r="A24" s="4" t="s">
        <v>740</v>
      </c>
      <c r="B24" s="5" t="n">
        <v>10760</v>
      </c>
      <c r="C24" s="5" t="n">
        <v>15341</v>
      </c>
    </row>
    <row r="25" spans="1:3">
      <c r="A25" s="4" t="s">
        <v>741</v>
      </c>
      <c r="B25" s="6" t="n">
        <v>24182</v>
      </c>
      <c r="C25" s="6" t="n">
        <v>2375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42</v>
      </c>
      <c r="B1" s="2" t="s">
        <v>1</v>
      </c>
    </row>
    <row r="2" spans="1:3">
      <c r="B2" s="2" t="s">
        <v>743</v>
      </c>
      <c r="C2" s="2" t="s">
        <v>654</v>
      </c>
    </row>
    <row r="3" spans="1:3">
      <c r="A3" s="3" t="s">
        <v>744</v>
      </c>
    </row>
    <row r="4" spans="1:3">
      <c r="A4" s="4" t="s">
        <v>412</v>
      </c>
      <c r="B4" s="6" t="n">
        <v>543891000</v>
      </c>
      <c r="C4" s="6" t="n">
        <v>590562000</v>
      </c>
    </row>
    <row r="5" spans="1:3">
      <c r="A5" s="4" t="s">
        <v>745</v>
      </c>
      <c r="B5" s="5" t="n">
        <v>741888000</v>
      </c>
      <c r="C5" s="5" t="n">
        <v>756966000</v>
      </c>
    </row>
    <row r="6" spans="1:3">
      <c r="A6" s="4" t="s">
        <v>746</v>
      </c>
      <c r="B6" s="5" t="n">
        <v>318000</v>
      </c>
      <c r="C6" s="5" t="n">
        <v>306000</v>
      </c>
    </row>
    <row r="7" spans="1:3">
      <c r="A7" s="4" t="s">
        <v>747</v>
      </c>
    </row>
    <row r="8" spans="1:3">
      <c r="A8" s="3" t="s">
        <v>744</v>
      </c>
    </row>
    <row r="9" spans="1:3">
      <c r="A9" s="4" t="s">
        <v>745</v>
      </c>
      <c r="B9" s="5" t="n">
        <v>4240000</v>
      </c>
      <c r="C9" s="5" t="n">
        <v>4469000</v>
      </c>
    </row>
    <row r="10" spans="1:3">
      <c r="A10" s="4" t="s">
        <v>748</v>
      </c>
    </row>
    <row r="11" spans="1:3">
      <c r="A11" s="3" t="s">
        <v>744</v>
      </c>
    </row>
    <row r="12" spans="1:3">
      <c r="A12" s="4" t="s">
        <v>745</v>
      </c>
      <c r="B12" s="5" t="n">
        <v>209000</v>
      </c>
    </row>
    <row r="13" spans="1:3">
      <c r="A13" s="4" t="s">
        <v>415</v>
      </c>
    </row>
    <row r="14" spans="1:3">
      <c r="A14" s="3" t="s">
        <v>744</v>
      </c>
    </row>
    <row r="15" spans="1:3">
      <c r="A15" s="4" t="s">
        <v>412</v>
      </c>
      <c r="B15" s="5" t="n">
        <v>543891000</v>
      </c>
      <c r="C15" s="5" t="n">
        <v>590562000</v>
      </c>
    </row>
    <row r="16" spans="1:3">
      <c r="A16" s="4" t="s">
        <v>655</v>
      </c>
    </row>
    <row r="17" spans="1:3">
      <c r="A17" s="3" t="s">
        <v>744</v>
      </c>
    </row>
    <row r="18" spans="1:3">
      <c r="A18" s="4" t="s">
        <v>656</v>
      </c>
      <c r="B18" s="5" t="n">
        <v>15400000</v>
      </c>
      <c r="C18" s="5" t="n">
        <v>10800000</v>
      </c>
    </row>
    <row r="19" spans="1:3">
      <c r="A19" s="4" t="s">
        <v>749</v>
      </c>
    </row>
    <row r="20" spans="1:3">
      <c r="A20" s="3" t="s">
        <v>744</v>
      </c>
    </row>
    <row r="21" spans="1:3">
      <c r="A21" s="4" t="s">
        <v>412</v>
      </c>
      <c r="B21" s="5" t="n">
        <v>1000000</v>
      </c>
      <c r="C21" s="5" t="n">
        <v>1000000</v>
      </c>
    </row>
    <row r="22" spans="1:3">
      <c r="A22" s="4" t="s">
        <v>745</v>
      </c>
      <c r="B22" s="5" t="n">
        <v>1000000</v>
      </c>
      <c r="C22" s="5" t="n">
        <v>1000000</v>
      </c>
    </row>
    <row r="23" spans="1:3">
      <c r="A23" s="4" t="s">
        <v>750</v>
      </c>
    </row>
    <row r="24" spans="1:3">
      <c r="A24" s="3" t="s">
        <v>744</v>
      </c>
    </row>
    <row r="25" spans="1:3">
      <c r="A25" s="4" t="s">
        <v>746</v>
      </c>
      <c r="B25" s="5" t="n">
        <v>317000</v>
      </c>
      <c r="C25" s="5" t="n">
        <v>306000</v>
      </c>
    </row>
    <row r="26" spans="1:3">
      <c r="A26" s="4" t="s">
        <v>476</v>
      </c>
      <c r="B26" s="5" t="n">
        <v>4600000</v>
      </c>
      <c r="C26" s="5" t="n">
        <v>4800000</v>
      </c>
    </row>
    <row r="27" spans="1:3">
      <c r="A27" s="4" t="s">
        <v>751</v>
      </c>
    </row>
    <row r="28" spans="1:3">
      <c r="A28" s="3" t="s">
        <v>744</v>
      </c>
    </row>
    <row r="29" spans="1:3">
      <c r="A29" s="4" t="s">
        <v>745</v>
      </c>
      <c r="B29" s="5" t="n">
        <v>4240000</v>
      </c>
      <c r="C29" s="5" t="n">
        <v>4469000</v>
      </c>
    </row>
    <row r="30" spans="1:3">
      <c r="A30" s="4" t="s">
        <v>752</v>
      </c>
    </row>
    <row r="31" spans="1:3">
      <c r="A31" s="3" t="s">
        <v>744</v>
      </c>
    </row>
    <row r="32" spans="1:3">
      <c r="A32" s="4" t="s">
        <v>745</v>
      </c>
      <c r="B32" s="6" t="n">
        <v>209000</v>
      </c>
      <c r="C32" s="6" t="n">
        <v>0</v>
      </c>
    </row>
    <row r="33" spans="1:3">
      <c r="A33" s="4" t="s">
        <v>753</v>
      </c>
    </row>
    <row r="34" spans="1:3">
      <c r="A34" s="3" t="s">
        <v>744</v>
      </c>
    </row>
    <row r="35" spans="1:3">
      <c r="A35" s="4" t="s">
        <v>754</v>
      </c>
      <c r="B35" s="5" t="n">
        <v>1</v>
      </c>
    </row>
    <row r="36" spans="1:3">
      <c r="A36" s="4" t="s">
        <v>755</v>
      </c>
    </row>
    <row r="37" spans="1:3">
      <c r="A37" s="3" t="s">
        <v>744</v>
      </c>
    </row>
    <row r="38" spans="1:3">
      <c r="A38" s="4" t="s">
        <v>412</v>
      </c>
      <c r="B38" s="6" t="n">
        <v>1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29</v>
      </c>
    </row>
    <row r="2" spans="1:3">
      <c r="A2" s="3" t="s">
        <v>757</v>
      </c>
    </row>
    <row r="3" spans="1:3">
      <c r="A3" s="4" t="s">
        <v>412</v>
      </c>
      <c r="B3" s="6" t="n">
        <v>543891</v>
      </c>
      <c r="C3" s="6" t="n">
        <v>590562</v>
      </c>
    </row>
    <row r="4" spans="1:3">
      <c r="A4" s="4" t="s">
        <v>758</v>
      </c>
      <c r="B4" s="5" t="n">
        <v>183029</v>
      </c>
      <c r="C4" s="5" t="n">
        <v>134523</v>
      </c>
    </row>
    <row r="5" spans="1:3">
      <c r="A5" s="4" t="s">
        <v>759</v>
      </c>
      <c r="B5" s="5" t="n">
        <v>726920</v>
      </c>
      <c r="C5" s="5" t="n">
        <v>725085</v>
      </c>
    </row>
    <row r="6" spans="1:3">
      <c r="A6" s="4" t="s">
        <v>760</v>
      </c>
      <c r="B6" s="5" t="n">
        <v>14968</v>
      </c>
      <c r="C6" s="5" t="n">
        <v>31881</v>
      </c>
    </row>
    <row r="7" spans="1:3">
      <c r="A7" s="4" t="s">
        <v>396</v>
      </c>
      <c r="B7" s="5" t="n">
        <v>741888</v>
      </c>
      <c r="C7" s="5" t="n">
        <v>756966</v>
      </c>
    </row>
    <row r="8" spans="1:3">
      <c r="A8" s="4" t="s">
        <v>650</v>
      </c>
    </row>
    <row r="9" spans="1:3">
      <c r="A9" s="3" t="s">
        <v>757</v>
      </c>
    </row>
    <row r="10" spans="1:3">
      <c r="A10" s="4" t="s">
        <v>760</v>
      </c>
      <c r="B10" s="5" t="n">
        <v>14968</v>
      </c>
      <c r="C10" s="5" t="n">
        <v>31881</v>
      </c>
    </row>
    <row r="11" spans="1:3">
      <c r="A11" s="4" t="s">
        <v>415</v>
      </c>
    </row>
    <row r="12" spans="1:3">
      <c r="A12" s="3" t="s">
        <v>757</v>
      </c>
    </row>
    <row r="13" spans="1:3">
      <c r="A13" s="4" t="s">
        <v>412</v>
      </c>
      <c r="B13" s="5" t="n">
        <v>543891</v>
      </c>
      <c r="C13" s="5" t="n">
        <v>590562</v>
      </c>
    </row>
    <row r="14" spans="1:3">
      <c r="A14" s="4" t="s">
        <v>418</v>
      </c>
    </row>
    <row r="15" spans="1:3">
      <c r="A15" s="3" t="s">
        <v>757</v>
      </c>
    </row>
    <row r="16" spans="1:3">
      <c r="A16" s="4" t="s">
        <v>412</v>
      </c>
      <c r="B16" s="5" t="n">
        <v>3737</v>
      </c>
      <c r="C16" s="5" t="n">
        <v>4411</v>
      </c>
    </row>
    <row r="17" spans="1:3">
      <c r="A17" s="4" t="s">
        <v>419</v>
      </c>
    </row>
    <row r="18" spans="1:3">
      <c r="A18" s="3" t="s">
        <v>757</v>
      </c>
    </row>
    <row r="19" spans="1:3">
      <c r="A19" s="4" t="s">
        <v>412</v>
      </c>
      <c r="B19" s="5" t="n">
        <v>26731</v>
      </c>
      <c r="C19" s="5" t="n">
        <v>26088</v>
      </c>
    </row>
    <row r="20" spans="1:3">
      <c r="A20" s="4" t="s">
        <v>420</v>
      </c>
    </row>
    <row r="21" spans="1:3">
      <c r="A21" s="3" t="s">
        <v>757</v>
      </c>
    </row>
    <row r="22" spans="1:3">
      <c r="A22" s="4" t="s">
        <v>412</v>
      </c>
      <c r="B22" s="5" t="n">
        <v>180145</v>
      </c>
      <c r="C22" s="5" t="n">
        <v>182620</v>
      </c>
    </row>
    <row r="23" spans="1:3">
      <c r="A23" s="4" t="s">
        <v>421</v>
      </c>
    </row>
    <row r="24" spans="1:3">
      <c r="A24" s="3" t="s">
        <v>757</v>
      </c>
    </row>
    <row r="25" spans="1:3">
      <c r="A25" s="4" t="s">
        <v>412</v>
      </c>
      <c r="B25" s="5" t="n">
        <v>207906</v>
      </c>
      <c r="C25" s="5" t="n">
        <v>226066</v>
      </c>
    </row>
    <row r="26" spans="1:3">
      <c r="A26" s="4" t="s">
        <v>422</v>
      </c>
    </row>
    <row r="27" spans="1:3">
      <c r="A27" s="3" t="s">
        <v>757</v>
      </c>
    </row>
    <row r="28" spans="1:3">
      <c r="A28" s="4" t="s">
        <v>412</v>
      </c>
      <c r="B28" s="5" t="n">
        <v>121597</v>
      </c>
      <c r="C28" s="5" t="n">
        <v>147594</v>
      </c>
    </row>
    <row r="29" spans="1:3">
      <c r="A29" s="4" t="s">
        <v>423</v>
      </c>
    </row>
    <row r="30" spans="1:3">
      <c r="A30" s="3" t="s">
        <v>757</v>
      </c>
    </row>
    <row r="31" spans="1:3">
      <c r="A31" s="4" t="s">
        <v>412</v>
      </c>
      <c r="B31" s="5" t="n">
        <v>3775</v>
      </c>
      <c r="C31" s="5" t="n">
        <v>3783</v>
      </c>
    </row>
    <row r="32" spans="1:3">
      <c r="A32" s="4" t="s">
        <v>454</v>
      </c>
    </row>
    <row r="33" spans="1:3">
      <c r="A33" s="3" t="s">
        <v>757</v>
      </c>
    </row>
    <row r="34" spans="1:3">
      <c r="A34" s="4" t="s">
        <v>758</v>
      </c>
      <c r="B34" s="5" t="n">
        <v>21660</v>
      </c>
      <c r="C34" s="5" t="n">
        <v>24292</v>
      </c>
    </row>
    <row r="35" spans="1:3">
      <c r="A35" s="4" t="s">
        <v>455</v>
      </c>
    </row>
    <row r="36" spans="1:3">
      <c r="A36" s="3" t="s">
        <v>757</v>
      </c>
    </row>
    <row r="37" spans="1:3">
      <c r="A37" s="4" t="s">
        <v>758</v>
      </c>
      <c r="B37" s="5" t="n">
        <v>70513</v>
      </c>
      <c r="C37" s="5" t="n">
        <v>102359</v>
      </c>
    </row>
    <row r="38" spans="1:3">
      <c r="A38" s="4" t="s">
        <v>456</v>
      </c>
    </row>
    <row r="39" spans="1:3">
      <c r="A39" s="3" t="s">
        <v>757</v>
      </c>
    </row>
    <row r="40" spans="1:3">
      <c r="A40" s="4" t="s">
        <v>758</v>
      </c>
      <c r="B40" s="5" t="n">
        <v>90856</v>
      </c>
      <c r="C40" s="5" t="n">
        <v>7872</v>
      </c>
    </row>
    <row r="41" spans="1:3">
      <c r="A41" s="4" t="s">
        <v>761</v>
      </c>
    </row>
    <row r="42" spans="1:3">
      <c r="A42" s="3" t="s">
        <v>757</v>
      </c>
    </row>
    <row r="43" spans="1:3">
      <c r="A43" s="4" t="s">
        <v>760</v>
      </c>
      <c r="C43" s="5" t="n">
        <v>31881</v>
      </c>
    </row>
    <row r="44" spans="1:3">
      <c r="A44" s="4" t="s">
        <v>762</v>
      </c>
    </row>
    <row r="45" spans="1:3">
      <c r="A45" s="3" t="s">
        <v>757</v>
      </c>
    </row>
    <row r="46" spans="1:3">
      <c r="A46" s="4" t="s">
        <v>412</v>
      </c>
      <c r="B46" s="5" t="n">
        <v>542891</v>
      </c>
      <c r="C46" s="5" t="n">
        <v>589562</v>
      </c>
    </row>
    <row r="47" spans="1:3">
      <c r="A47" s="4" t="s">
        <v>758</v>
      </c>
      <c r="B47" s="5" t="n">
        <v>183029</v>
      </c>
      <c r="C47" s="5" t="n">
        <v>134523</v>
      </c>
    </row>
    <row r="48" spans="1:3">
      <c r="A48" s="4" t="s">
        <v>759</v>
      </c>
      <c r="B48" s="5" t="n">
        <v>725920</v>
      </c>
      <c r="C48" s="5" t="n">
        <v>724085</v>
      </c>
    </row>
    <row r="49" spans="1:3">
      <c r="A49" s="4" t="s">
        <v>396</v>
      </c>
      <c r="B49" s="5" t="n">
        <v>740888</v>
      </c>
      <c r="C49" s="5" t="n">
        <v>755966</v>
      </c>
    </row>
    <row r="50" spans="1:3">
      <c r="A50" s="4" t="s">
        <v>763</v>
      </c>
    </row>
    <row r="51" spans="1:3">
      <c r="A51" s="3" t="s">
        <v>757</v>
      </c>
    </row>
    <row r="52" spans="1:3">
      <c r="A52" s="4" t="s">
        <v>760</v>
      </c>
      <c r="B52" s="5" t="n">
        <v>14968</v>
      </c>
    </row>
    <row r="53" spans="1:3">
      <c r="A53" s="4" t="s">
        <v>764</v>
      </c>
    </row>
    <row r="54" spans="1:3">
      <c r="A54" s="3" t="s">
        <v>757</v>
      </c>
    </row>
    <row r="55" spans="1:3">
      <c r="A55" s="4" t="s">
        <v>412</v>
      </c>
      <c r="B55" s="5" t="n">
        <v>3737</v>
      </c>
      <c r="C55" s="5" t="n">
        <v>4411</v>
      </c>
    </row>
    <row r="56" spans="1:3">
      <c r="A56" s="4" t="s">
        <v>765</v>
      </c>
    </row>
    <row r="57" spans="1:3">
      <c r="A57" s="3" t="s">
        <v>757</v>
      </c>
    </row>
    <row r="58" spans="1:3">
      <c r="A58" s="4" t="s">
        <v>412</v>
      </c>
      <c r="B58" s="5" t="n">
        <v>26731</v>
      </c>
      <c r="C58" s="5" t="n">
        <v>26088</v>
      </c>
    </row>
    <row r="59" spans="1:3">
      <c r="A59" s="4" t="s">
        <v>766</v>
      </c>
    </row>
    <row r="60" spans="1:3">
      <c r="A60" s="3" t="s">
        <v>757</v>
      </c>
    </row>
    <row r="61" spans="1:3">
      <c r="A61" s="4" t="s">
        <v>412</v>
      </c>
      <c r="B61" s="5" t="n">
        <v>180145</v>
      </c>
      <c r="C61" s="5" t="n">
        <v>182620</v>
      </c>
    </row>
    <row r="62" spans="1:3">
      <c r="A62" s="4" t="s">
        <v>767</v>
      </c>
    </row>
    <row r="63" spans="1:3">
      <c r="A63" s="3" t="s">
        <v>757</v>
      </c>
    </row>
    <row r="64" spans="1:3">
      <c r="A64" s="4" t="s">
        <v>412</v>
      </c>
      <c r="B64" s="5" t="n">
        <v>207906</v>
      </c>
      <c r="C64" s="5" t="n">
        <v>226066</v>
      </c>
    </row>
    <row r="65" spans="1:3">
      <c r="A65" s="4" t="s">
        <v>768</v>
      </c>
    </row>
    <row r="66" spans="1:3">
      <c r="A66" s="3" t="s">
        <v>757</v>
      </c>
    </row>
    <row r="67" spans="1:3">
      <c r="A67" s="4" t="s">
        <v>412</v>
      </c>
      <c r="B67" s="5" t="n">
        <v>121597</v>
      </c>
      <c r="C67" s="5" t="n">
        <v>147594</v>
      </c>
    </row>
    <row r="68" spans="1:3">
      <c r="A68" s="4" t="s">
        <v>769</v>
      </c>
    </row>
    <row r="69" spans="1:3">
      <c r="A69" s="3" t="s">
        <v>757</v>
      </c>
    </row>
    <row r="70" spans="1:3">
      <c r="A70" s="4" t="s">
        <v>412</v>
      </c>
      <c r="B70" s="5" t="n">
        <v>2775</v>
      </c>
      <c r="C70" s="5" t="n">
        <v>2783</v>
      </c>
    </row>
    <row r="71" spans="1:3">
      <c r="A71" s="4" t="s">
        <v>770</v>
      </c>
    </row>
    <row r="72" spans="1:3">
      <c r="A72" s="3" t="s">
        <v>757</v>
      </c>
    </row>
    <row r="73" spans="1:3">
      <c r="A73" s="4" t="s">
        <v>758</v>
      </c>
      <c r="B73" s="5" t="n">
        <v>21660</v>
      </c>
      <c r="C73" s="5" t="n">
        <v>24292</v>
      </c>
    </row>
    <row r="74" spans="1:3">
      <c r="A74" s="4" t="s">
        <v>771</v>
      </c>
    </row>
    <row r="75" spans="1:3">
      <c r="A75" s="3" t="s">
        <v>757</v>
      </c>
    </row>
    <row r="76" spans="1:3">
      <c r="A76" s="4" t="s">
        <v>758</v>
      </c>
      <c r="B76" s="5" t="n">
        <v>70513</v>
      </c>
      <c r="C76" s="5" t="n">
        <v>102359</v>
      </c>
    </row>
    <row r="77" spans="1:3">
      <c r="A77" s="4" t="s">
        <v>772</v>
      </c>
    </row>
    <row r="78" spans="1:3">
      <c r="A78" s="3" t="s">
        <v>757</v>
      </c>
    </row>
    <row r="79" spans="1:3">
      <c r="A79" s="4" t="s">
        <v>758</v>
      </c>
      <c r="B79" s="5" t="n">
        <v>90856</v>
      </c>
      <c r="C79" s="5" t="n">
        <v>7872</v>
      </c>
    </row>
    <row r="80" spans="1:3">
      <c r="A80" s="4" t="s">
        <v>773</v>
      </c>
    </row>
    <row r="81" spans="1:3">
      <c r="A81" s="3" t="s">
        <v>757</v>
      </c>
    </row>
    <row r="82" spans="1:3">
      <c r="A82" s="4" t="s">
        <v>760</v>
      </c>
      <c r="C82" s="5" t="n">
        <v>31881</v>
      </c>
    </row>
    <row r="83" spans="1:3">
      <c r="A83" s="4" t="s">
        <v>749</v>
      </c>
    </row>
    <row r="84" spans="1:3">
      <c r="A84" s="3" t="s">
        <v>757</v>
      </c>
    </row>
    <row r="85" spans="1:3">
      <c r="A85" s="4" t="s">
        <v>412</v>
      </c>
      <c r="B85" s="5" t="n">
        <v>1000</v>
      </c>
      <c r="C85" s="5" t="n">
        <v>1000</v>
      </c>
    </row>
    <row r="86" spans="1:3">
      <c r="A86" s="4" t="s">
        <v>759</v>
      </c>
      <c r="B86" s="5" t="n">
        <v>1000</v>
      </c>
      <c r="C86" s="5" t="n">
        <v>1000</v>
      </c>
    </row>
    <row r="87" spans="1:3">
      <c r="A87" s="4" t="s">
        <v>396</v>
      </c>
      <c r="B87" s="5" t="n">
        <v>1000</v>
      </c>
      <c r="C87" s="5" t="n">
        <v>1000</v>
      </c>
    </row>
    <row r="88" spans="1:3">
      <c r="A88" s="4" t="s">
        <v>774</v>
      </c>
    </row>
    <row r="89" spans="1:3">
      <c r="A89" s="3" t="s">
        <v>757</v>
      </c>
    </row>
    <row r="90" spans="1:3">
      <c r="A90" s="4" t="s">
        <v>412</v>
      </c>
      <c r="B90" s="6" t="n">
        <v>1000</v>
      </c>
      <c r="C90" s="6" t="n">
        <v>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83</v>
      </c>
    </row>
    <row r="3" spans="1:3">
      <c r="A3" s="3" t="s">
        <v>175</v>
      </c>
    </row>
    <row r="4" spans="1:3">
      <c r="A4" s="4" t="s">
        <v>115</v>
      </c>
      <c r="B4" s="6" t="n">
        <v>33331</v>
      </c>
      <c r="C4" s="6" t="n">
        <v>11878</v>
      </c>
    </row>
    <row r="5" spans="1:3">
      <c r="A5" s="3" t="s">
        <v>176</v>
      </c>
    </row>
    <row r="6" spans="1:3">
      <c r="A6" s="4" t="s">
        <v>177</v>
      </c>
      <c r="B6" s="5" t="n">
        <v>3190</v>
      </c>
      <c r="C6" s="5" t="n">
        <v>2247</v>
      </c>
    </row>
    <row r="7" spans="1:3">
      <c r="A7" s="4" t="s">
        <v>178</v>
      </c>
      <c r="B7" s="5" t="n">
        <v>-8479</v>
      </c>
      <c r="C7" s="5" t="n">
        <v>3379</v>
      </c>
    </row>
    <row r="8" spans="1:3">
      <c r="A8" s="4" t="s">
        <v>179</v>
      </c>
      <c r="B8" s="5" t="n">
        <v>3698</v>
      </c>
      <c r="C8" s="5" t="n">
        <v>4885</v>
      </c>
    </row>
    <row r="9" spans="1:3">
      <c r="A9" s="4" t="s">
        <v>180</v>
      </c>
      <c r="B9" s="5" t="n">
        <v>825</v>
      </c>
      <c r="C9" s="5" t="n">
        <v>86</v>
      </c>
    </row>
    <row r="10" spans="1:3">
      <c r="A10" s="4" t="s">
        <v>181</v>
      </c>
      <c r="B10" s="5" t="n">
        <v>-25</v>
      </c>
      <c r="C10" s="5" t="n">
        <v>-50</v>
      </c>
    </row>
    <row r="11" spans="1:3">
      <c r="A11" s="4" t="s">
        <v>182</v>
      </c>
      <c r="B11" s="5" t="n">
        <v>2892</v>
      </c>
      <c r="C11" s="5" t="n">
        <v>1989</v>
      </c>
    </row>
    <row r="12" spans="1:3">
      <c r="A12" s="4" t="s">
        <v>183</v>
      </c>
      <c r="B12" s="5" t="n">
        <v>20</v>
      </c>
      <c r="C12" s="5" t="n">
        <v>79</v>
      </c>
    </row>
    <row r="13" spans="1:3">
      <c r="A13" s="4" t="s">
        <v>184</v>
      </c>
      <c r="B13" s="5" t="n">
        <v>-33716</v>
      </c>
      <c r="C13" s="5" t="n">
        <v>-63291</v>
      </c>
    </row>
    <row r="14" spans="1:3">
      <c r="A14" s="4" t="s">
        <v>185</v>
      </c>
      <c r="B14" s="5" t="n">
        <v>33911</v>
      </c>
      <c r="C14" s="5" t="n">
        <v>66221</v>
      </c>
    </row>
    <row r="15" spans="1:3">
      <c r="A15" s="4" t="s">
        <v>186</v>
      </c>
      <c r="B15" s="5" t="n">
        <v>-328</v>
      </c>
      <c r="C15" s="5" t="n">
        <v>-615</v>
      </c>
    </row>
    <row r="16" spans="1:3">
      <c r="A16" s="4" t="s">
        <v>187</v>
      </c>
      <c r="B16" s="5" t="n">
        <v>182</v>
      </c>
    </row>
    <row r="17" spans="1:3">
      <c r="A17" s="4" t="s">
        <v>188</v>
      </c>
      <c r="C17" s="5" t="n">
        <v>1</v>
      </c>
    </row>
    <row r="18" spans="1:3">
      <c r="A18" s="4" t="s">
        <v>189</v>
      </c>
      <c r="B18" s="5" t="n">
        <v>922</v>
      </c>
      <c r="C18" s="5" t="n">
        <v>3064</v>
      </c>
    </row>
    <row r="19" spans="1:3">
      <c r="A19" s="4" t="s">
        <v>190</v>
      </c>
      <c r="B19" s="5" t="n">
        <v>-56</v>
      </c>
      <c r="C19" s="5" t="n">
        <v>-262</v>
      </c>
    </row>
    <row r="20" spans="1:3">
      <c r="A20" s="4" t="s">
        <v>191</v>
      </c>
      <c r="B20" s="5" t="n">
        <v>17</v>
      </c>
      <c r="C20" s="5" t="n">
        <v>10</v>
      </c>
    </row>
    <row r="21" spans="1:3">
      <c r="A21" s="4" t="s">
        <v>192</v>
      </c>
      <c r="B21" s="5" t="n">
        <v>-4753</v>
      </c>
      <c r="C21" s="5" t="n">
        <v>-3758</v>
      </c>
    </row>
    <row r="22" spans="1:3">
      <c r="A22" s="4" t="s">
        <v>193</v>
      </c>
      <c r="B22" s="5" t="n">
        <v>6632</v>
      </c>
      <c r="C22" s="5" t="n">
        <v>6969</v>
      </c>
    </row>
    <row r="23" spans="1:3">
      <c r="A23" s="4" t="s">
        <v>194</v>
      </c>
      <c r="B23" s="5" t="n">
        <v>-1816</v>
      </c>
      <c r="C23" s="5" t="n">
        <v>-1433</v>
      </c>
    </row>
    <row r="24" spans="1:3">
      <c r="A24" s="4" t="s">
        <v>195</v>
      </c>
      <c r="B24" s="5" t="n">
        <v>3134</v>
      </c>
      <c r="C24" s="5" t="n">
        <v>968</v>
      </c>
    </row>
    <row r="25" spans="1:3">
      <c r="A25" s="4" t="s">
        <v>196</v>
      </c>
      <c r="B25" s="5" t="n">
        <v>3574</v>
      </c>
      <c r="C25" s="5" t="n">
        <v>571</v>
      </c>
    </row>
    <row r="26" spans="1:3">
      <c r="A26" s="4" t="s">
        <v>197</v>
      </c>
      <c r="B26" s="5" t="n">
        <v>-4132</v>
      </c>
      <c r="C26" s="5" t="n">
        <v>-2703</v>
      </c>
    </row>
    <row r="27" spans="1:3">
      <c r="A27" s="4" t="s">
        <v>198</v>
      </c>
      <c r="B27" s="5" t="n">
        <v>39023</v>
      </c>
      <c r="C27" s="5" t="n">
        <v>30235</v>
      </c>
    </row>
    <row r="28" spans="1:3">
      <c r="A28" s="3" t="s">
        <v>199</v>
      </c>
    </row>
    <row r="29" spans="1:3">
      <c r="A29" s="4" t="s">
        <v>200</v>
      </c>
      <c r="B29" s="5" t="n">
        <v>-113686</v>
      </c>
      <c r="C29" s="5" t="n">
        <v>-132315</v>
      </c>
    </row>
    <row r="30" spans="1:3">
      <c r="A30" s="4" t="s">
        <v>201</v>
      </c>
      <c r="B30" s="5" t="n">
        <v>-55247</v>
      </c>
      <c r="C30" s="5" t="n">
        <v>-41897</v>
      </c>
    </row>
    <row r="31" spans="1:3">
      <c r="A31" s="3" t="s">
        <v>202</v>
      </c>
    </row>
    <row r="32" spans="1:3">
      <c r="A32" s="4" t="s">
        <v>203</v>
      </c>
      <c r="B32" s="5" t="n">
        <v>60377</v>
      </c>
      <c r="C32" s="5" t="n">
        <v>58890</v>
      </c>
    </row>
    <row r="33" spans="1:3">
      <c r="A33" s="4" t="s">
        <v>204</v>
      </c>
      <c r="B33" s="5" t="n">
        <v>52286</v>
      </c>
      <c r="C33" s="5" t="n">
        <v>74662</v>
      </c>
    </row>
    <row r="34" spans="1:3">
      <c r="A34" s="4" t="s">
        <v>205</v>
      </c>
      <c r="B34" s="5" t="n">
        <v>51989</v>
      </c>
    </row>
    <row r="35" spans="1:3">
      <c r="A35" s="4" t="s">
        <v>206</v>
      </c>
      <c r="B35" s="5" t="n">
        <v>-63305</v>
      </c>
      <c r="C35" s="5" t="n">
        <v>-49825</v>
      </c>
    </row>
    <row r="36" spans="1:3">
      <c r="A36" s="4" t="s">
        <v>207</v>
      </c>
      <c r="B36" s="5" t="n">
        <v>-87023</v>
      </c>
      <c r="C36" s="5" t="n">
        <v>-62418</v>
      </c>
    </row>
    <row r="37" spans="1:3">
      <c r="A37" s="4" t="s">
        <v>208</v>
      </c>
      <c r="B37" s="5" t="n">
        <v>496</v>
      </c>
      <c r="C37" s="5" t="n">
        <v>1897</v>
      </c>
    </row>
    <row r="38" spans="1:3">
      <c r="A38" s="4" t="s">
        <v>209</v>
      </c>
      <c r="B38" s="5" t="n">
        <v>-5349</v>
      </c>
      <c r="C38" s="5" t="n">
        <v>-5529</v>
      </c>
    </row>
    <row r="39" spans="1:3">
      <c r="A39" s="4" t="s">
        <v>210</v>
      </c>
      <c r="B39" s="5" t="n">
        <v>108</v>
      </c>
      <c r="C39" s="4" t="s">
        <v>60</v>
      </c>
    </row>
    <row r="40" spans="1:3">
      <c r="A40" s="4" t="s">
        <v>211</v>
      </c>
      <c r="B40" s="5" t="n">
        <v>-10215</v>
      </c>
      <c r="C40" s="5" t="n">
        <v>-6750</v>
      </c>
    </row>
    <row r="41" spans="1:3">
      <c r="A41" s="4" t="s">
        <v>212</v>
      </c>
      <c r="B41" s="5" t="n">
        <v>4931</v>
      </c>
      <c r="C41" s="5" t="n">
        <v>7596</v>
      </c>
    </row>
    <row r="42" spans="1:3">
      <c r="A42" s="4" t="s">
        <v>213</v>
      </c>
      <c r="B42" s="5" t="n">
        <v>-164638</v>
      </c>
      <c r="C42" s="5" t="n">
        <v>-155689</v>
      </c>
    </row>
    <row r="43" spans="1:3">
      <c r="A43" s="3" t="s">
        <v>214</v>
      </c>
    </row>
    <row r="44" spans="1:3">
      <c r="A44" s="4" t="s">
        <v>215</v>
      </c>
      <c r="B44" s="5" t="n">
        <v>65640</v>
      </c>
      <c r="C44" s="5" t="n">
        <v>137356</v>
      </c>
    </row>
    <row r="45" spans="1:3">
      <c r="A45" s="4" t="s">
        <v>216</v>
      </c>
      <c r="B45" s="5" t="n">
        <v>-2309586</v>
      </c>
      <c r="C45" s="5" t="n">
        <v>-1875081</v>
      </c>
    </row>
    <row r="46" spans="1:3">
      <c r="A46" s="4" t="s">
        <v>217</v>
      </c>
      <c r="B46" s="5" t="n">
        <v>2427000</v>
      </c>
      <c r="C46" s="5" t="n">
        <v>1875000</v>
      </c>
    </row>
    <row r="47" spans="1:3">
      <c r="A47" s="4" t="s">
        <v>218</v>
      </c>
      <c r="B47" s="5" t="n">
        <v>8430</v>
      </c>
      <c r="C47" s="5" t="n">
        <v>45852</v>
      </c>
    </row>
    <row r="48" spans="1:3">
      <c r="A48" s="4" t="s">
        <v>219</v>
      </c>
      <c r="B48" s="5" t="n">
        <v>-880</v>
      </c>
      <c r="C48" s="5" t="n">
        <v>258</v>
      </c>
    </row>
    <row r="49" spans="1:3">
      <c r="A49" s="4" t="s">
        <v>220</v>
      </c>
      <c r="B49" s="5" t="n">
        <v>-109497</v>
      </c>
      <c r="C49" s="5" t="n">
        <v>-80134</v>
      </c>
    </row>
    <row r="50" spans="1:3">
      <c r="A50" s="4" t="s">
        <v>221</v>
      </c>
      <c r="B50" s="5" t="n">
        <v>-944</v>
      </c>
      <c r="C50" s="5" t="n">
        <v>-1278</v>
      </c>
    </row>
    <row r="51" spans="1:3">
      <c r="A51" s="4" t="s">
        <v>222</v>
      </c>
      <c r="B51" s="5" t="n">
        <v>152</v>
      </c>
      <c r="C51" s="5" t="n">
        <v>102</v>
      </c>
    </row>
    <row r="52" spans="1:3">
      <c r="A52" s="4" t="s">
        <v>223</v>
      </c>
      <c r="B52" s="5" t="n">
        <v>-29404</v>
      </c>
      <c r="C52" s="5" t="n">
        <v>-16575</v>
      </c>
    </row>
    <row r="53" spans="1:3">
      <c r="A53" s="4" t="s">
        <v>224</v>
      </c>
      <c r="B53" s="5" t="n">
        <v>50911</v>
      </c>
      <c r="C53" s="5" t="n">
        <v>85500</v>
      </c>
    </row>
    <row r="54" spans="1:3">
      <c r="A54" s="4" t="s">
        <v>225</v>
      </c>
      <c r="B54" s="5" t="n">
        <v>-74704</v>
      </c>
      <c r="C54" s="5" t="n">
        <v>-39954</v>
      </c>
    </row>
    <row r="55" spans="1:3">
      <c r="A55" s="4" t="s">
        <v>226</v>
      </c>
      <c r="B55" s="5" t="n">
        <v>128864</v>
      </c>
      <c r="C55" s="5" t="n">
        <v>78237</v>
      </c>
    </row>
    <row r="56" spans="1:3">
      <c r="A56" s="4" t="s">
        <v>227</v>
      </c>
      <c r="B56" s="5" t="n">
        <v>54160</v>
      </c>
      <c r="C56" s="5" t="n">
        <v>38283</v>
      </c>
    </row>
    <row r="57" spans="1:3">
      <c r="A57" s="3" t="s">
        <v>228</v>
      </c>
    </row>
    <row r="58" spans="1:3">
      <c r="A58" s="4" t="s">
        <v>229</v>
      </c>
      <c r="B58" s="5" t="n">
        <v>4633</v>
      </c>
      <c r="C58" s="5" t="n">
        <v>6173</v>
      </c>
    </row>
    <row r="59" spans="1:3">
      <c r="A59" s="4" t="s">
        <v>230</v>
      </c>
      <c r="B59" s="5" t="n">
        <v>56144</v>
      </c>
      <c r="C59" s="5" t="n">
        <v>32897</v>
      </c>
    </row>
    <row r="60" spans="1:3">
      <c r="A60" s="3" t="s">
        <v>231</v>
      </c>
    </row>
    <row r="61" spans="1:3">
      <c r="A61" s="4" t="s">
        <v>232</v>
      </c>
      <c r="B61" s="6" t="n">
        <v>0</v>
      </c>
      <c r="C61" s="6" t="n">
        <v>143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29</v>
      </c>
    </row>
    <row r="2" spans="1:3">
      <c r="A2" s="3" t="s">
        <v>744</v>
      </c>
    </row>
    <row r="3" spans="1:3">
      <c r="A3" s="4" t="s">
        <v>745</v>
      </c>
      <c r="B3" s="6" t="n">
        <v>741888000</v>
      </c>
      <c r="C3" s="6" t="n">
        <v>756966000</v>
      </c>
    </row>
    <row r="4" spans="1:3">
      <c r="A4" s="4" t="s">
        <v>747</v>
      </c>
    </row>
    <row r="5" spans="1:3">
      <c r="A5" s="3" t="s">
        <v>744</v>
      </c>
    </row>
    <row r="6" spans="1:3">
      <c r="A6" s="4" t="s">
        <v>745</v>
      </c>
      <c r="B6" s="5" t="n">
        <v>4240000</v>
      </c>
      <c r="C6" s="5" t="n">
        <v>4469000</v>
      </c>
    </row>
    <row r="7" spans="1:3">
      <c r="A7" s="4" t="s">
        <v>776</v>
      </c>
    </row>
    <row r="8" spans="1:3">
      <c r="A8" s="3" t="s">
        <v>744</v>
      </c>
    </row>
    <row r="9" spans="1:3">
      <c r="A9" s="4" t="s">
        <v>745</v>
      </c>
      <c r="B9" s="5" t="n">
        <v>3392000</v>
      </c>
      <c r="C9" s="5" t="n">
        <v>3562000</v>
      </c>
    </row>
    <row r="10" spans="1:3">
      <c r="A10" s="4" t="s">
        <v>777</v>
      </c>
    </row>
    <row r="11" spans="1:3">
      <c r="A11" s="3" t="s">
        <v>744</v>
      </c>
    </row>
    <row r="12" spans="1:3">
      <c r="A12" s="4" t="s">
        <v>745</v>
      </c>
      <c r="B12" s="5" t="n">
        <v>791000</v>
      </c>
      <c r="C12" s="5" t="n">
        <v>794000</v>
      </c>
    </row>
    <row r="13" spans="1:3">
      <c r="A13" s="4" t="s">
        <v>778</v>
      </c>
    </row>
    <row r="14" spans="1:3">
      <c r="A14" s="3" t="s">
        <v>744</v>
      </c>
    </row>
    <row r="15" spans="1:3">
      <c r="A15" s="4" t="s">
        <v>745</v>
      </c>
      <c r="B15" s="5" t="n">
        <v>57000</v>
      </c>
      <c r="C15" s="5" t="n">
        <v>113000</v>
      </c>
    </row>
    <row r="16" spans="1:3">
      <c r="A16" s="4" t="s">
        <v>748</v>
      </c>
    </row>
    <row r="17" spans="1:3">
      <c r="A17" s="3" t="s">
        <v>744</v>
      </c>
    </row>
    <row r="18" spans="1:3">
      <c r="A18" s="4" t="s">
        <v>745</v>
      </c>
      <c r="B18" s="5" t="n">
        <v>209000</v>
      </c>
    </row>
    <row r="19" spans="1:3">
      <c r="A19" s="4" t="s">
        <v>779</v>
      </c>
    </row>
    <row r="20" spans="1:3">
      <c r="A20" s="3" t="s">
        <v>744</v>
      </c>
    </row>
    <row r="21" spans="1:3">
      <c r="A21" s="4" t="s">
        <v>745</v>
      </c>
      <c r="B21" s="5" t="n">
        <v>209000</v>
      </c>
    </row>
    <row r="22" spans="1:3">
      <c r="A22" s="4" t="s">
        <v>762</v>
      </c>
    </row>
    <row r="23" spans="1:3">
      <c r="A23" s="3" t="s">
        <v>744</v>
      </c>
    </row>
    <row r="24" spans="1:3">
      <c r="A24" s="4" t="s">
        <v>745</v>
      </c>
      <c r="B24" s="5" t="n">
        <v>740888000</v>
      </c>
      <c r="C24" s="5" t="n">
        <v>755966000</v>
      </c>
    </row>
    <row r="25" spans="1:3">
      <c r="A25" s="4" t="s">
        <v>749</v>
      </c>
    </row>
    <row r="26" spans="1:3">
      <c r="A26" s="3" t="s">
        <v>744</v>
      </c>
    </row>
    <row r="27" spans="1:3">
      <c r="A27" s="4" t="s">
        <v>745</v>
      </c>
      <c r="B27" s="5" t="n">
        <v>1000000</v>
      </c>
      <c r="C27" s="5" t="n">
        <v>1000000</v>
      </c>
    </row>
    <row r="28" spans="1:3">
      <c r="A28" s="4" t="s">
        <v>751</v>
      </c>
    </row>
    <row r="29" spans="1:3">
      <c r="A29" s="3" t="s">
        <v>744</v>
      </c>
    </row>
    <row r="30" spans="1:3">
      <c r="A30" s="4" t="s">
        <v>745</v>
      </c>
      <c r="B30" s="5" t="n">
        <v>4240000</v>
      </c>
      <c r="C30" s="5" t="n">
        <v>4469000</v>
      </c>
    </row>
    <row r="31" spans="1:3">
      <c r="A31" s="4" t="s">
        <v>780</v>
      </c>
    </row>
    <row r="32" spans="1:3">
      <c r="A32" s="3" t="s">
        <v>744</v>
      </c>
    </row>
    <row r="33" spans="1:3">
      <c r="A33" s="4" t="s">
        <v>745</v>
      </c>
      <c r="B33" s="5" t="n">
        <v>3392000</v>
      </c>
      <c r="C33" s="5" t="n">
        <v>3562000</v>
      </c>
    </row>
    <row r="34" spans="1:3">
      <c r="A34" s="4" t="s">
        <v>781</v>
      </c>
    </row>
    <row r="35" spans="1:3">
      <c r="A35" s="3" t="s">
        <v>744</v>
      </c>
    </row>
    <row r="36" spans="1:3">
      <c r="A36" s="4" t="s">
        <v>745</v>
      </c>
      <c r="B36" s="5" t="n">
        <v>791000</v>
      </c>
      <c r="C36" s="5" t="n">
        <v>794000</v>
      </c>
    </row>
    <row r="37" spans="1:3">
      <c r="A37" s="4" t="s">
        <v>782</v>
      </c>
    </row>
    <row r="38" spans="1:3">
      <c r="A38" s="3" t="s">
        <v>744</v>
      </c>
    </row>
    <row r="39" spans="1:3">
      <c r="A39" s="4" t="s">
        <v>745</v>
      </c>
      <c r="B39" s="5" t="n">
        <v>57000</v>
      </c>
      <c r="C39" s="5" t="n">
        <v>113000</v>
      </c>
    </row>
    <row r="40" spans="1:3">
      <c r="A40" s="4" t="s">
        <v>752</v>
      </c>
    </row>
    <row r="41" spans="1:3">
      <c r="A41" s="3" t="s">
        <v>744</v>
      </c>
    </row>
    <row r="42" spans="1:3">
      <c r="A42" s="4" t="s">
        <v>745</v>
      </c>
      <c r="B42" s="5" t="n">
        <v>209000</v>
      </c>
      <c r="C42" s="6" t="n">
        <v>0</v>
      </c>
    </row>
    <row r="43" spans="1:3">
      <c r="A43" s="4" t="s">
        <v>783</v>
      </c>
    </row>
    <row r="44" spans="1:3">
      <c r="A44" s="3" t="s">
        <v>744</v>
      </c>
    </row>
    <row r="45" spans="1:3">
      <c r="A45" s="4" t="s">
        <v>745</v>
      </c>
      <c r="B45" s="6" t="n">
        <v>209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56"/>
    <col customWidth="1" max="4" min="4" width="16"/>
  </cols>
  <sheetData>
    <row r="1" spans="1:4">
      <c r="A1" s="1" t="s">
        <v>784</v>
      </c>
      <c r="C1" s="2" t="s">
        <v>82</v>
      </c>
      <c r="D1" s="2" t="s">
        <v>696</v>
      </c>
    </row>
    <row r="2" spans="1:4">
      <c r="C2" s="2" t="s">
        <v>2</v>
      </c>
      <c r="D2" s="2" t="s">
        <v>29</v>
      </c>
    </row>
    <row r="3" spans="1:4">
      <c r="A3" s="3" t="s">
        <v>785</v>
      </c>
    </row>
    <row r="4" spans="1:4">
      <c r="A4" s="4" t="s">
        <v>745</v>
      </c>
      <c r="C4" s="6" t="n">
        <v>741888</v>
      </c>
      <c r="D4" s="6" t="n">
        <v>756966</v>
      </c>
    </row>
    <row r="5" spans="1:4">
      <c r="A5" s="4" t="s">
        <v>747</v>
      </c>
    </row>
    <row r="6" spans="1:4">
      <c r="A6" s="3" t="s">
        <v>785</v>
      </c>
    </row>
    <row r="7" spans="1:4">
      <c r="A7" s="4" t="s">
        <v>745</v>
      </c>
      <c r="C7" s="5" t="n">
        <v>4240</v>
      </c>
      <c r="D7" s="5" t="n">
        <v>4469</v>
      </c>
    </row>
    <row r="8" spans="1:4">
      <c r="A8" s="4" t="s">
        <v>776</v>
      </c>
    </row>
    <row r="9" spans="1:4">
      <c r="A9" s="3" t="s">
        <v>785</v>
      </c>
    </row>
    <row r="10" spans="1:4">
      <c r="A10" s="4" t="s">
        <v>745</v>
      </c>
      <c r="C10" s="5" t="n">
        <v>3392</v>
      </c>
      <c r="D10" s="5" t="n">
        <v>3562</v>
      </c>
    </row>
    <row r="11" spans="1:4">
      <c r="A11" s="4" t="s">
        <v>777</v>
      </c>
    </row>
    <row r="12" spans="1:4">
      <c r="A12" s="3" t="s">
        <v>785</v>
      </c>
    </row>
    <row r="13" spans="1:4">
      <c r="A13" s="4" t="s">
        <v>745</v>
      </c>
      <c r="C13" s="5" t="n">
        <v>791</v>
      </c>
      <c r="D13" s="5" t="n">
        <v>794</v>
      </c>
    </row>
    <row r="14" spans="1:4">
      <c r="A14" s="4" t="s">
        <v>778</v>
      </c>
    </row>
    <row r="15" spans="1:4">
      <c r="A15" s="3" t="s">
        <v>785</v>
      </c>
    </row>
    <row r="16" spans="1:4">
      <c r="A16" s="4" t="s">
        <v>745</v>
      </c>
      <c r="C16" s="5" t="n">
        <v>57</v>
      </c>
      <c r="D16" s="5" t="n">
        <v>113</v>
      </c>
    </row>
    <row r="17" spans="1:4">
      <c r="A17" s="4" t="s">
        <v>786</v>
      </c>
    </row>
    <row r="18" spans="1:4">
      <c r="A18" s="3" t="s">
        <v>785</v>
      </c>
    </row>
    <row r="19" spans="1:4">
      <c r="A19" s="4" t="s">
        <v>745</v>
      </c>
      <c r="C19" s="5" t="n">
        <v>4240</v>
      </c>
      <c r="D19" s="5" t="n">
        <v>4469</v>
      </c>
    </row>
    <row r="20" spans="1:4">
      <c r="A20" s="4" t="s">
        <v>787</v>
      </c>
    </row>
    <row r="21" spans="1:4">
      <c r="A21" s="3" t="s">
        <v>785</v>
      </c>
    </row>
    <row r="22" spans="1:4">
      <c r="A22" s="4" t="s">
        <v>745</v>
      </c>
      <c r="C22" s="6" t="n">
        <v>3392</v>
      </c>
      <c r="D22" s="6" t="n">
        <v>3562</v>
      </c>
    </row>
    <row r="23" spans="1:4">
      <c r="A23" s="4" t="s">
        <v>788</v>
      </c>
      <c r="B23" s="4" t="s">
        <v>98</v>
      </c>
      <c r="C23" s="4" t="s">
        <v>789</v>
      </c>
    </row>
    <row r="24" spans="1:4">
      <c r="A24" s="4" t="s">
        <v>790</v>
      </c>
      <c r="B24" s="4" t="s">
        <v>791</v>
      </c>
      <c r="C24" s="4" t="s">
        <v>792</v>
      </c>
    </row>
    <row r="25" spans="1:4">
      <c r="A25" s="4" t="s">
        <v>793</v>
      </c>
      <c r="C25" s="4" t="s">
        <v>794</v>
      </c>
      <c r="D25" s="4" t="s">
        <v>795</v>
      </c>
    </row>
    <row r="26" spans="1:4">
      <c r="A26" s="4" t="s">
        <v>796</v>
      </c>
    </row>
    <row r="27" spans="1:4">
      <c r="A27" s="3" t="s">
        <v>785</v>
      </c>
    </row>
    <row r="28" spans="1:4">
      <c r="A28" s="4" t="s">
        <v>745</v>
      </c>
      <c r="C28" s="6" t="n">
        <v>791</v>
      </c>
      <c r="D28" s="6" t="n">
        <v>794</v>
      </c>
    </row>
    <row r="29" spans="1:4">
      <c r="A29" s="4" t="s">
        <v>788</v>
      </c>
      <c r="B29" s="4" t="s">
        <v>98</v>
      </c>
      <c r="C29" s="4" t="s">
        <v>789</v>
      </c>
    </row>
    <row r="30" spans="1:4">
      <c r="A30" s="4" t="s">
        <v>790</v>
      </c>
      <c r="B30" s="4" t="s">
        <v>791</v>
      </c>
      <c r="C30" s="4" t="s">
        <v>792</v>
      </c>
    </row>
    <row r="31" spans="1:4">
      <c r="A31" s="4" t="s">
        <v>793</v>
      </c>
      <c r="C31" s="4" t="s">
        <v>797</v>
      </c>
      <c r="D31" s="4" t="s">
        <v>798</v>
      </c>
    </row>
    <row r="32" spans="1:4">
      <c r="A32" s="4" t="s">
        <v>799</v>
      </c>
    </row>
    <row r="33" spans="1:4">
      <c r="A33" s="3" t="s">
        <v>785</v>
      </c>
    </row>
    <row r="34" spans="1:4">
      <c r="A34" s="4" t="s">
        <v>745</v>
      </c>
      <c r="C34" s="6" t="n">
        <v>57</v>
      </c>
      <c r="D34" s="6" t="n">
        <v>113</v>
      </c>
    </row>
    <row r="35" spans="1:4">
      <c r="A35" s="4" t="s">
        <v>788</v>
      </c>
      <c r="B35" s="4" t="s">
        <v>98</v>
      </c>
      <c r="C35" s="4" t="s">
        <v>789</v>
      </c>
    </row>
    <row r="36" spans="1:4">
      <c r="A36" s="4" t="s">
        <v>790</v>
      </c>
      <c r="B36" s="4" t="s">
        <v>791</v>
      </c>
      <c r="C36" s="4" t="s">
        <v>792</v>
      </c>
    </row>
    <row r="37" spans="1:4">
      <c r="A37" s="4" t="s">
        <v>793</v>
      </c>
      <c r="C37" s="4" t="s">
        <v>800</v>
      </c>
      <c r="D37" s="4" t="s">
        <v>801</v>
      </c>
    </row>
    <row r="38" spans="1:4">
      <c r="A38" s="4" t="s">
        <v>802</v>
      </c>
    </row>
    <row r="39" spans="1:4">
      <c r="A39" s="3" t="s">
        <v>785</v>
      </c>
    </row>
    <row r="40" spans="1:4">
      <c r="A40" s="4" t="s">
        <v>803</v>
      </c>
      <c r="C40" s="4" t="s">
        <v>804</v>
      </c>
      <c r="D40" s="4" t="s">
        <v>804</v>
      </c>
    </row>
    <row r="41" spans="1:4">
      <c r="A41" s="4" t="s">
        <v>805</v>
      </c>
    </row>
    <row r="42" spans="1:4">
      <c r="A42" s="3" t="s">
        <v>785</v>
      </c>
    </row>
    <row r="43" spans="1:4">
      <c r="A43" s="4" t="s">
        <v>803</v>
      </c>
      <c r="C43" s="4" t="s">
        <v>806</v>
      </c>
      <c r="D43" s="4" t="s">
        <v>807</v>
      </c>
    </row>
    <row r="44" spans="1:4">
      <c r="A44" s="4" t="s">
        <v>808</v>
      </c>
    </row>
    <row r="45" spans="1:4">
      <c r="A45" s="3" t="s">
        <v>785</v>
      </c>
    </row>
    <row r="46" spans="1:4">
      <c r="A46" s="4" t="s">
        <v>803</v>
      </c>
      <c r="C46" s="4" t="s">
        <v>809</v>
      </c>
      <c r="D46" s="4" t="s">
        <v>810</v>
      </c>
    </row>
    <row r="47" spans="1:4">
      <c r="A47" s="4" t="s">
        <v>811</v>
      </c>
    </row>
    <row r="48" spans="1:4">
      <c r="A48" s="3" t="s">
        <v>785</v>
      </c>
    </row>
    <row r="49" spans="1:4">
      <c r="A49" s="4" t="s">
        <v>803</v>
      </c>
      <c r="C49" s="4" t="s">
        <v>698</v>
      </c>
      <c r="D49" s="4" t="s">
        <v>812</v>
      </c>
    </row>
    <row r="50" spans="1:4">
      <c r="A50" s="4" t="s">
        <v>813</v>
      </c>
    </row>
    <row r="51" spans="1:4">
      <c r="A51" s="3" t="s">
        <v>785</v>
      </c>
    </row>
    <row r="52" spans="1:4">
      <c r="A52" s="4" t="s">
        <v>803</v>
      </c>
      <c r="C52" s="4" t="s">
        <v>814</v>
      </c>
      <c r="D52" s="4" t="s">
        <v>815</v>
      </c>
    </row>
    <row r="53" spans="1:4">
      <c r="A53" s="4" t="s">
        <v>816</v>
      </c>
    </row>
    <row r="54" spans="1:4">
      <c r="A54" s="3" t="s">
        <v>785</v>
      </c>
    </row>
    <row r="55" spans="1:4">
      <c r="A55" s="4" t="s">
        <v>803</v>
      </c>
      <c r="C55" s="4" t="s">
        <v>810</v>
      </c>
      <c r="D55" s="4" t="s">
        <v>817</v>
      </c>
    </row>
    <row r="56" spans="1:4">
      <c r="A56" s="4" t="s">
        <v>748</v>
      </c>
    </row>
    <row r="57" spans="1:4">
      <c r="A57" s="3" t="s">
        <v>785</v>
      </c>
    </row>
    <row r="58" spans="1:4">
      <c r="A58" s="4" t="s">
        <v>745</v>
      </c>
      <c r="C58" s="6" t="n">
        <v>209</v>
      </c>
    </row>
    <row r="59" spans="1:4">
      <c r="A59" s="4" t="s">
        <v>779</v>
      </c>
    </row>
    <row r="60" spans="1:4">
      <c r="A60" s="3" t="s">
        <v>785</v>
      </c>
    </row>
    <row r="61" spans="1:4">
      <c r="A61" s="4" t="s">
        <v>745</v>
      </c>
      <c r="C61" s="5" t="n">
        <v>209</v>
      </c>
    </row>
    <row r="62" spans="1:4">
      <c r="A62" s="4" t="s">
        <v>818</v>
      </c>
    </row>
    <row r="63" spans="1:4">
      <c r="A63" s="3" t="s">
        <v>785</v>
      </c>
    </row>
    <row r="64" spans="1:4">
      <c r="A64" s="4" t="s">
        <v>745</v>
      </c>
      <c r="C64" s="5" t="n">
        <v>209</v>
      </c>
    </row>
    <row r="65" spans="1:4">
      <c r="A65" s="4" t="s">
        <v>819</v>
      </c>
    </row>
    <row r="66" spans="1:4">
      <c r="A66" s="3" t="s">
        <v>785</v>
      </c>
    </row>
    <row r="67" spans="1:4">
      <c r="A67" s="4" t="s">
        <v>745</v>
      </c>
      <c r="C67" s="6" t="n">
        <v>209</v>
      </c>
    </row>
    <row r="68" spans="1:4">
      <c r="A68" s="4" t="s">
        <v>788</v>
      </c>
      <c r="B68" s="4" t="s">
        <v>820</v>
      </c>
      <c r="C68" s="4" t="s">
        <v>789</v>
      </c>
    </row>
    <row r="69" spans="1:4">
      <c r="A69" s="4" t="s">
        <v>790</v>
      </c>
      <c r="B69" s="4" t="s">
        <v>791</v>
      </c>
      <c r="C69" s="4" t="s">
        <v>792</v>
      </c>
    </row>
    <row r="70" spans="1:4">
      <c r="A70" s="4" t="s">
        <v>803</v>
      </c>
      <c r="C70" s="4" t="s">
        <v>821</v>
      </c>
    </row>
    <row r="71" spans="1:4">
      <c r="A71" s="4" t="s">
        <v>793</v>
      </c>
      <c r="C71" s="4" t="s">
        <v>821</v>
      </c>
    </row>
    <row r="72" spans="1:4"/>
    <row r="73" spans="1:4">
      <c r="A73" s="4" t="s">
        <v>98</v>
      </c>
      <c r="B73" s="4" t="s">
        <v>822</v>
      </c>
    </row>
    <row r="74" spans="1:4">
      <c r="A74" s="4" t="s">
        <v>791</v>
      </c>
      <c r="B74" s="4" t="s">
        <v>823</v>
      </c>
    </row>
    <row r="75" spans="1:4">
      <c r="A75" s="4" t="s">
        <v>820</v>
      </c>
      <c r="B75" s="4" t="s">
        <v>824</v>
      </c>
    </row>
  </sheetData>
  <mergeCells count="5">
    <mergeCell ref="A1:B2"/>
    <mergeCell ref="A72:C72"/>
    <mergeCell ref="B73:C73"/>
    <mergeCell ref="B74:C74"/>
    <mergeCell ref="B75:C7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29</v>
      </c>
    </row>
    <row r="2" spans="1:3">
      <c r="A2" s="3" t="s">
        <v>744</v>
      </c>
    </row>
    <row r="3" spans="1:3">
      <c r="A3" s="4" t="s">
        <v>200</v>
      </c>
      <c r="B3" s="6" t="n">
        <v>726920</v>
      </c>
      <c r="C3" s="6" t="n">
        <v>725085</v>
      </c>
    </row>
    <row r="4" spans="1:3">
      <c r="A4" s="4" t="s">
        <v>826</v>
      </c>
      <c r="B4" s="5" t="n">
        <v>592199</v>
      </c>
      <c r="C4" s="5" t="n">
        <v>589730</v>
      </c>
    </row>
    <row r="5" spans="1:3">
      <c r="A5" s="4" t="s">
        <v>201</v>
      </c>
      <c r="B5" s="5" t="n">
        <v>592814</v>
      </c>
      <c r="C5" s="5" t="n">
        <v>579499</v>
      </c>
    </row>
    <row r="6" spans="1:3">
      <c r="A6" s="4" t="s">
        <v>762</v>
      </c>
    </row>
    <row r="7" spans="1:3">
      <c r="A7" s="3" t="s">
        <v>744</v>
      </c>
    </row>
    <row r="8" spans="1:3">
      <c r="A8" s="4" t="s">
        <v>200</v>
      </c>
      <c r="B8" s="5" t="n">
        <v>725920</v>
      </c>
      <c r="C8" s="5" t="n">
        <v>724085</v>
      </c>
    </row>
    <row r="9" spans="1:3">
      <c r="A9" s="4" t="s">
        <v>749</v>
      </c>
    </row>
    <row r="10" spans="1:3">
      <c r="A10" s="3" t="s">
        <v>744</v>
      </c>
    </row>
    <row r="11" spans="1:3">
      <c r="A11" s="4" t="s">
        <v>200</v>
      </c>
      <c r="B11" s="5" t="n">
        <v>1000</v>
      </c>
      <c r="C11" s="5" t="n">
        <v>1000</v>
      </c>
    </row>
    <row r="12" spans="1:3">
      <c r="A12" s="4" t="s">
        <v>827</v>
      </c>
    </row>
    <row r="13" spans="1:3">
      <c r="A13" s="3" t="s">
        <v>744</v>
      </c>
    </row>
    <row r="14" spans="1:3">
      <c r="A14" s="4" t="s">
        <v>33</v>
      </c>
      <c r="B14" s="5" t="n">
        <v>54160</v>
      </c>
      <c r="C14" s="5" t="n">
        <v>128864</v>
      </c>
    </row>
    <row r="15" spans="1:3">
      <c r="A15" s="4" t="s">
        <v>200</v>
      </c>
      <c r="B15" s="5" t="n">
        <v>726920</v>
      </c>
      <c r="C15" s="5" t="n">
        <v>725085</v>
      </c>
    </row>
    <row r="16" spans="1:3">
      <c r="A16" s="4" t="s">
        <v>826</v>
      </c>
      <c r="B16" s="5" t="n">
        <v>592199</v>
      </c>
      <c r="C16" s="5" t="n">
        <v>589730</v>
      </c>
    </row>
    <row r="17" spans="1:3">
      <c r="A17" s="4" t="s">
        <v>36</v>
      </c>
      <c r="B17" s="5" t="n">
        <v>997</v>
      </c>
      <c r="C17" s="5" t="n">
        <v>863</v>
      </c>
    </row>
    <row r="18" spans="1:3">
      <c r="A18" s="4" t="s">
        <v>39</v>
      </c>
      <c r="B18" s="5" t="n">
        <v>4626699</v>
      </c>
      <c r="C18" s="5" t="n">
        <v>4470483</v>
      </c>
    </row>
    <row r="19" spans="1:3">
      <c r="A19" s="4" t="s">
        <v>828</v>
      </c>
      <c r="B19" s="5" t="n">
        <v>64288</v>
      </c>
      <c r="C19" s="5" t="n">
        <v>59004</v>
      </c>
    </row>
    <row r="20" spans="1:3">
      <c r="A20" s="4" t="s">
        <v>829</v>
      </c>
      <c r="B20" s="5" t="n">
        <v>20326</v>
      </c>
      <c r="C20" s="5" t="n">
        <v>18510</v>
      </c>
    </row>
    <row r="21" spans="1:3">
      <c r="A21" s="4" t="s">
        <v>760</v>
      </c>
      <c r="B21" s="5" t="n">
        <v>14968</v>
      </c>
      <c r="C21" s="5" t="n">
        <v>31881</v>
      </c>
    </row>
    <row r="22" spans="1:3">
      <c r="A22" s="4" t="s">
        <v>91</v>
      </c>
      <c r="B22" s="5" t="n">
        <v>4137573</v>
      </c>
      <c r="C22" s="5" t="n">
        <v>4073604</v>
      </c>
    </row>
    <row r="23" spans="1:3">
      <c r="A23" s="4" t="s">
        <v>54</v>
      </c>
      <c r="B23" s="5" t="n">
        <v>1326216</v>
      </c>
      <c r="C23" s="5" t="n">
        <v>1198646</v>
      </c>
    </row>
    <row r="24" spans="1:3">
      <c r="A24" s="4" t="s">
        <v>830</v>
      </c>
      <c r="B24" s="5" t="n">
        <v>2736</v>
      </c>
      <c r="C24" s="5" t="n">
        <v>675</v>
      </c>
    </row>
    <row r="25" spans="1:3">
      <c r="A25" s="4" t="s">
        <v>831</v>
      </c>
      <c r="B25" s="5" t="n">
        <v>3940</v>
      </c>
      <c r="C25" s="5" t="n">
        <v>2427</v>
      </c>
    </row>
    <row r="26" spans="1:3">
      <c r="A26" s="4" t="s">
        <v>832</v>
      </c>
    </row>
    <row r="27" spans="1:3">
      <c r="A27" s="3" t="s">
        <v>744</v>
      </c>
    </row>
    <row r="28" spans="1:3">
      <c r="A28" s="4" t="s">
        <v>33</v>
      </c>
      <c r="B28" s="5" t="n">
        <v>54160</v>
      </c>
      <c r="C28" s="5" t="n">
        <v>128864</v>
      </c>
    </row>
    <row r="29" spans="1:3">
      <c r="A29" s="4" t="s">
        <v>200</v>
      </c>
      <c r="B29" s="5" t="n">
        <v>726920</v>
      </c>
      <c r="C29" s="5" t="n">
        <v>725085</v>
      </c>
    </row>
    <row r="30" spans="1:3">
      <c r="A30" s="4" t="s">
        <v>201</v>
      </c>
      <c r="B30" s="5" t="n">
        <v>592814</v>
      </c>
      <c r="C30" s="5" t="n">
        <v>579499</v>
      </c>
    </row>
    <row r="31" spans="1:3">
      <c r="A31" s="4" t="s">
        <v>36</v>
      </c>
      <c r="B31" s="5" t="n">
        <v>997</v>
      </c>
      <c r="C31" s="5" t="n">
        <v>863</v>
      </c>
    </row>
    <row r="32" spans="1:3">
      <c r="A32" s="4" t="s">
        <v>39</v>
      </c>
      <c r="B32" s="5" t="n">
        <v>4542467</v>
      </c>
      <c r="C32" s="5" t="n">
        <v>4367150</v>
      </c>
    </row>
    <row r="33" spans="1:3">
      <c r="A33" s="4" t="s">
        <v>829</v>
      </c>
      <c r="B33" s="5" t="n">
        <v>20326</v>
      </c>
      <c r="C33" s="5" t="n">
        <v>18510</v>
      </c>
    </row>
    <row r="34" spans="1:3">
      <c r="A34" s="4" t="s">
        <v>760</v>
      </c>
      <c r="B34" s="5" t="n">
        <v>14968</v>
      </c>
      <c r="C34" s="5" t="n">
        <v>31881</v>
      </c>
    </row>
    <row r="35" spans="1:3">
      <c r="A35" s="4" t="s">
        <v>91</v>
      </c>
      <c r="B35" s="5" t="n">
        <v>4132952</v>
      </c>
      <c r="C35" s="5" t="n">
        <v>4055543</v>
      </c>
    </row>
    <row r="36" spans="1:3">
      <c r="A36" s="4" t="s">
        <v>54</v>
      </c>
      <c r="B36" s="5" t="n">
        <v>1334788</v>
      </c>
      <c r="C36" s="5" t="n">
        <v>1199601</v>
      </c>
    </row>
    <row r="37" spans="1:3">
      <c r="A37" s="4" t="s">
        <v>830</v>
      </c>
      <c r="B37" s="5" t="n">
        <v>2736</v>
      </c>
      <c r="C37" s="5" t="n">
        <v>675</v>
      </c>
    </row>
    <row r="38" spans="1:3">
      <c r="A38" s="4" t="s">
        <v>831</v>
      </c>
      <c r="B38" s="5" t="n">
        <v>3940</v>
      </c>
      <c r="C38" s="5" t="n">
        <v>2427</v>
      </c>
    </row>
    <row r="39" spans="1:3">
      <c r="A39" s="4" t="s">
        <v>833</v>
      </c>
    </row>
    <row r="40" spans="1:3">
      <c r="A40" s="3" t="s">
        <v>744</v>
      </c>
    </row>
    <row r="41" spans="1:3">
      <c r="A41" s="4" t="s">
        <v>33</v>
      </c>
      <c r="B41" s="5" t="n">
        <v>54160</v>
      </c>
      <c r="C41" s="5" t="n">
        <v>128864</v>
      </c>
    </row>
    <row r="42" spans="1:3">
      <c r="A42" s="4" t="s">
        <v>829</v>
      </c>
      <c r="B42" s="5" t="n">
        <v>5</v>
      </c>
      <c r="C42" s="5" t="n">
        <v>32</v>
      </c>
    </row>
    <row r="43" spans="1:3">
      <c r="A43" s="4" t="s">
        <v>91</v>
      </c>
      <c r="B43" s="5" t="n">
        <v>1881414</v>
      </c>
      <c r="C43" s="5" t="n">
        <v>2056966</v>
      </c>
    </row>
    <row r="44" spans="1:3">
      <c r="A44" s="4" t="s">
        <v>830</v>
      </c>
      <c r="B44" s="5" t="n">
        <v>333</v>
      </c>
      <c r="C44" s="5" t="n">
        <v>469</v>
      </c>
    </row>
    <row r="45" spans="1:3">
      <c r="A45" s="4" t="s">
        <v>834</v>
      </c>
    </row>
    <row r="46" spans="1:3">
      <c r="A46" s="3" t="s">
        <v>744</v>
      </c>
    </row>
    <row r="47" spans="1:3">
      <c r="A47" s="4" t="s">
        <v>200</v>
      </c>
      <c r="B47" s="5" t="n">
        <v>725920</v>
      </c>
      <c r="C47" s="5" t="n">
        <v>724085</v>
      </c>
    </row>
    <row r="48" spans="1:3">
      <c r="A48" s="4" t="s">
        <v>201</v>
      </c>
      <c r="B48" s="5" t="n">
        <v>592814</v>
      </c>
      <c r="C48" s="5" t="n">
        <v>579499</v>
      </c>
    </row>
    <row r="49" spans="1:3">
      <c r="A49" s="4" t="s">
        <v>36</v>
      </c>
      <c r="B49" s="5" t="n">
        <v>997</v>
      </c>
      <c r="C49" s="5" t="n">
        <v>863</v>
      </c>
    </row>
    <row r="50" spans="1:3">
      <c r="A50" s="4" t="s">
        <v>829</v>
      </c>
      <c r="B50" s="5" t="n">
        <v>6174</v>
      </c>
      <c r="C50" s="5" t="n">
        <v>5252</v>
      </c>
    </row>
    <row r="51" spans="1:3">
      <c r="A51" s="4" t="s">
        <v>760</v>
      </c>
      <c r="B51" s="5" t="n">
        <v>14968</v>
      </c>
      <c r="C51" s="5" t="n">
        <v>31881</v>
      </c>
    </row>
    <row r="52" spans="1:3">
      <c r="A52" s="4" t="s">
        <v>835</v>
      </c>
    </row>
    <row r="53" spans="1:3">
      <c r="A53" s="3" t="s">
        <v>744</v>
      </c>
    </row>
    <row r="54" spans="1:3">
      <c r="A54" s="4" t="s">
        <v>200</v>
      </c>
      <c r="B54" s="5" t="n">
        <v>1000</v>
      </c>
      <c r="C54" s="5" t="n">
        <v>1000</v>
      </c>
    </row>
    <row r="55" spans="1:3">
      <c r="A55" s="4" t="s">
        <v>39</v>
      </c>
      <c r="B55" s="5" t="n">
        <v>4542467</v>
      </c>
      <c r="C55" s="5" t="n">
        <v>4367150</v>
      </c>
    </row>
    <row r="56" spans="1:3">
      <c r="A56" s="4" t="s">
        <v>829</v>
      </c>
      <c r="B56" s="5" t="n">
        <v>14147</v>
      </c>
      <c r="C56" s="5" t="n">
        <v>13226</v>
      </c>
    </row>
    <row r="57" spans="1:3">
      <c r="A57" s="4" t="s">
        <v>91</v>
      </c>
      <c r="B57" s="5" t="n">
        <v>2251538</v>
      </c>
      <c r="C57" s="5" t="n">
        <v>1998577</v>
      </c>
    </row>
    <row r="58" spans="1:3">
      <c r="A58" s="4" t="s">
        <v>54</v>
      </c>
      <c r="B58" s="5" t="n">
        <v>1334788</v>
      </c>
      <c r="C58" s="5" t="n">
        <v>1199601</v>
      </c>
    </row>
    <row r="59" spans="1:3">
      <c r="A59" s="4" t="s">
        <v>830</v>
      </c>
      <c r="B59" s="5" t="n">
        <v>2403</v>
      </c>
      <c r="C59" s="5" t="n">
        <v>206</v>
      </c>
    </row>
    <row r="60" spans="1:3">
      <c r="A60" s="4" t="s">
        <v>831</v>
      </c>
      <c r="B60" s="6" t="n">
        <v>3940</v>
      </c>
      <c r="C60" s="6" t="n">
        <v>242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6</v>
      </c>
      <c r="B1" s="2" t="s">
        <v>2</v>
      </c>
      <c r="C1" s="2" t="s">
        <v>390</v>
      </c>
      <c r="D1" s="2" t="s">
        <v>29</v>
      </c>
      <c r="E1" s="2" t="s">
        <v>83</v>
      </c>
      <c r="F1" s="2" t="s">
        <v>391</v>
      </c>
      <c r="G1" s="2" t="s">
        <v>392</v>
      </c>
    </row>
    <row r="2" spans="1:7">
      <c r="A2" s="3" t="s">
        <v>837</v>
      </c>
    </row>
    <row r="3" spans="1:7">
      <c r="A3" s="4" t="s">
        <v>838</v>
      </c>
      <c r="B3" s="6" t="n">
        <v>1158111</v>
      </c>
      <c r="C3" s="6" t="n">
        <v>1183261</v>
      </c>
      <c r="D3" s="6" t="n">
        <v>1268748</v>
      </c>
      <c r="E3" s="6" t="n">
        <v>991201</v>
      </c>
      <c r="F3" s="6" t="n">
        <v>989273</v>
      </c>
      <c r="G3" s="6" t="n">
        <v>1057181</v>
      </c>
    </row>
    <row r="4" spans="1:7">
      <c r="A4" s="4" t="s">
        <v>839</v>
      </c>
    </row>
    <row r="5" spans="1:7">
      <c r="A5" s="3" t="s">
        <v>837</v>
      </c>
    </row>
    <row r="6" spans="1:7">
      <c r="A6" s="4" t="s">
        <v>840</v>
      </c>
      <c r="B6" s="5" t="n">
        <v>-2686</v>
      </c>
      <c r="D6" s="5" t="n">
        <v>-4321</v>
      </c>
    </row>
    <row r="7" spans="1:7">
      <c r="A7" s="4" t="s">
        <v>841</v>
      </c>
      <c r="B7" s="5" t="n">
        <v>773</v>
      </c>
      <c r="D7" s="5" t="n">
        <v>1159</v>
      </c>
    </row>
    <row r="8" spans="1:7">
      <c r="A8" s="4" t="s">
        <v>838</v>
      </c>
      <c r="B8" s="5" t="n">
        <v>-1913</v>
      </c>
      <c r="D8" s="5" t="n">
        <v>-3162</v>
      </c>
    </row>
    <row r="9" spans="1:7">
      <c r="A9" s="4" t="s">
        <v>842</v>
      </c>
    </row>
    <row r="10" spans="1:7">
      <c r="A10" s="3" t="s">
        <v>837</v>
      </c>
    </row>
    <row r="11" spans="1:7">
      <c r="A11" s="4" t="s">
        <v>840</v>
      </c>
      <c r="B11" s="5" t="n">
        <v>-666</v>
      </c>
      <c r="D11" s="5" t="n">
        <v>-887</v>
      </c>
    </row>
    <row r="12" spans="1:7">
      <c r="A12" s="4" t="s">
        <v>841</v>
      </c>
      <c r="B12" s="5" t="n">
        <v>196</v>
      </c>
      <c r="D12" s="5" t="n">
        <v>249</v>
      </c>
    </row>
    <row r="13" spans="1:7">
      <c r="A13" s="4" t="s">
        <v>838</v>
      </c>
      <c r="B13" s="5" t="n">
        <v>-470</v>
      </c>
      <c r="D13" s="5" t="n">
        <v>-638</v>
      </c>
    </row>
    <row r="14" spans="1:7">
      <c r="A14" s="4" t="s">
        <v>843</v>
      </c>
    </row>
    <row r="15" spans="1:7">
      <c r="A15" s="3" t="s">
        <v>837</v>
      </c>
    </row>
    <row r="16" spans="1:7">
      <c r="A16" s="4" t="s">
        <v>840</v>
      </c>
      <c r="B16" s="5" t="n">
        <v>14968</v>
      </c>
      <c r="D16" s="5" t="n">
        <v>31881</v>
      </c>
    </row>
    <row r="17" spans="1:7">
      <c r="A17" s="4" t="s">
        <v>841</v>
      </c>
      <c r="B17" s="5" t="n">
        <v>-4414</v>
      </c>
      <c r="D17" s="5" t="n">
        <v>-8961</v>
      </c>
    </row>
    <row r="18" spans="1:7">
      <c r="A18" s="4" t="s">
        <v>838</v>
      </c>
      <c r="B18" s="5" t="n">
        <v>10554</v>
      </c>
      <c r="D18" s="5" t="n">
        <v>22920</v>
      </c>
    </row>
    <row r="19" spans="1:7">
      <c r="A19" s="4" t="s">
        <v>844</v>
      </c>
    </row>
    <row r="20" spans="1:7">
      <c r="A20" s="3" t="s">
        <v>837</v>
      </c>
    </row>
    <row r="21" spans="1:7">
      <c r="A21" s="4" t="s">
        <v>840</v>
      </c>
      <c r="B21" s="5" t="n">
        <v>-839</v>
      </c>
      <c r="D21" s="5" t="n">
        <v>-813</v>
      </c>
    </row>
    <row r="22" spans="1:7">
      <c r="A22" s="4" t="s">
        <v>841</v>
      </c>
      <c r="B22" s="5" t="n">
        <v>247</v>
      </c>
      <c r="D22" s="5" t="n">
        <v>228</v>
      </c>
    </row>
    <row r="23" spans="1:7">
      <c r="A23" s="4" t="s">
        <v>838</v>
      </c>
      <c r="B23" s="5" t="n">
        <v>-592</v>
      </c>
      <c r="D23" s="5" t="n">
        <v>-585</v>
      </c>
    </row>
    <row r="24" spans="1:7">
      <c r="A24" s="4" t="s">
        <v>845</v>
      </c>
    </row>
    <row r="25" spans="1:7">
      <c r="A25" s="3" t="s">
        <v>837</v>
      </c>
    </row>
    <row r="26" spans="1:7">
      <c r="A26" s="4" t="s">
        <v>838</v>
      </c>
      <c r="B26" s="6" t="n">
        <v>7579</v>
      </c>
      <c r="C26" s="6" t="n">
        <v>8802</v>
      </c>
      <c r="D26" s="6" t="n">
        <v>18535</v>
      </c>
      <c r="E26" s="6" t="n">
        <v>15174</v>
      </c>
      <c r="F26" s="6" t="n">
        <v>6412</v>
      </c>
      <c r="G26" s="6" t="n">
        <v>104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46</v>
      </c>
      <c r="C1" s="2" t="s">
        <v>82</v>
      </c>
      <c r="E1" s="2" t="s">
        <v>1</v>
      </c>
    </row>
    <row r="2" spans="1:6">
      <c r="C2" s="2" t="s">
        <v>2</v>
      </c>
      <c r="D2" s="2" t="s">
        <v>83</v>
      </c>
      <c r="E2" s="2" t="s">
        <v>2</v>
      </c>
      <c r="F2" s="2" t="s">
        <v>83</v>
      </c>
    </row>
    <row r="3" spans="1:6">
      <c r="A3" s="3" t="s">
        <v>847</v>
      </c>
    </row>
    <row r="4" spans="1:6">
      <c r="A4" s="4" t="s">
        <v>848</v>
      </c>
      <c r="C4" s="6" t="n">
        <v>5122</v>
      </c>
      <c r="D4" s="6" t="n">
        <v>-2045</v>
      </c>
      <c r="E4" s="6" t="n">
        <v>1453</v>
      </c>
      <c r="F4" s="6" t="n">
        <v>-2123</v>
      </c>
    </row>
    <row r="5" spans="1:6">
      <c r="A5" s="4" t="s">
        <v>849</v>
      </c>
      <c r="B5" s="4" t="s">
        <v>98</v>
      </c>
      <c r="C5" s="5" t="n">
        <v>54</v>
      </c>
      <c r="D5" s="5" t="n">
        <v>32</v>
      </c>
      <c r="E5" s="5" t="n">
        <v>221</v>
      </c>
      <c r="F5" s="5" t="n">
        <v>135</v>
      </c>
    </row>
    <row r="6" spans="1:6">
      <c r="A6" s="4" t="s">
        <v>850</v>
      </c>
      <c r="C6" s="5" t="n">
        <v>182</v>
      </c>
      <c r="D6" s="4" t="s">
        <v>60</v>
      </c>
      <c r="E6" s="5" t="n">
        <v>182</v>
      </c>
      <c r="F6" s="4" t="s">
        <v>60</v>
      </c>
    </row>
    <row r="7" spans="1:6">
      <c r="A7" s="4" t="s">
        <v>131</v>
      </c>
      <c r="C7" s="5" t="n">
        <v>-7139</v>
      </c>
      <c r="D7" s="5" t="n">
        <v>12323</v>
      </c>
      <c r="E7" s="5" t="n">
        <v>-16913</v>
      </c>
      <c r="F7" s="5" t="n">
        <v>21457</v>
      </c>
    </row>
    <row r="8" spans="1:6">
      <c r="A8" s="4" t="s">
        <v>851</v>
      </c>
      <c r="C8" s="5" t="n">
        <v>11</v>
      </c>
      <c r="D8" s="5" t="n">
        <v>12</v>
      </c>
      <c r="E8" s="5" t="n">
        <v>33</v>
      </c>
      <c r="F8" s="5" t="n">
        <v>34</v>
      </c>
    </row>
    <row r="9" spans="1:6">
      <c r="A9" s="4" t="s">
        <v>852</v>
      </c>
      <c r="B9" s="4" t="s">
        <v>791</v>
      </c>
      <c r="C9" s="4" t="s">
        <v>60</v>
      </c>
      <c r="D9" s="4" t="s">
        <v>60</v>
      </c>
      <c r="E9" s="5" t="n">
        <v>-59</v>
      </c>
      <c r="F9" s="5" t="n">
        <v>-83</v>
      </c>
    </row>
    <row r="10" spans="1:6">
      <c r="A10" s="4" t="s">
        <v>853</v>
      </c>
      <c r="C10" s="5" t="n">
        <v>11</v>
      </c>
      <c r="D10" s="5" t="n">
        <v>12</v>
      </c>
      <c r="E10" s="5" t="n">
        <v>-26</v>
      </c>
      <c r="F10" s="5" t="n">
        <v>-49</v>
      </c>
    </row>
    <row r="11" spans="1:6">
      <c r="A11" s="4" t="s">
        <v>854</v>
      </c>
      <c r="C11" s="5" t="n">
        <v>-1770</v>
      </c>
      <c r="D11" s="5" t="n">
        <v>10322</v>
      </c>
      <c r="E11" s="5" t="n">
        <v>-15083</v>
      </c>
      <c r="F11" s="5" t="n">
        <v>19420</v>
      </c>
    </row>
    <row r="12" spans="1:6">
      <c r="A12" s="4" t="s">
        <v>855</v>
      </c>
      <c r="B12" s="4" t="s">
        <v>820</v>
      </c>
      <c r="C12" s="4" t="s">
        <v>60</v>
      </c>
      <c r="D12" s="4" t="s">
        <v>60</v>
      </c>
      <c r="E12" s="4" t="s">
        <v>60</v>
      </c>
      <c r="F12" s="5" t="n">
        <v>-1381</v>
      </c>
    </row>
    <row r="13" spans="1:6">
      <c r="A13" s="4" t="s">
        <v>841</v>
      </c>
      <c r="B13" s="4" t="s">
        <v>856</v>
      </c>
      <c r="C13" s="5" t="n">
        <v>547</v>
      </c>
      <c r="D13" s="5" t="n">
        <v>-2941</v>
      </c>
      <c r="E13" s="5" t="n">
        <v>4127</v>
      </c>
      <c r="F13" s="5" t="n">
        <v>-5290</v>
      </c>
    </row>
    <row r="14" spans="1:6">
      <c r="A14" s="4" t="s">
        <v>133</v>
      </c>
      <c r="C14" s="6" t="n">
        <v>-1223</v>
      </c>
      <c r="D14" s="6" t="n">
        <v>7381</v>
      </c>
      <c r="E14" s="6" t="n">
        <v>-10956</v>
      </c>
      <c r="F14" s="6" t="n">
        <v>12749</v>
      </c>
    </row>
    <row r="15" spans="1:6"/>
    <row r="16" spans="1:6">
      <c r="A16" s="4" t="s">
        <v>98</v>
      </c>
      <c r="B16" s="4" t="s">
        <v>857</v>
      </c>
    </row>
    <row r="17" spans="1:6">
      <c r="A17" s="4" t="s">
        <v>791</v>
      </c>
      <c r="B17" s="4" t="s">
        <v>858</v>
      </c>
    </row>
    <row r="18" spans="1:6">
      <c r="A18" s="4" t="s">
        <v>820</v>
      </c>
      <c r="B18" s="4" t="s">
        <v>859</v>
      </c>
    </row>
    <row r="19" spans="1:6">
      <c r="A19" s="4" t="s">
        <v>856</v>
      </c>
      <c r="B19" s="4" t="s">
        <v>860</v>
      </c>
    </row>
  </sheetData>
  <mergeCells count="8">
    <mergeCell ref="A1:B2"/>
    <mergeCell ref="C1:D1"/>
    <mergeCell ref="E1:F1"/>
    <mergeCell ref="A15:E15"/>
    <mergeCell ref="B16:E16"/>
    <mergeCell ref="B17:E17"/>
    <mergeCell ref="B18:E18"/>
    <mergeCell ref="B19:E1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61</v>
      </c>
      <c r="C1" s="2" t="s">
        <v>82</v>
      </c>
      <c r="E1" s="2" t="s">
        <v>1</v>
      </c>
    </row>
    <row r="2" spans="1:6">
      <c r="C2" s="2" t="s">
        <v>2</v>
      </c>
      <c r="D2" s="2" t="s">
        <v>83</v>
      </c>
      <c r="E2" s="2" t="s">
        <v>2</v>
      </c>
      <c r="F2" s="2" t="s">
        <v>83</v>
      </c>
    </row>
    <row r="3" spans="1:6">
      <c r="A3" s="3" t="s">
        <v>862</v>
      </c>
    </row>
    <row r="4" spans="1:6">
      <c r="A4" s="4" t="s">
        <v>841</v>
      </c>
      <c r="B4" s="4" t="s">
        <v>98</v>
      </c>
      <c r="C4" s="6" t="n">
        <v>-547</v>
      </c>
      <c r="D4" s="6" t="n">
        <v>2941</v>
      </c>
      <c r="E4" s="6" t="n">
        <v>-4127</v>
      </c>
      <c r="F4" s="6" t="n">
        <v>5290</v>
      </c>
    </row>
    <row r="5" spans="1:6">
      <c r="A5" s="4" t="s">
        <v>863</v>
      </c>
    </row>
    <row r="6" spans="1:6">
      <c r="A6" s="3" t="s">
        <v>862</v>
      </c>
    </row>
    <row r="7" spans="1:6">
      <c r="A7" s="4" t="s">
        <v>841</v>
      </c>
      <c r="C7" s="6" t="n">
        <v>57</v>
      </c>
      <c r="D7" s="6" t="n">
        <v>3</v>
      </c>
      <c r="E7" s="6" t="n">
        <v>34</v>
      </c>
      <c r="F7" s="6" t="n">
        <v>122</v>
      </c>
    </row>
    <row r="8" spans="1:6"/>
    <row r="9" spans="1:6">
      <c r="A9" s="4" t="s">
        <v>98</v>
      </c>
      <c r="B9" s="4" t="s">
        <v>860</v>
      </c>
    </row>
  </sheetData>
  <mergeCells count="5">
    <mergeCell ref="A1:B2"/>
    <mergeCell ref="C1:D1"/>
    <mergeCell ref="E1:F1"/>
    <mergeCell ref="A8:E8"/>
    <mergeCell ref="B9:E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33"/>
    <col customWidth="1" max="3" min="3" width="15"/>
    <col customWidth="1" max="4" min="4" width="14"/>
    <col customWidth="1" max="5" min="5" width="15"/>
    <col customWidth="1" max="6" min="6" width="14"/>
  </cols>
  <sheetData>
    <row r="1" spans="1:6">
      <c r="A1" s="1" t="s">
        <v>864</v>
      </c>
      <c r="C1" s="2" t="s">
        <v>82</v>
      </c>
      <c r="E1" s="2" t="s">
        <v>1</v>
      </c>
    </row>
    <row r="2" spans="1:6">
      <c r="C2" s="2" t="s">
        <v>2</v>
      </c>
      <c r="D2" s="2" t="s">
        <v>83</v>
      </c>
      <c r="E2" s="2" t="s">
        <v>2</v>
      </c>
      <c r="F2" s="2" t="s">
        <v>83</v>
      </c>
    </row>
    <row r="3" spans="1:6">
      <c r="A3" s="3" t="s">
        <v>96</v>
      </c>
    </row>
    <row r="4" spans="1:6">
      <c r="A4" s="4" t="s">
        <v>865</v>
      </c>
      <c r="B4" s="4" t="s">
        <v>98</v>
      </c>
      <c r="C4" s="6" t="n">
        <v>1298</v>
      </c>
      <c r="D4" s="6" t="n">
        <v>1192</v>
      </c>
      <c r="E4" s="6" t="n">
        <v>2979</v>
      </c>
      <c r="F4" s="6" t="n">
        <v>3128</v>
      </c>
    </row>
    <row r="5" spans="1:6">
      <c r="A5" s="4" t="s">
        <v>97</v>
      </c>
      <c r="B5" s="4" t="s">
        <v>98</v>
      </c>
      <c r="C5" s="5" t="n">
        <v>-182</v>
      </c>
      <c r="D5" s="5" t="n">
        <v>-1</v>
      </c>
      <c r="E5" s="5" t="n">
        <v>-182</v>
      </c>
      <c r="F5" s="5" t="n">
        <v>-1</v>
      </c>
    </row>
    <row r="6" spans="1:6">
      <c r="A6" s="4" t="s">
        <v>99</v>
      </c>
      <c r="B6" s="4" t="s">
        <v>98</v>
      </c>
      <c r="C6" s="5" t="n">
        <v>151</v>
      </c>
      <c r="D6" s="5" t="n">
        <v>346</v>
      </c>
      <c r="E6" s="5" t="n">
        <v>384</v>
      </c>
      <c r="F6" s="5" t="n">
        <v>877</v>
      </c>
    </row>
    <row r="7" spans="1:6">
      <c r="A7" s="4" t="s">
        <v>100</v>
      </c>
      <c r="C7" s="5" t="n">
        <v>-6</v>
      </c>
      <c r="D7" s="5" t="n">
        <v>7</v>
      </c>
      <c r="E7" s="5" t="n">
        <v>-20</v>
      </c>
      <c r="F7" s="5" t="n">
        <v>-79</v>
      </c>
    </row>
    <row r="8" spans="1:6">
      <c r="A8" s="4" t="s">
        <v>101</v>
      </c>
      <c r="B8" s="4" t="s">
        <v>98</v>
      </c>
      <c r="C8" s="5" t="n">
        <v>1560</v>
      </c>
      <c r="D8" s="5" t="n">
        <v>1227</v>
      </c>
      <c r="E8" s="5" t="n">
        <v>4753</v>
      </c>
      <c r="F8" s="5" t="n">
        <v>3758</v>
      </c>
    </row>
    <row r="9" spans="1:6">
      <c r="A9" s="4" t="s">
        <v>102</v>
      </c>
      <c r="B9" s="4" t="s">
        <v>98</v>
      </c>
      <c r="C9" s="5" t="n">
        <v>226</v>
      </c>
      <c r="D9" s="5" t="n">
        <v>189</v>
      </c>
      <c r="E9" s="5" t="n">
        <v>347</v>
      </c>
      <c r="F9" s="5" t="n">
        <v>320</v>
      </c>
    </row>
    <row r="10" spans="1:6">
      <c r="A10" s="4" t="s">
        <v>103</v>
      </c>
      <c r="C10" s="5" t="n">
        <v>3676</v>
      </c>
      <c r="D10" s="5" t="n">
        <v>3548</v>
      </c>
      <c r="E10" s="5" t="n">
        <v>10167</v>
      </c>
      <c r="F10" s="5" t="n">
        <v>9905</v>
      </c>
    </row>
    <row r="11" spans="1:6">
      <c r="A11" s="4" t="s">
        <v>866</v>
      </c>
    </row>
    <row r="12" spans="1:6">
      <c r="A12" s="3" t="s">
        <v>96</v>
      </c>
    </row>
    <row r="13" spans="1:6">
      <c r="A13" s="4" t="s">
        <v>122</v>
      </c>
      <c r="C13" s="5" t="n">
        <v>376</v>
      </c>
      <c r="D13" s="5" t="n">
        <v>345</v>
      </c>
      <c r="E13" s="5" t="n">
        <v>1126</v>
      </c>
      <c r="F13" s="5" t="n">
        <v>1079</v>
      </c>
    </row>
    <row r="14" spans="1:6">
      <c r="A14" s="4" t="s">
        <v>867</v>
      </c>
    </row>
    <row r="15" spans="1:6">
      <c r="A15" s="3" t="s">
        <v>96</v>
      </c>
    </row>
    <row r="16" spans="1:6">
      <c r="A16" s="4" t="s">
        <v>122</v>
      </c>
      <c r="C16" s="6" t="n">
        <v>253</v>
      </c>
      <c r="D16" s="6" t="n">
        <v>243</v>
      </c>
      <c r="E16" s="6" t="n">
        <v>780</v>
      </c>
      <c r="F16" s="6" t="n">
        <v>823</v>
      </c>
    </row>
    <row r="17" spans="1:6"/>
    <row r="18" spans="1:6">
      <c r="A18" s="4" t="s">
        <v>98</v>
      </c>
      <c r="B18" s="4" t="s">
        <v>124</v>
      </c>
    </row>
  </sheetData>
  <mergeCells count="5">
    <mergeCell ref="A1:B2"/>
    <mergeCell ref="C1:D1"/>
    <mergeCell ref="E1:F1"/>
    <mergeCell ref="A17:E17"/>
    <mergeCell ref="B18:E1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869</v>
      </c>
      <c r="C1" s="2" t="s">
        <v>29</v>
      </c>
    </row>
    <row r="2" spans="1:3">
      <c r="A2" s="4" t="s">
        <v>870</v>
      </c>
      <c r="C2" s="6" t="n">
        <v>-531000</v>
      </c>
    </row>
    <row r="3" spans="1:3">
      <c r="A3" s="4" t="s">
        <v>139</v>
      </c>
    </row>
    <row r="4" spans="1:3">
      <c r="A4" s="4" t="s">
        <v>870</v>
      </c>
      <c r="B4" s="6" t="n">
        <v>-531000</v>
      </c>
      <c r="C4" s="6" t="n">
        <v>-53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03:06Z</dcterms:created>
  <dcterms:modified xmlns:dcterms="http://purl.org/dc/terms/" xmlns:xsi="http://www.w3.org/2001/XMLSchema-instance" xsi:type="dcterms:W3CDTF">2019-05-09T16:03:06Z</dcterms:modified>
</cp:coreProperties>
</file>